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LIQUIDITY AND GOING CONCERN CON" sheetId="8" state="visible" r:id="rId8"/>
    <sheet xmlns:r="http://schemas.openxmlformats.org/officeDocument/2006/relationships" name="SUMMARY OF SIGNIFICANT ACCOUNTI" sheetId="9" state="visible" r:id="rId9"/>
    <sheet xmlns:r="http://schemas.openxmlformats.org/officeDocument/2006/relationships" name="Restatement of previously issue" sheetId="10" state="visible" r:id="rId10"/>
    <sheet xmlns:r="http://schemas.openxmlformats.org/officeDocument/2006/relationships" name="PROPERTY AND EQUIPMENT" sheetId="11" state="visible" r:id="rId11"/>
    <sheet xmlns:r="http://schemas.openxmlformats.org/officeDocument/2006/relationships" name="PLAN OF MERGER AND INVESTMENT I" sheetId="12" state="visible" r:id="rId12"/>
    <sheet xmlns:r="http://schemas.openxmlformats.org/officeDocument/2006/relationships" name="LONG-TERM NOTES RECEIVABLE" sheetId="13" state="visible" r:id="rId13"/>
    <sheet xmlns:r="http://schemas.openxmlformats.org/officeDocument/2006/relationships" name="ASSET RETIREMENT OBLIGATIONS" sheetId="14" state="visible" r:id="rId14"/>
    <sheet xmlns:r="http://schemas.openxmlformats.org/officeDocument/2006/relationships" name="DERIVATIVE LIABILITY" sheetId="15" state="visible" r:id="rId15"/>
    <sheet xmlns:r="http://schemas.openxmlformats.org/officeDocument/2006/relationships" name="COMMITMENTS AND CONTINGENCIES" sheetId="16" state="visible" r:id="rId16"/>
    <sheet xmlns:r="http://schemas.openxmlformats.org/officeDocument/2006/relationships" name="REVENUE FROM CONTRACTS WITH CUS" sheetId="17" state="visible" r:id="rId17"/>
    <sheet xmlns:r="http://schemas.openxmlformats.org/officeDocument/2006/relationships" name="LINEAL MERGER AGREEMENT AND DIV" sheetId="18" state="visible" r:id="rId18"/>
    <sheet xmlns:r="http://schemas.openxmlformats.org/officeDocument/2006/relationships" name="INCOME TAXES" sheetId="19" state="visible" r:id="rId19"/>
    <sheet xmlns:r="http://schemas.openxmlformats.org/officeDocument/2006/relationships" name="STOCKHOLDERS DEFICIT" sheetId="20" state="visible" r:id="rId20"/>
    <sheet xmlns:r="http://schemas.openxmlformats.org/officeDocument/2006/relationships" name="SHARE-BASED COMPENSATION" sheetId="21" state="visible" r:id="rId21"/>
    <sheet xmlns:r="http://schemas.openxmlformats.org/officeDocument/2006/relationships" name="INCOME (LOSS) PER COMMON SHARE" sheetId="22" state="visible" r:id="rId22"/>
    <sheet xmlns:r="http://schemas.openxmlformats.org/officeDocument/2006/relationships" name="SUPPLEMENTAL CASH FLOW INFORMAT" sheetId="23" state="visible" r:id="rId23"/>
    <sheet xmlns:r="http://schemas.openxmlformats.org/officeDocument/2006/relationships" name="FAIR VALUE MEASUREMENTS" sheetId="24" state="visible" r:id="rId24"/>
    <sheet xmlns:r="http://schemas.openxmlformats.org/officeDocument/2006/relationships" name="SUBSEQUENT EVENTS"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Restatement of previously iss_2" sheetId="28" state="visible" r:id="rId28"/>
    <sheet xmlns:r="http://schemas.openxmlformats.org/officeDocument/2006/relationships" name="PROPERTY AND EQUIPMENT (Tables)" sheetId="29" state="visible" r:id="rId29"/>
    <sheet xmlns:r="http://schemas.openxmlformats.org/officeDocument/2006/relationships" name="PLAN OF MERGER AND INVESTMENT_2" sheetId="30" state="visible" r:id="rId30"/>
    <sheet xmlns:r="http://schemas.openxmlformats.org/officeDocument/2006/relationships" name="LONG-TERM NOTES RECEIVABLE (Tab" sheetId="31" state="visible" r:id="rId31"/>
    <sheet xmlns:r="http://schemas.openxmlformats.org/officeDocument/2006/relationships" name="ASSET RETIREMENT OBLIGATIONS (T" sheetId="32" state="visible" r:id="rId32"/>
    <sheet xmlns:r="http://schemas.openxmlformats.org/officeDocument/2006/relationships" name="DERIVATIVE LIABILITY (Tables)" sheetId="33" state="visible" r:id="rId33"/>
    <sheet xmlns:r="http://schemas.openxmlformats.org/officeDocument/2006/relationships" name="REVENUE FROM CONTRACTS WITH C_2" sheetId="34" state="visible" r:id="rId34"/>
    <sheet xmlns:r="http://schemas.openxmlformats.org/officeDocument/2006/relationships" name="STOCKHOLDERS DEFICIT (Tables)" sheetId="35" state="visible" r:id="rId35"/>
    <sheet xmlns:r="http://schemas.openxmlformats.org/officeDocument/2006/relationships" name="SHARE-BASED COMPENSATION (Table" sheetId="36" state="visible" r:id="rId36"/>
    <sheet xmlns:r="http://schemas.openxmlformats.org/officeDocument/2006/relationships" name="INCOME (LOSS) PER COMMON SHARE " sheetId="37" state="visible" r:id="rId37"/>
    <sheet xmlns:r="http://schemas.openxmlformats.org/officeDocument/2006/relationships" name="SUPPLEMENTAL CASH FLOW INFORM_2" sheetId="38" state="visible" r:id="rId38"/>
    <sheet xmlns:r="http://schemas.openxmlformats.org/officeDocument/2006/relationships" name="FAIR VALUE MEASUREMENTS (Tables" sheetId="39" state="visible" r:id="rId39"/>
    <sheet xmlns:r="http://schemas.openxmlformats.org/officeDocument/2006/relationships" name="GENERAL (Details Narrative)" sheetId="40" state="visible" r:id="rId40"/>
    <sheet xmlns:r="http://schemas.openxmlformats.org/officeDocument/2006/relationships" name="LIQUIDITY AND GOING CONCERN C_2" sheetId="41" state="visible" r:id="rId41"/>
    <sheet xmlns:r="http://schemas.openxmlformats.org/officeDocument/2006/relationships" name="SUMMARY OF SIGNIFICANT ACCOUN_3" sheetId="42" state="visible" r:id="rId42"/>
    <sheet xmlns:r="http://schemas.openxmlformats.org/officeDocument/2006/relationships" name="Restatement of previously iss_3" sheetId="43" state="visible" r:id="rId43"/>
    <sheet xmlns:r="http://schemas.openxmlformats.org/officeDocument/2006/relationships" name="PROPERTY AND EQUIPMENT (Details" sheetId="44" state="visible" r:id="rId44"/>
    <sheet xmlns:r="http://schemas.openxmlformats.org/officeDocument/2006/relationships" name="PROPERTY AND EQUIPMENT (Detai_2" sheetId="45" state="visible" r:id="rId45"/>
    <sheet xmlns:r="http://schemas.openxmlformats.org/officeDocument/2006/relationships" name="PLAN OF MERGER AND INVESTMENT_3" sheetId="46" state="visible" r:id="rId46"/>
    <sheet xmlns:r="http://schemas.openxmlformats.org/officeDocument/2006/relationships" name="PLAN OF MERGER AND INVESTMENT_4" sheetId="47" state="visible" r:id="rId47"/>
    <sheet xmlns:r="http://schemas.openxmlformats.org/officeDocument/2006/relationships" name="PLAN OF MERGER AND INVESTMENT_5" sheetId="48" state="visible" r:id="rId48"/>
    <sheet xmlns:r="http://schemas.openxmlformats.org/officeDocument/2006/relationships" name="Restatement of previously iss_4" sheetId="49" state="visible" r:id="rId49"/>
    <sheet xmlns:r="http://schemas.openxmlformats.org/officeDocument/2006/relationships" name="Restatement of previously iss_5" sheetId="50" state="visible" r:id="rId50"/>
    <sheet xmlns:r="http://schemas.openxmlformats.org/officeDocument/2006/relationships" name="LONG-TERM NOTES RECEIVABLE (Det" sheetId="51" state="visible" r:id="rId51"/>
    <sheet xmlns:r="http://schemas.openxmlformats.org/officeDocument/2006/relationships" name="ASSET RETIREMENT OBLIGATIONS (D" sheetId="52" state="visible" r:id="rId52"/>
    <sheet xmlns:r="http://schemas.openxmlformats.org/officeDocument/2006/relationships" name="ASSET RETIREMENT OBLIGATIONS _2" sheetId="53" state="visible" r:id="rId53"/>
    <sheet xmlns:r="http://schemas.openxmlformats.org/officeDocument/2006/relationships" name="DERIVATIVE LIABILITIES (Details" sheetId="54" state="visible" r:id="rId54"/>
    <sheet xmlns:r="http://schemas.openxmlformats.org/officeDocument/2006/relationships" name="DERIVATIVE LIABILITIES (Detai_2" sheetId="55" state="visible" r:id="rId55"/>
    <sheet xmlns:r="http://schemas.openxmlformats.org/officeDocument/2006/relationships" name="DERIVATIVE LIABILITIES (Detai_3" sheetId="56" state="visible" r:id="rId56"/>
    <sheet xmlns:r="http://schemas.openxmlformats.org/officeDocument/2006/relationships" name="COMMITMENTS AND CONTINGENCIES (" sheetId="57" state="visible" r:id="rId57"/>
    <sheet xmlns:r="http://schemas.openxmlformats.org/officeDocument/2006/relationships" name="LINEAL MERGER AGREEMENT AND D_2" sheetId="58" state="visible" r:id="rId58"/>
    <sheet xmlns:r="http://schemas.openxmlformats.org/officeDocument/2006/relationships" name="INCOME TAXES (Details Narrative" sheetId="59" state="visible" r:id="rId59"/>
    <sheet xmlns:r="http://schemas.openxmlformats.org/officeDocument/2006/relationships" name="STOCKHOLDERS DEFICIT (Details)" sheetId="60" state="visible" r:id="rId60"/>
    <sheet xmlns:r="http://schemas.openxmlformats.org/officeDocument/2006/relationships" name="STOCKHOLDERS DEFICIT (Details 1" sheetId="61" state="visible" r:id="rId61"/>
    <sheet xmlns:r="http://schemas.openxmlformats.org/officeDocument/2006/relationships" name="STOCKHOLDERS DEFICIT (Details N" sheetId="62" state="visible" r:id="rId62"/>
    <sheet xmlns:r="http://schemas.openxmlformats.org/officeDocument/2006/relationships" name="SHARE-BASED COMPENSATION (Detai" sheetId="63" state="visible" r:id="rId63"/>
    <sheet xmlns:r="http://schemas.openxmlformats.org/officeDocument/2006/relationships" name="SHARE-BASED COMPENSATION (Det_2" sheetId="64" state="visible" r:id="rId64"/>
    <sheet xmlns:r="http://schemas.openxmlformats.org/officeDocument/2006/relationships" name="INCOME (LOSS) PER COMMON SHAR_2" sheetId="65" state="visible" r:id="rId65"/>
    <sheet xmlns:r="http://schemas.openxmlformats.org/officeDocument/2006/relationships" name="INCOME (LOSS) PER COMMON SHAR_3" sheetId="66" state="visible" r:id="rId66"/>
    <sheet xmlns:r="http://schemas.openxmlformats.org/officeDocument/2006/relationships" name="SUPPLEMENTAL CASH FLOW INFORM_3" sheetId="67" state="visible" r:id="rId67"/>
    <sheet xmlns:r="http://schemas.openxmlformats.org/officeDocument/2006/relationships" name="FAIR VALUE MEASUREMENTS (Detail" sheetId="68" state="visible" r:id="rId68"/>
    <sheet xmlns:r="http://schemas.openxmlformats.org/officeDocument/2006/relationships" name="SUBSEQUENT EVENTS (Details)" sheetId="69" state="visible" r:id="rId69"/>
    <sheet xmlns:r="http://schemas.openxmlformats.org/officeDocument/2006/relationships" name="SUBSEQUENT EVENTS (Details Narr"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80" customWidth="1" min="2" max="2"/>
    <col width="13" customWidth="1" min="3" max="3"/>
  </cols>
  <sheetData>
    <row r="1">
      <c r="A1" s="1" t="inlineStr">
        <is>
          <t>Cover - shares</t>
        </is>
      </c>
      <c r="B1" s="2" t="inlineStr">
        <is>
          <t>3 Months Ended</t>
        </is>
      </c>
    </row>
    <row r="2">
      <c r="B2" s="2" t="inlineStr">
        <is>
          <t>Jun. 30, 2020</t>
        </is>
      </c>
      <c r="C2" s="2" t="inlineStr">
        <is>
          <t>May 16, 2022</t>
        </is>
      </c>
    </row>
    <row r="3">
      <c r="A3" s="3" t="inlineStr">
        <is>
          <t>Cover [Abstract]</t>
        </is>
      </c>
    </row>
    <row r="4">
      <c r="A4" s="4" t="inlineStr">
        <is>
          <t>Entity Registrant Name</t>
        </is>
      </c>
      <c r="B4" s="4" t="inlineStr">
        <is>
          <t>CAMBER ENERGY, INC.</t>
        </is>
      </c>
    </row>
    <row r="5">
      <c r="A5" s="4" t="inlineStr">
        <is>
          <t>Entity Central Index Key</t>
        </is>
      </c>
      <c r="B5" s="4" t="inlineStr">
        <is>
          <t>0001309082</t>
        </is>
      </c>
    </row>
    <row r="6">
      <c r="A6" s="4" t="inlineStr">
        <is>
          <t>Document Type</t>
        </is>
      </c>
      <c r="B6" s="4" t="inlineStr">
        <is>
          <t>10-Q/A</t>
        </is>
      </c>
    </row>
    <row r="7">
      <c r="A7" s="4" t="inlineStr">
        <is>
          <t>Amendment Flag</t>
        </is>
      </c>
      <c r="B7" s="4" t="inlineStr">
        <is>
          <t>true</t>
        </is>
      </c>
    </row>
    <row r="8">
      <c r="A8" s="4" t="inlineStr">
        <is>
          <t>Amendment Description</t>
        </is>
      </c>
      <c r="B8" s="4" t="inlineStr">
        <is>
          <t>This Amendment No. 3 on Form 10-Q/A amends the registrant&amp;#8217;s Amended Quarterly Report on Form 10-Q/A for the period ending June 30, 2020 as filed with the Securities and Exchange Commission by the registrant on May 18, 2022. This Amendment is filed solely to include the XBRL Interactive Data File exhibits required by Item 601(b)(101) of Regulation S-K. No other items are being amended and this Amendment does not reflect any events occurring after the filing of the original Amended Quarterly Report on Form 10-Q/A for the period ending June 30, 2020.</t>
        </is>
      </c>
    </row>
    <row r="9">
      <c r="A9" s="4" t="inlineStr">
        <is>
          <t>Current Fiscal Year End Date</t>
        </is>
      </c>
      <c r="B9" s="4" t="inlineStr">
        <is>
          <t>--03-31</t>
        </is>
      </c>
    </row>
    <row r="10">
      <c r="A10" s="4" t="inlineStr">
        <is>
          <t>Entity Small Business</t>
        </is>
      </c>
      <c r="B10" s="4" t="inlineStr">
        <is>
          <t>true</t>
        </is>
      </c>
    </row>
    <row r="11">
      <c r="A11" s="4" t="inlineStr">
        <is>
          <t>Entity Shell Company</t>
        </is>
      </c>
      <c r="B11" s="4" t="inlineStr">
        <is>
          <t>false</t>
        </is>
      </c>
    </row>
    <row r="12">
      <c r="A12" s="4" t="inlineStr">
        <is>
          <t>Entity Emerging Growth Company</t>
        </is>
      </c>
      <c r="B12" s="4" t="inlineStr">
        <is>
          <t>false</t>
        </is>
      </c>
    </row>
    <row r="13">
      <c r="A13" s="4" t="inlineStr">
        <is>
          <t>Entity Current Reporting Status</t>
        </is>
      </c>
      <c r="B13" s="4" t="inlineStr">
        <is>
          <t>No</t>
        </is>
      </c>
    </row>
    <row r="14">
      <c r="A14" s="4" t="inlineStr">
        <is>
          <t>Document Period End Date</t>
        </is>
      </c>
      <c r="B14" s="4" t="inlineStr">
        <is>
          <t>Jun. 30,
		2020</t>
        </is>
      </c>
    </row>
    <row r="15">
      <c r="A15" s="4" t="inlineStr">
        <is>
          <t>Entity Filer Category</t>
        </is>
      </c>
      <c r="B15" s="4" t="inlineStr">
        <is>
          <t>Non-accelerated Filer</t>
        </is>
      </c>
    </row>
    <row r="16">
      <c r="A16" s="4" t="inlineStr">
        <is>
          <t>Document Fiscal Period Focus</t>
        </is>
      </c>
      <c r="B16" s="4" t="inlineStr">
        <is>
          <t>Q1</t>
        </is>
      </c>
    </row>
    <row r="17">
      <c r="A17" s="4" t="inlineStr">
        <is>
          <t>Document Fiscal Year Focus</t>
        </is>
      </c>
      <c r="B17" s="4" t="inlineStr">
        <is>
          <t>2021</t>
        </is>
      </c>
    </row>
    <row r="18">
      <c r="A18" s="4" t="inlineStr">
        <is>
          <t>Entity Common Stock Shares Outstanding</t>
        </is>
      </c>
      <c r="C18" s="5" t="n">
        <v>414290116</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2508</t>
        </is>
      </c>
    </row>
    <row r="22">
      <c r="A22" s="4" t="inlineStr">
        <is>
          <t>Entity Incorporation State Country Code</t>
        </is>
      </c>
      <c r="B22" s="4" t="inlineStr">
        <is>
          <t>NV</t>
        </is>
      </c>
    </row>
    <row r="23">
      <c r="A23" s="4" t="inlineStr">
        <is>
          <t>Entity Tax Identification Number</t>
        </is>
      </c>
      <c r="B23" s="4" t="inlineStr">
        <is>
          <t>20-2660243</t>
        </is>
      </c>
    </row>
    <row r="24">
      <c r="A24" s="4" t="inlineStr">
        <is>
          <t>Entity Address Address Line 1</t>
        </is>
      </c>
      <c r="B24" s="4" t="inlineStr">
        <is>
          <t>15915 Katy Freeway</t>
        </is>
      </c>
    </row>
    <row r="25">
      <c r="A25" s="4" t="inlineStr">
        <is>
          <t>Entity Address Address Line 2</t>
        </is>
      </c>
      <c r="B25" s="4" t="inlineStr">
        <is>
          <t>Suite 45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94</t>
        </is>
      </c>
    </row>
    <row r="29">
      <c r="A29" s="4" t="inlineStr">
        <is>
          <t>City Area Code</t>
        </is>
      </c>
      <c r="B29" s="4" t="inlineStr">
        <is>
          <t>210</t>
        </is>
      </c>
    </row>
    <row r="30">
      <c r="A30" s="4" t="inlineStr">
        <is>
          <t>Local Phone Number</t>
        </is>
      </c>
      <c r="B30" s="4" t="inlineStr">
        <is>
          <t>998-4035</t>
        </is>
      </c>
    </row>
    <row r="31">
      <c r="A31" s="4" t="inlineStr">
        <is>
          <t>Security 12b Title</t>
        </is>
      </c>
      <c r="B31" s="4" t="inlineStr">
        <is>
          <t>Common Stock, $0.001 Par Value Per Share</t>
        </is>
      </c>
    </row>
    <row r="32">
      <c r="A32" s="4" t="inlineStr">
        <is>
          <t>Trading Symbol</t>
        </is>
      </c>
      <c r="B32" s="4" t="inlineStr">
        <is>
          <t>CEI</t>
        </is>
      </c>
    </row>
    <row r="33">
      <c r="A33" s="4" t="inlineStr">
        <is>
          <t>Security Exchange Name</t>
        </is>
      </c>
      <c r="B33" s="4" t="inlineStr">
        <is>
          <t>NYS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Jun. 30, 2020</t>
        </is>
      </c>
    </row>
    <row r="3">
      <c r="A3" s="3" t="inlineStr">
        <is>
          <t>Restatement of previously issued financial statements</t>
        </is>
      </c>
    </row>
    <row r="4">
      <c r="A4" s="4" t="inlineStr">
        <is>
          <t>Restatement of previously issued financial statements</t>
        </is>
      </c>
      <c r="B4" s="4" t="inlineStr">
        <is>
          <t xml:space="preserve">NOTE 4 – Restatement of previously issued financial statements On October 31, 2020, the Company received a SEC Comment Letter with respect to Amendment No. 2 to the Registration Statement on Form S-4 filed on October 14, 2020. Among other things, the SEC Comment Letter questioned the Company’s historical accounting treatment regarding the accounting treatment for our Series C Stock. The Company recorded such sales as permanent equity and the SEC Comment Letter suggested the appropriate accounting classification was something other than permanent equity given certain provisions within the Certificate of Designation for the Series C Stock (“COD”). After considering the SEC Comment letter and reviewing the COD, the Company and the holder of the Series C Stock determined there were several errors made in the drafting of the COD that could result in unintended consequences. Both parties agreed to subsequently correct the COD, and Certificates of Correction to the COD were filed on December 9, 2020 and on April 20, 2021 to correct the errors. Both parties agreed the corrections would be applied retroactive to the original filing date of the COD, being August 25, 2016. However, US GAAP requires a transaction to be accounted for in accordance with the terms of an agreement in effect during the period of the financial statements and, consequently, the Company determined that in accordance with the terms of the original COD, the Series C Stock should have been recorded as temporary equity instead of permanent equity. In addition, certain provisions of the original COD required the Company to recognize a derivative liability for certain conversions of the Series C Stock into common stock. After consultations with the SEC staff and the Company’s accounting advisors, the Company determined: (i) the impact of the error(s) is material for the three months ended June 30, 2020; and (ii) to restate its Quarterly Report on Form 10-Q for the period ended June 30, 2020, inclusive of comparative financial statements for the period ended June 30, 2019. As a result of the errors described above, we restated our financial statements to reclassify the Series C Stock from permanent equity to temporary equity and to recognize a derivative liability for the potential obligation to issue additional shares after the Series C shares have been converted to common shares with the Amendment No. 1 to our quarterly Report on Form 10-Q/A (“First Amendment”). We estimated the fair value of the derivative liability at June 30, 2020 and March 31, 2020 using a binomial pricing model and applying the conversion price (or the lowest trading price for the Company’s common stock subsequent to the conversion, if lower than the conversion price) and the historical volatility of the Company’s common stock. After additional consultations with the SEC staff and review of the applicable accounting requirements, the Company determined that the accounting for the Series C Stock required further adjustment from the accounting treatment applied in the First Amendment. The Series C Stock were initially issued in September 2016 and should have been recorded with a deemed dividend to recognize the required conversion premium upon issuance and a loss on derivative liability to recognize the variability if the shares were converted to common shares. Subsequent measurement should have included adjustments to the carrying value of the Series C Stock to recognize changes in fair value due to changes in the Company’s stock price and recognition of gains or losses on conversion of the Series C Stock into common stock. Our accounting treatment and calculations are more fully described in note9. Then impact of the restatement on our financial statements included in the First Amendment are as follows: The table below sets forth changes to the consolidated balance sheet as of June 30, 2020: As Previously Restated (First Amendment) Adjustments As Restated TOTAL ASSETS 13,910,159 - 13,910,159 LIABILITIES AND EQUITY Current liabilities Accounts payable 1,439,641 1,439,641 Accrued expenses 192,613 192,613 Derivative liability – Series C 14,370,827 72,196,215 86,567,042 Current ARO 52,402 52,402 Current income taxes payable 3,000 3,000 Total current liabilities 16,058,483 72,196,215 88,254,698 Asset retirement obligations 19,348 19,348 TOTAL LIABILITIES 16,077,831 72,196,215 88,274,046 TEMPORARY EQUITY Preferred Stock Series C 40,080,571 (29,275,371 ) 10,805,200 STOCKHOLDERS DEFICIT Preferred Stock Series A - - Preferred Stock Series B - - Common Stock 13,161 13,161 Additional paid in capital 155,298,998 32,754,374 188,053,372 Accumulated Deficit (197,560,402 ) (75,675,218 ) (273,235,620 ) Total Stockholders’ Deficit (42,248,243 ) (42,920,844 ) (85,169,087 ) TOTAL LIABILITIES AND STOCKHOLDERS’ DEFICIT 13,910,159 13,910,159 The table below sets forth changes to the consolidated balance sheet as of March 31, 2020: As Previously Restated (First Amendment) Adjustments As Restated TOTAL ASSETS 9,695,218 9,695,218 LIABILITIES AND EQUITY Current liabilities Accounts payable 1,474,221 - 1,474,221 Common stock payable 173,000 - 173,000 Accrued expenses 348,460 - 348,460 Derivative liability – Series C 8,669,831 68,966,835 77,636,666 Current ARO 30,227 - 30,227 Current income taxes payable 3,000 - 3,000 Total current liabilities 10,698,739 68,966,835 79,665,574 Asset retirement obligations 41,523 - 41,523 TOTAL LIABILITIES 10,740,262 68,966,835 79,707,097 Commitments and contingencies - - TEMPORARY EQUITY Preferred Stock Series C 39,389,202 (29,587,756 ) 9,801,446 STOCKHOLDERS EQUITY Preferred Stock Series C 2 (2 ) - Common Stock 5,000 - 5,000 Additional paid in capital 149,825,528 29,957,705 179,783,233 Accumulated deficit (190,264,774 ) (69,336,784 ) (259,601,558 ) Total stockholders’ deficit (40,434,246 ) (39,379,079 ) (79,813,325 ) TOTAL LIABILITIES AND EQUITY 9,695,218 -- 9,695,218 The table below sets forth changes to the consolidated statement of operations for the three-month period ended June 30, 2020: Three Months Ended June 30, 2020 As reported Adjustments Restated Total Revenues 33,689 33,689 Operating Expenses Lease Operating Expenses 69,291 69,291 Severance and Property Taxes 1,349 1,349 Depreciation, Depletion, Amortization, and Accretion 2,295 2,295 General and Administrative 686,663 686,663 Total Operating Expenses 759,598 759,598 Operating Loss (725,909 ) (725,909 ) Other Expense (Income) Interest Expense — — Loss from Unconsolidated Entity 1,083,355 1,083,355 Other Expense (Income), Net (214,632 ) (214,632 ) Loss on Derivative Liability 5,700,996 6,338,434 12,039,430 Total Other Expenses 6,569,719 6,338,434 12,908,153 Net Loss $ (7,295,628 ) $ (6,338,434 ) $ (13,634,062 ) Less Preferred Dividends 1,680,756 536,915 2,217,671 Net Loss Attributable to Common Shareholders (8,976,384 ) (6,875,349 ) (15,851,733 ) Net Loss Per Common Share Basic and Diluted (1,19 ) (.91 ) (2.11 ) The table below sets forth changes to the consolidated statement of operations for the three-month period ended June 30, 2019: Three Months Ended June 30, 2019 As reported Adjustments Restated Total Revenues 121,351 121,351 Operating Expenses Lease Operating Expenses 123,557 123,557 Severance and Property Taxes 2,574 2,574 Depreciation, Depletion, Amortization, and Accretion 4,242 4,242 General and Administrative 1,331,991 1,331,991 Total Operating Expenses 1,462,364 1,462,364 Operating Loss (1,341,013 ) (1,341,013 ) Other Expense (Income) Interest Expense 847 847 Loss from Unconsolidated Entity — — Other Expense (Income), Net (54,262 (54,262 Loss on Derivative Liability 2,163,891 -- 2,163,891 Total Other Expenses (Income) (2,110,476 ) - 2,110,476 Net Loss $ (3 ,451,489 ) $ - $ (3,451,489 ) Less Preferred Dividends 1,453,718 (1,453,718 ) - Net Loss Attributable to Common Shareholders (4,905,207 ) (1,453,718 ) (3,451,489 ) Net Loss Per Common Share Basic and Diluted (319.60 ) (94,72 ) (224.88 ) The table below sets forth changes to the consolidated statement of shareholders’ equity as of June 30, 2020: As previously restated (First Amendment) Adjustments As Restated Balances June 30, 2020 Series C preferred Stock $ 40,080,571 $ (29,275,371 ) $ 10,805,200 Common stock 13,161 13,161 Additional Paid-in Capital 155,298,998 32,754,374 188,053,372 Accumulated Deficit (197,560,402 ) (75,675,218 ) (273,235,620 ) Total Stockholders’ Equity, June 30, 2020 $ (42,248,243 ) $ (42,920,844 ) $ (85,169,087 ) The table below sets forth changes to the consolidated statement of shareholders’ equity as of March 31, 2020: As previously restated (First Amendment) Adjustments As Restated Balances March 31, 2020 Series C preferred Stock $ 39,389,202 $ (29,587,756 ) $ 9,801,446 Common stock $ 5,000 $ 5,000 Additional Paid-in Capital 149,825,528 29,957,705 179,783,233 Accumulated Deficit (190,264,774 ) (69,336,784 ) (259,601,558 ) Total Stockholders' Equity, March 31, 2020 $ (40,434,246 ) $ (39,379,079 ) $ (79,813,325 ) The table below sets forth changes to the consolidated statements of cash flows for the three month period ended June 30, 2020: Three Months Ended June 30, 2020 As previously reported Adjustments Restated Cash Flows from Operating Activities Net Loss $ (7,295,628 ) (6,338,434 ) $ (13,634,062 ) Adjustments to reconcile net loss to net cash used in operating activities: Depreciation, Depletion, Amortization and Accretion 2,295 2,295 Bad debt Expense — — Share-Based Compensation — — Loss from Equity Method Investment 1,083,355 1,083,355 Change in Fair Value of Derivative Liability 5,700,996 6,338,434 12,039,430 Changes in Components of Working Capital and Other Assets: Accounts Receivable (24,541 ) (24,541 ) Other Current Assets (27,291 ) (27,291 ) Accounts Payable and Accrued Expenses (190,427 ) (190,427 ) Net Cash Used in Operating Activities (751,241 ) -- (751,241 ) Investing Cash Flows Cash Paid for Issuance of Notes Receivable (4,200,000 ) (4,200,000 ) Cash Paid for Deposits — — Net Cash Used in Investing Activities (4,200,000 ) (4,200,000 ) Financing Cash Flows Proceeds from Issuance of Series C Preferred Stock 6,000,000 6,000,000 Net Cash Provided by Financing Activities 6,000,000 6,000,000 Increase (Decrease) in Cash 1,048,759 1,048,759 Cash at Beginning of the Period 656,615 656,615 Cash at End of the Period $ 1,705,374 $ 1,705,374 The table below sets forth changes to the consolidated statements of cash flows for the three month period ended June 30, 2019: Three months ended June 30, 2019 As previously reported Adjustments Restated Cash Flows from Operating Activities Net Loss $ (3,451,489 ) - $ (3,451,489 ) Adjustments to reconcile net loss to net cash used in operating activities: Depreciation, Depletion, Amortization and Accretion 4,242 4,242 Bad debt Expense 17,694 17,694 Share-Based Compensation 27,690 27,690 Loss from Equity Method Investment — — Change in Fair Value of Derivative Liability 2,163,886 2,163,886 Changes in Components of Working Capital and Other Assets: Accounts Receivable (12,995 ) (12,995 ) Other Current Assets 117,073 117,073 Accounts Payable and Accrued Expenses (165,007 ) (165,007 ) Net Cash Used in Operating Activities (1,298,906 ) (1,298,906 ) Investing Cash Flows Cash Paid for Issuance of Notes Receivable — — Cash Paid for Deposits (75,000 (75,000 ) Net Cash Used in Investing Activities (75,000 ) (75,000 ) Financing Cash Flows Proceeds from Issuance of Series C Preferred Stock — — Net Cash Provided by Financing Activities — — Increase (Decrease) in Cash (1,373,906 (1,373,906 ) Cash at Beginning of the Period 7,778,723 7,778,723 Cash at End of the Period $ 6,404,817 $ 6,404,8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3 Months Ended</t>
        </is>
      </c>
    </row>
    <row r="2">
      <c r="B2" s="2" t="inlineStr">
        <is>
          <t>Jun. 30, 2020</t>
        </is>
      </c>
    </row>
    <row r="3">
      <c r="A3" s="3" t="inlineStr">
        <is>
          <t>PROPERTY AND EQUIPMENT</t>
        </is>
      </c>
    </row>
    <row r="4">
      <c r="A4" s="4" t="inlineStr">
        <is>
          <t>PROPERTY AND EQUIPMENT</t>
        </is>
      </c>
      <c r="B4" s="4" t="inlineStr">
        <is>
          <t>NOTE 5 – PROPERTY AND EQUIPMENT Oil and Gas Properties Camber uses the full cost method of accounting for oil and natural gas producing activities. Costs to acquire mineral interests in oil and natural gas properties, to drill and equip exploratory wells used to find proved reserves, and to drill and equip development wells including directly related overhead costs and related asset retirement costs are capitalized. Under this method, all costs, including internal costs directly related to acquisition, exploration and development activities are capitalized as oil and natural gas property costs on a country-by-country basis. Costs not subject to amortization consist of unproved properties that are evaluated on a property-by-property basis. Amortization of these unproved property costs begins when the properties become proved or their values become impaired. Camber assesses overall values of unproved properties, if any, on at least an annual basis or when there has been an indication that impairment in value may have occurred. Impairment of unproved properties is assessed based on management’s intention with regard to future development of individually significant properties and the ability of Camber to obtain funds to finance its programs. If the results of an assessment indicate that the properties are impaired, the amount of the impairment is added to the capitalized costs to be amortized. Sales of oil and natural gas properties are accounted for as adjustments to the net full cost pool with no gain or loss recognized unless the adjustment would significantly alter the relationship between capitalized costs and proved reserves. If it is determined that the relationship is significantly altered, the corresponding gain or loss will be recognized in the statements of operations. Costs of oil and natural gas properties are amortized using the units of production method. Amortization expense calculated per equivalent physical unit of production amounted to $0.80 and $1.21 per barrel of oil equivalent for the three months ended June 30, 2020 and 2019, respectively. All of Camber’s oil and natural gas properties are located in the United States. Costs being amortized at June 30, 2020 and March 31, 2020 are as follows: June 30, 2020 March 31, 2020 Oil and gas properties subject to amortization $ 50,352,033 $ 50,352,033 Oil and gas properties not subject to amortization 28,016,989 28,016,989 Capitalized asset retirement costs 91,850 91,850 Total oil &amp; natural gas properties 78,460,872 78,460,872 Accumulated depreciation, depletion, and impairment (78,352,769 ) (78,350,605 ) Net Capitalized Costs $ 108,103 $ 110,267 Impairments For the three-month periods ended June 30, 2020 and 2019, the Company recorded no impairment. Additions and Depletion During the three months ended June 30, 2020 and 2019, the Company incurred no costs of for technical and other capital enhancements to extend the lives of the Company’s wells. Additionally, the Company recorded approximately $2,164 and $4,000 for depletion for the three months ended June 30, 2020 and 2019, respectively. Leases As part of the Lineal Acquisition, the Company acquired various operating and finance leases for sales and administrative offices, motor vehicles and machinery and equipment. Due to the Redemption Agreement discussed in – “Note 1 – General” and below in “Note 12 – Lineal Merger Agreement and Divestiture”, the Company no longer owns the operating and finance leases that it had acquired in connection with the Lineal Acquisition. Effective August 1, 2018, the Company entered into a month-to-month lease at 1415 Louisiana, Suite 3500, Houston, Texas 77002. The entity providing use of the space without charge is affiliated with the Company’s Chief Financial Offic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LAN OF MERGER AND INVESTMENT IN UNCONSOLIDATED ENTITY</t>
        </is>
      </c>
      <c r="B1" s="2" t="inlineStr">
        <is>
          <t>3 Months Ended</t>
        </is>
      </c>
    </row>
    <row r="2">
      <c r="B2" s="2" t="inlineStr">
        <is>
          <t>Jun. 30, 2020</t>
        </is>
      </c>
    </row>
    <row r="3">
      <c r="A3" s="3" t="inlineStr">
        <is>
          <t>PLAN OF MERGER AND INVESTMENT IN UNCONSOLIDATED ENTITY</t>
        </is>
      </c>
    </row>
    <row r="4">
      <c r="A4" s="4" t="inlineStr">
        <is>
          <t>PLAN OF MERGER AND INVESTMENT IN UNCONSOLIDATED ENTITY</t>
        </is>
      </c>
      <c r="B4" s="4" t="inlineStr">
        <is>
          <t xml:space="preserve">NOTE 6 – PLAN OF MERGER AND INVESTMENT IN UNCONSOLIDATED ENTITY Viking Plan of Merger and Related Transactions On February 3, 2020, the Company and Viking entered into a merger agreement (as amended to date, the “ Merger Agreement Merger Sub A further requirement to the closing of the Merger was that the Company was required to have acquired 30% of Elysium as part of a $9,200,000 investment in Viking’s Rule 506© offering, which transaction was completed on February 3, 2020 (25% of Elysium and $5 million investment) and June 25, 2020 (5% of Elysium and $4.2 million investment), as discussed below. In the event of termination of the Merger Agreement, Camber is required, under certain circumstances described below, to return a portion of the Elysium interests to Viking: Reason for Termination Percentage of Elysium Termination of the Merger Agreement by mutual agreement of the parties because the conditions to closing the Merger relating to receipt of exchange listing and regulatory approvals and the Registration Statement on Form S-4, being declared effective, have a reasonable likelihood of not being satisfied through no fault of Camber or Viking 20 %* Termination of the Merger Agreement due to either (i) Camber’s determination not to proceed with the Merger even though Viking has substantially performed its obligations pursuant to the Merger Agreement, or (ii) a matter raised in Camber’s Merger Agreement disclosure schedule which was (A) not disclosed by Camber in its Securities and Exchange Commission (SEC) reports, (B) could reasonably result in a material adverse effect on Camber in excess of $500,000, and (c) which Viking objected to within 5 business days of disclosure by Camber to Viking 25 %* Termination of the Merger Agreement due to a material breach of the Merger Agreement by Camber or its disclosure schedules 0 %* In the event the Secured Notes (defined below) are not repaid within 90 days of the date of termination and the Additional Payment (defined below) is not made 30 % *Assumes the payment of Secured Notes within 90 days of the date of termination of the Merger Agreement and the Additional Payment (defined below) is made. The Merger Agreement provides that the Secured Notes (defined below) will be forgiven in the event the Merger closes, and the Secured Notes will be due 90 days after the date that the Merger Agreement is terminated by any party for any reason, at which time an additional payment shall also be due to the Company and payable by Viking in an amount equal to (i) 115.5% of the original principal amount of the Secured Notes, minus (ii) the amount due to the Company pursuant to the terms of the Secured Notes upon repayment thereof (the “ Additional Payment A required condition to the entry into the Merger was that the Company loan Viking $5 million, pursuant to the terms of a Securities Purchase Agreement, which was entered into on February 3, 2020 (the “ 1 st Discover st 1 st 2 nd st Secured Notes The Secured Notes accrue interest at the rate of 10.5% per annum, payable quarterly and are due and payable on February 3, 2022. The notes include standard events of default, including certain defaults relating to the trading status of Viking’s common stock and change of control transactions involving Viking. The Secured Notes can be prepaid at any time with prior notice as provided therein, and together with a pre-payment penalty equal to 10.5% of the original amount of the Secured Notes. The Secured Notes are secured by a security interest, pari passu with the other investors in Viking’s Secured Note offering (subject to certain pre-requisites) in Viking’s 70% ownership of Elysium and 100% of Ichor Energy Holdings, LLC. Additionally, pursuant to a separate Security and Pledge Agreement, Viking provided Camber a security interest in the membership, common stock and/or ownership interests of all of Viking’s existing and future, directly owned or majority owned subsidiaries, to secure the repayment of the Secured Notes. The Secured Notes are convertible into common shares of Viking at a conversion price of $0.24 per share at any time after March 4, 2020, and before the 15 th On and effective June 22, 2020, the Company and Discover entered into a Stock Purchase Agreement (the “ June 2020 Purchase Agreement Face Value The Company agreed pursuant to the June 2020 Purchase Agreement that if the Merger does not close by the required date approved by the parties thereto (as such may be extended from time to time), the Company is required, at Discover’s option, in its sole and absolute discretion, to immediately repurchase from Discover all then outstanding Series C Preferred Stock shares acquired by Discover pursuant to the June 2020 Purchase Agreement, by paying to Discover 110% of the aggregate Face Value of all such shares (the “ Repurchase Requirement On June 22, 2020, the Company and Discover entered into an Amendment to Stock Purchase Agreement (the “ SPA Amendment Investment in Unconsolidated Entity 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Company owns 30% of Elysium as of June 30, 2020 (25% from February 3, 2020 to June 25, 2020), as discussed above, and accounts for such ownership under the equity method of accounting. The investment is adjusted accordingly for dividends or distributions it receives and its proportionate share of earnings or losses of the entity. Elysium is involved in oil and gas exploration and production in the United States. The balance sheet of Elysium at June 30, 2020 included current assets of $2.2 million, total assets of $32.4 million, total liabilities of $33.2 million and net assets of $(0.8) million. The balance sheet of Elysium at March 31, 2020 included current assets of $4.0 million, total assets of $37.7 million, total liabilities of $34.0 million and net assets of $3.7 million. Additionally, the income statement for Elysium for the three months ended June 30, 2020 included total revenues of $3.8 million and net loss of $4.3 million. The carrying value of the notes receivable was reduced by $126,186 as the Company’s share of losses from Elysium for the three months ended June 30, 2020. In accordance with ASC 323-10-35, the losses from Elysium exceeded the equity investment of the Company which was used to reduce the related notes receivable balance. If the losses were to exceed the notes receivable balance, no additional losses would be recorded for the equity investment. Table below shows the changes in the investment in unconsolidated entity for the three-month periods ended June 30, 2020 and 2019, respectively. 2020 2019 Carrying amount at beginning of period $ 957,169 $ — Investment in Elysium — — Equity change in net loss of unconsolidated entity applied to Long-Term Notes Receivable 126,186 — Proportionate Share of Elysium Loss (1,083,355 ) — Carrying amount at end of period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NOTES RECEIVABLE</t>
        </is>
      </c>
      <c r="B1" s="2" t="inlineStr">
        <is>
          <t>3 Months Ended</t>
        </is>
      </c>
    </row>
    <row r="2">
      <c r="B2" s="2" t="inlineStr">
        <is>
          <t>Jun. 30, 2020</t>
        </is>
      </c>
    </row>
    <row r="3">
      <c r="A3" s="3" t="inlineStr">
        <is>
          <t>LONG-TERM NOTES RECEIVABLE</t>
        </is>
      </c>
    </row>
    <row r="4">
      <c r="A4" s="4" t="inlineStr">
        <is>
          <t>LONG-TERM NOTES RECEIVABLE</t>
        </is>
      </c>
      <c r="B4" s="4" t="inlineStr">
        <is>
          <t xml:space="preserve">NOTE 7 – LONG-TERM NOTES RECEIVABLE Long-term notes receivable as of June 30, 2020 and March 31, 2020 are comprised of: June 30, 2020 March 31, 2020 Notes receivable from Viking Energy Group, Inc. pursuant to 10.5% Secured Promissory Notes dated February 3, 2020 ($5,000,000) and June 25, 2020 ($4,200,000) in the original principal amount of $9,200,000, having an annual interest rate of 10.5%, with interest due quarterly beginning on May 1, 2020, maturing February 3, 2022. Accrued and unpaid interest of $89,466 and $83,425 is included in accounts receivable at June 30, 2020 and March 31, 2020, respectively. The Note is secured by secured interests in six Viking Energy Group, Inc. subsidiaries. See also “Note 6 – Plan of Merger and Investment In Unconsolidated Entity”. $ 9,200,000 $ 5,000,000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38,388 and $37,966 included in accounts receivable at June 30, 2020 and March 31, 2020, respectively. See also “Note 1 – General” and “Note 12 – Lineal Merger Agreement and Divestiture”. 1,539,719 1,539,719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15,956 and $15,781 included in accounts receivable at June 30, 2020 and March 31, 2020, respectively. See also “Note 1 – General” and “Note 12 – Lineal Merger Agreement and Divestiture”. 800,000 800,000 Equity loss of unconsolidated entity applied to notes receivable. See also “Note 6– Plan of Merger and Investment In Unconsolidated Entity” (126,186 ) — Less: current maturities — — Total $ 11,413,533 $ 7,339,7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3 Months Ended</t>
        </is>
      </c>
    </row>
    <row r="2">
      <c r="B2" s="2" t="inlineStr">
        <is>
          <t>Jun. 30, 2020</t>
        </is>
      </c>
    </row>
    <row r="3">
      <c r="A3" s="3" t="inlineStr">
        <is>
          <t>ASSET RETIREMENT OBLIGATIONS</t>
        </is>
      </c>
    </row>
    <row r="4">
      <c r="A4" s="4" t="inlineStr">
        <is>
          <t>ASSET RETIREMENT OBLIGATIONS</t>
        </is>
      </c>
      <c r="B4" s="4" t="inlineStr">
        <is>
          <t>NOTE 8 – ASSET RETIREMENT OBLIGATIONS The following table presents the reconciliation of the beginning and ending aggregate carrying amounts of long-term legal obligations associated with the future retirement of oil and natural gas properties for the three-month periods ended June 30, 2020 and 2019, respectively. 2020 2019 Carrying amount at beginning of period $ 71,750 $ 303,809 Payments — — Accretion — 2 Revisions of previous estimates — 8,258 Carrying amount at end of period $ 71,750 $ 312,069 Camber has short-term obligations of $52,402 and $30,277 related to the plugging liabilities at June 30, 2020 and March 31,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3 Months Ended</t>
        </is>
      </c>
    </row>
    <row r="2">
      <c r="B2" s="2" t="inlineStr">
        <is>
          <t>Jun. 30, 2020</t>
        </is>
      </c>
    </row>
    <row r="3">
      <c r="A3" s="3" t="inlineStr">
        <is>
          <t>DERIVATIVE LIABILITY</t>
        </is>
      </c>
    </row>
    <row r="4">
      <c r="A4" s="4" t="inlineStr">
        <is>
          <t>DERIVATIVE LIABILITY</t>
        </is>
      </c>
      <c r="B4" s="4" t="inlineStr">
        <is>
          <t xml:space="preserve">NOTE 9 – DERIVATIVE LIABILITY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olume weighted average stock price of the Company’s common stock (“VWAP”) calculation based on the lowest stock price over the Measurement Period. The conversion price is equal to 95% (85% following a Triggering Event) of the five lowest VWAPs over the Measurement Period, less $0.05 ($0.10 following a Triggering Event) per share. The Measurement Period is 30 days (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OD. For example, the Measurement period may be extended one day for every day the Company is not in compliance with one or more of the Equity Conditions.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Our accounting treatment of the Series C Stock is described below: Prior to April 20, 2021 Issuance of the Series C Stock Upon issuance we determined that the Series C Stock included an embedded derivative and, because the conversion was generally outside the control of the Company, the Series C Stock were required to be recorded as temporary equity. Upon issuance of the Series C Stock, we determined the amount to be the allocated to the derivative liability to be the Conversion Premium, assuming a cash settlement and we determined the redemption value of the Series C Stock to be the fair value of the common shares issuable to satisfy the conversion of the Series C Stock. To the extent that consideration paid for the Series C Stock was less than the redemption value plus the derivative liability, we first allocated the consideration to the derivative liability and recorded the difference as a loss on derivative liability. The consideration received never exceeded the derivative liability. Consequently, no proceeds were allocated to the redemption value. The redemption value was recorded as temporary equity and a deemed dividend. The cash obligation required to satisfy the Conversion Premium, less cash received was recorded as a derivative liability. Conversion of the Series C Stock The Company receives notice of conversion from the holder with a calculation of the number of common shares required to be issued to satisfy the redemption value plus the Conversion Premium. The Company has never elected to satisfy the conversion premium in cash. The Company then issues the number of common shares determined by the holder using a VWAP calculation for the Measurement Period before the conversion date. The shares may be issued over time due to ownership limitations of the holder. Upon conversion of the Series C Stock, the Company reduces the derivative liability by the amount that was originally recorded for the number of Series C Stock converted. Any difference between the current fair value of the common shares issued to satisfy the conversion premium and the originally recorded derivative liability was recorded as a loss on derivative liability. Temporary equity is also reduced by the fair value the common shares issued to satisfy the redemption value (amounts recorded in temporary equity). Any difference is recorded as additional deemed dividend or an equity contribution. The holder may be entitled to additional shares subsequent to the conversion date if the VWAP calculation for the portion of the Measurement Period following the date of conversion is lower than the VWAP for the portion of the Measurement Period prior to the date of conversion, referred to as “true-up” shares. If the VWAP calculation is higher, no true-up shares are issued. Management has determined that the potential obligation to issue “true-up” shares under the Conversion Premium creates an additional derivative liability. The determination of the number of true-up shares due, if any, is based on the lowest VWAP calculation over the Measurement Period that extends beyond the conversion date. In addition, if the Company has not complied with certain provisions of the Certificate of Designation, the Measurement Period does not end until the Company is in compliance. The potential obligation to issue true-up shares after the conversion date is a derivative liability. The derivative liability for the True-Up Shares at the end of each period represents Series C Stock conversions in respect of which the Measurement Period had not expired as of the period end. The fair value of the derivative liability has been estimated using a binomial pricing model, the estimated remaining Measurement Period, the share price and the historical volatility of the Company’s common stock. Adjustments to the Carrying value of the Series C Stock and the Derivative Liability At each reporting period the Company determined the fair value of the common shares required to satisfy the redemption of the outstanding Series C Stock and recorded an additional deemed dividend or an equity contribution for any differences. The redemption Conversion Premium was assumed to be settled in cash because cash settlement is more favorable to the Company. The fair value of the common shares required to satisfy the redemption of the Series C Stock was determined generally using the closing share price of the Company’s stock as of the reporting date. The amount of cash required to settle the Conversion Premium was generally fixed at the time of issuance. Consequently, the fair value of the derivative liability relating to the cash obligation to satisfy the Conversion Premium is generally unchanged until conversion. The cash required to settle the conversion premium was unchanged until the dividend rate of 24.95% was increased in accordance with the terms of the Series C Stock to 34.95% due to covenant violations. The increase in the conversion premium was recorded as an increase in the derivative liability and a loss on change in fair value of derivative liability. The fair value of the derivative liability relating to the potential obligation to issue true-up shares is subject to adjustment as the Company’s stock price changes. Such changes are recorded as changes in fair value of derivative liability. April 20, 2021 Amendment to the Series C Stock COD On April 20, 2021, the Company amended the Series C Stock certificate of designation (COD) to require all conversions to be in common shares, thus removing the cash option for redemption of the Conversion Premium. We determined that the amendment required reclassification of the Series C Stock recorded in temporary equity to be reclassified to permanent equity with no further quarterly adjustments.. Effect on derivative liability We determined that the removal of the cash option for conversion of the Conversion Premium changed the cash redemption assumption to assume, in all cases, share redemption. Therefore, the derivative liability is required to be recorded at the fair value of the equivalent number of common shares issuable to satisfy the Conversion Premium. We recorded an adjustment to derivative liability and loss on derivative on April 20, 2021 and we will record changes in fair value of the derivative liability each quarter thereafter as long as any Series C Stock are outstanding. We estimated the fair value of the derivative liability for the outstanding Series C Stock Conversion Premium using the period end number of shares required to satisfy the Conversion Premium at the period end closing share price of the Company’s common stock, except as noted below. Limitations on using the closing price of the Company’s common stock to determine fair value The Company is a smaller reporting company and is traded on the NYSE American exchange. Historically, our stock price has been extremely volatile and subject to large and sometimes unexplained price variations on a daily or weekly basis. In addition, the Company declared four reverse stock splits in 2018 and 2019 and the Company’s common stock generally trades at less than $1.00 per share. These factors have exacerbated daily volatility of our stock price. Consequently, we believe that the closing price of our stock on the reporting date may not, in all cases, represent the fair value of the common share required to satisfy the redemption of the Series C Stock. Recognizing that the closing share price of our publicly traded stock is an observable input to fair value, we used such price for determining fair value in most cases and only considered an alternative measure of fair value when the closing price of the Company’s common stock varied by more than 20% from the five-day moving average immediately prior to the measurement date. In such cases, we used an average closing price of the previous 30 day period as an estimate of fair value, adjusted for stock splits if applicable. In addition, conversion of the Series C shares require a significant number of common shares to be issued in relation to the total number of shares outstanding. We do not believe that the market price of the Company’s common stock appropriately reflects the potential for significant dilution caused by a large conversion and may not be representative of market value. In cases where the number of common shares required to satisfy a conversion of the Series C shares into common stock was significant in relation to the total number of shares outstanding (approximately 30% or greater) we determined the fair value of the embedded features based on the historical market capitalization of the Company. Activities for Series C Shares derivative liability for the three-month periods ended June 30, 2020 and 2019 were as follows: Three months ended June 30, 2020 2019 Carrying amount at beginning of period $ 77,636,666 $ 60,303,474 Change in fair value 12,039,430 2,163,891 Settlement of Obligation (issuance of common shares) (3,109,054 ) - Carrying amount at end of period $ 86,567,042 $ 62,467,365 Activities for derivative warrant instruments during the three months ended June 30, 2020 and 2019 were as follows: 2020 2019 Carrying amount at beginning of period $ — $ 5 Change in fair value (5 ) Carrying amount at end of period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Jun. 30, 2020</t>
        </is>
      </c>
    </row>
    <row r="3">
      <c r="A3" s="3" t="inlineStr">
        <is>
          <t>COMMITMENTS AND CONTINGENCIES</t>
        </is>
      </c>
    </row>
    <row r="4">
      <c r="A4" s="4" t="inlineStr">
        <is>
          <t>COMMITMENTS AND CONTINGENCIES</t>
        </is>
      </c>
      <c r="B4" s="4" t="inlineStr">
        <is>
          <t xml:space="preserve">NOTE 10 – COMMITMENTS AND CONTINGENCIES Office Lease Legal Proceedings. Maranatha Oil Matter In November 2015, Randy L. Robinson, d/b/a Maranatha Oil Co. sued the Company in Gonzales County, Texas (Cause No. 26160). The plaintiff alleged that it assigned oil and gas leases to the Company in April 2010, retaining a 4% overriding royalty interest and 50% working interest and that the Company failed to pay such overriding royalty interest or royalty interest. The interests relate to certain oil and gas properties which the Company subsequently sold to Nordic Oil USA in April 2013. The petition alleges causes of actions for breach of contract, failure to pay royalties, non-payment of working interest, fraud, fraud in the inducement of contract, money had and received, constructive trust, violation of theft liability act, continuing tort and fraudulent concealment. The suit seeks approximately $100,000 in amounts alleged owed, plus pre-and post-judgment interest. The Company has filed a denial to the claims and intends to vehemently defend itself against the allegations. PetroGlobe Energy Holdings, LLC and Signal Drilling, LLC In March 2019, PetroGlobe and Signal sued the Company in the 316 th On May 30, 2019, the Company received a Severance Order from the Texas Railroad Commission (the “ TRC On January 31, 2020, the Company entered into a Compromise Settlement Agreement (the “ Settlement Agreement PetroGlobe Signal Petrolia PGCO CRTC On July 16, 2020, the Company completed all of the requirements of the Settlement Agreement and assigned PetroGlobe all of its right, title and interest in all wells, leases, royalties, minerals, equipment, and other tangible assets associated with specified wells and properties, located in Hutchinson County, Texas, the $150,000 held in escrow was released to PetroGlobe and the Settlement Agreement transactions closed. As a result of the transfers, the Company no longer owns CE, and no longer has any interest in or any liabilities related to the Hutchinson County, Texas wells. The Company recognized a net settlement cost of $204,842 included on the statement of operations for the year ended March 31, 2020 in connection with the settlement. All provisions of the settlement were finalized, and the $150,000, held in escrow pending final approvals, was released on July 16, 2020. The Company released the parties to the Settlement Agreement, including Ian Acrey, individually, as well as their officers, directors, or members from any claims asserted in the lawsuit, and the parties to the Settlement Agreement along with Ian Acrey, individually, released the Company, its officers, directors, shareholders and affiliate corporations from any claims asserted in the lawsuit. The Company did not release any claims or causes of action against N&amp;B Energy, LLC, Sezar Energy, LLP related to Richard Azar, or any of their affiliates, or predecessors, or successors. The parties filed a motion and order to dismiss the lawsuit with prejudice shortly after execution of the Settlement Agreement. Apache Corporation In December 2018, Apache Corporation (“ Apache th On October 26, 2020, the Company entered into an agreement with Apache to obtain a release of all liability (both parties provided mutual releases) for $20,000 which the Company paid in October 2020, which is included in general and administrative expenses on the statement of operations for the nine months ended December 31, 2020. The litigation was dismissed against the Company. N&amp;B Energy On September 12, 2019, N&amp;B Energy filed a petition in the District Court for the 285 th Sale Agreement On October 21, 2020, litigation was settled through binding arbitration and an arbitration award in favor of N&amp;B Energy was granted in the amount of approximately $52,000, which is included in general and administrative expenses on the statement of operations for the nine months ended December 31, 2020. The Company paid all amounts due in December 2020 and the litigation was dismiss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Jun. 30, 2020</t>
        </is>
      </c>
    </row>
    <row r="3">
      <c r="A3" s="3" t="inlineStr">
        <is>
          <t>REVENUE FROM CONTRACTS WITH CUSTOMERS</t>
        </is>
      </c>
    </row>
    <row r="4">
      <c r="A4" s="4" t="inlineStr">
        <is>
          <t>REVENUE FROM CONTRACTS WITH CUSTOMERS</t>
        </is>
      </c>
      <c r="B4" s="4" t="inlineStr">
        <is>
          <t xml:space="preserve">NOTE 11 – REVENUE FROM CONTRACTS WITH CUSTOMERS Oil and Gas Contracts The following table disaggregates revenue by significant product type for the three months ended June 30, 2020 and 2019, respectively: 2020 2019 Oil sales $ 21,789 $ 93,699 Natural gas sales 4,164 7,204 Natural gas liquids sales 7,736 20,448 Total oil and gas revenue from customers $ 33,689 $ 121,3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INEAL MERGER AGREEMENT AND DIVESTITURE</t>
        </is>
      </c>
      <c r="B1" s="2" t="inlineStr">
        <is>
          <t>3 Months Ended</t>
        </is>
      </c>
    </row>
    <row r="2">
      <c r="B2" s="2" t="inlineStr">
        <is>
          <t>Jun. 30, 2020</t>
        </is>
      </c>
    </row>
    <row r="3">
      <c r="A3" s="3" t="inlineStr">
        <is>
          <t>LINEAL MERGER AGREEMENT AND DIVESTITURE</t>
        </is>
      </c>
    </row>
    <row r="4">
      <c r="A4" s="4" t="inlineStr">
        <is>
          <t>LINEAL MERGER AGREEMENT AND DIVESTITURE</t>
        </is>
      </c>
      <c r="B4" s="4" t="inlineStr">
        <is>
          <t>NOTE 12 – LINEAL MERGER AGREEMENT AND DIVESTITURE Merger Agreement On July 8, 2019 (the “ Closing Date Divestiture On December 31, 2019, the Company entered into, and closed the transactions contemplated by the a Preferred Stock Redemption Agreement (the “ Redemption Agreement Preferred Holders The Redemption Agreement also provided for (a) the entry by Lineal and the Company into a new unsecured promissory note in the amount of $1,539,719, the outstanding amount of the July 2019 Lineal Note together with additional amounts loaned by Camber to Lineal through December 31, 2019 (the “ December 2019 Lineal Note Lineal Note No.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Jun. 30, 2020</t>
        </is>
      </c>
    </row>
    <row r="3">
      <c r="A3" s="3" t="inlineStr">
        <is>
          <t>INCOME TAXES</t>
        </is>
      </c>
    </row>
    <row r="4">
      <c r="A4" s="4" t="inlineStr">
        <is>
          <t>INCOME TAXES</t>
        </is>
      </c>
      <c r="B4" s="4" t="inlineStr">
        <is>
          <t>NOTE 13 – INCOME TAXES The Company has estimated that its effective tax rate for U.S. purposes will be zero percent for the 2020 and 2019 fiscal years as a result of net losses and a full valuation allowance against the net deferred tax assets. Consequently, the Company has recorded no provision or benefit for income taxes for the three months ended June 30, 2020 and 2019, respectively. The tax liability of $3,000 as shown on the balance sheet as of June 30, 2020, relates to the Company’s potential Oklahoma franchise tax liability and is not related to income tax.</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Mar. 31, 2020</t>
        </is>
      </c>
    </row>
    <row r="2">
      <c r="A2" s="3" t="inlineStr">
        <is>
          <t>Current assets</t>
        </is>
      </c>
    </row>
    <row r="3">
      <c r="A3" s="4" t="inlineStr">
        <is>
          <t>Cash</t>
        </is>
      </c>
      <c r="B3" s="6" t="n">
        <v>1705374</v>
      </c>
      <c r="C3" s="6" t="n">
        <v>656615</v>
      </c>
    </row>
    <row r="4">
      <c r="A4" s="4" t="inlineStr">
        <is>
          <t>Accounts Receivable, Net of Allowance</t>
        </is>
      </c>
      <c r="B4" s="5" t="n">
        <v>279904</v>
      </c>
      <c r="C4" s="5" t="n">
        <v>255363</v>
      </c>
    </row>
    <row r="5">
      <c r="A5" s="4" t="inlineStr">
        <is>
          <t>Other Current Assets</t>
        </is>
      </c>
      <c r="B5" s="5" t="n">
        <v>247973</v>
      </c>
      <c r="C5" s="5" t="n">
        <v>220682</v>
      </c>
    </row>
    <row r="6">
      <c r="A6" s="4" t="inlineStr">
        <is>
          <t>Total current assets</t>
        </is>
      </c>
      <c r="B6" s="5" t="n">
        <v>2233251</v>
      </c>
      <c r="C6" s="5" t="n">
        <v>1132660</v>
      </c>
    </row>
    <row r="7">
      <c r="A7" s="3" t="inlineStr">
        <is>
          <t>Property and Equipment</t>
        </is>
      </c>
    </row>
    <row r="8">
      <c r="A8" s="4" t="inlineStr">
        <is>
          <t>Oil and Gas Properties - Subject to Amortization</t>
        </is>
      </c>
      <c r="B8" s="5" t="n">
        <v>50443883</v>
      </c>
      <c r="C8" s="5" t="n">
        <v>50443883</v>
      </c>
    </row>
    <row r="9">
      <c r="A9" s="4" t="inlineStr">
        <is>
          <t>Oil and Gas Properties - Not Subject to Amortization</t>
        </is>
      </c>
      <c r="B9" s="5" t="n">
        <v>28016989</v>
      </c>
      <c r="C9" s="5" t="n">
        <v>28016989</v>
      </c>
    </row>
    <row r="10">
      <c r="A10" s="4" t="inlineStr">
        <is>
          <t>Other Property and Equipment</t>
        </is>
      </c>
      <c r="B10" s="5" t="n">
        <v>1570</v>
      </c>
      <c r="C10" s="5" t="n">
        <v>1570</v>
      </c>
    </row>
    <row r="11">
      <c r="A11" s="4" t="inlineStr">
        <is>
          <t>Total Property and Equipment</t>
        </is>
      </c>
      <c r="B11" s="5" t="n">
        <v>78462442</v>
      </c>
      <c r="C11" s="5" t="n">
        <v>78462442</v>
      </c>
    </row>
    <row r="12">
      <c r="A12" s="4" t="inlineStr">
        <is>
          <t>Accumulated Depletion, Depreciation, Amortization and Impairment</t>
        </is>
      </c>
      <c r="B12" s="5" t="n">
        <v>-78354120</v>
      </c>
      <c r="C12" s="5" t="n">
        <v>-78351825</v>
      </c>
    </row>
    <row r="13">
      <c r="A13" s="4" t="inlineStr">
        <is>
          <t>Total Property and Equipment, Net</t>
        </is>
      </c>
      <c r="B13" s="5" t="n">
        <v>108322</v>
      </c>
      <c r="C13" s="5" t="n">
        <v>110617</v>
      </c>
    </row>
    <row r="14">
      <c r="A14" s="4" t="inlineStr">
        <is>
          <t>Equity Method Investment - Elysium Energy, LLC</t>
        </is>
      </c>
      <c r="B14" s="5" t="n">
        <v>0</v>
      </c>
      <c r="C14" s="5" t="n">
        <v>957169</v>
      </c>
    </row>
    <row r="15">
      <c r="A15" s="4" t="inlineStr">
        <is>
          <t>Notes Receivable</t>
        </is>
      </c>
      <c r="B15" s="5" t="n">
        <v>11413533</v>
      </c>
      <c r="C15" s="5" t="n">
        <v>7339719</v>
      </c>
    </row>
    <row r="16">
      <c r="A16" s="4" t="inlineStr">
        <is>
          <t>Other Assets</t>
        </is>
      </c>
      <c r="B16" s="5" t="n">
        <v>155053</v>
      </c>
      <c r="C16" s="5" t="n">
        <v>155053</v>
      </c>
    </row>
    <row r="17">
      <c r="A17" s="4" t="inlineStr">
        <is>
          <t>Total Assets</t>
        </is>
      </c>
      <c r="B17" s="5" t="n">
        <v>13910159</v>
      </c>
      <c r="C17" s="5" t="n">
        <v>9695218</v>
      </c>
    </row>
    <row r="18">
      <c r="A18" s="3" t="inlineStr">
        <is>
          <t>Current Liabilities</t>
        </is>
      </c>
    </row>
    <row r="19">
      <c r="A19" s="4" t="inlineStr">
        <is>
          <t>Accounts Payable</t>
        </is>
      </c>
      <c r="B19" s="5" t="n">
        <v>1439641</v>
      </c>
      <c r="C19" s="5" t="n">
        <v>1474221</v>
      </c>
    </row>
    <row r="20">
      <c r="A20" s="4" t="inlineStr">
        <is>
          <t>Common Stock Payable</t>
        </is>
      </c>
      <c r="B20" s="5" t="n">
        <v>0</v>
      </c>
      <c r="C20" s="5" t="n">
        <v>173000</v>
      </c>
    </row>
    <row r="21">
      <c r="A21" s="4" t="inlineStr">
        <is>
          <t>Accrued Expenses</t>
        </is>
      </c>
      <c r="B21" s="5" t="n">
        <v>192613</v>
      </c>
      <c r="C21" s="5" t="n">
        <v>348460</v>
      </c>
    </row>
    <row r="22">
      <c r="A22" s="4" t="inlineStr">
        <is>
          <t>Current Asset Retirement Obligation</t>
        </is>
      </c>
      <c r="B22" s="5" t="n">
        <v>52402</v>
      </c>
      <c r="C22" s="5" t="n">
        <v>30227</v>
      </c>
    </row>
    <row r="23">
      <c r="A23" s="4" t="inlineStr">
        <is>
          <t>Current Income Taxes Payable</t>
        </is>
      </c>
      <c r="B23" s="5" t="n">
        <v>3000</v>
      </c>
      <c r="C23" s="5" t="n">
        <v>3000</v>
      </c>
    </row>
    <row r="24">
      <c r="A24" s="4" t="inlineStr">
        <is>
          <t>Derivative Liability</t>
        </is>
      </c>
      <c r="B24" s="5" t="n">
        <v>86567042</v>
      </c>
      <c r="C24" s="5" t="n">
        <v>77636666</v>
      </c>
    </row>
    <row r="25">
      <c r="A25" s="4" t="inlineStr">
        <is>
          <t>Total Current Liabilities</t>
        </is>
      </c>
      <c r="B25" s="5" t="n">
        <v>88254698</v>
      </c>
      <c r="C25" s="5" t="n">
        <v>79665574</v>
      </c>
    </row>
    <row r="26">
      <c r="A26" s="4" t="inlineStr">
        <is>
          <t>Asset Retirement Obligation</t>
        </is>
      </c>
      <c r="B26" s="5" t="n">
        <v>19348</v>
      </c>
      <c r="C26" s="5" t="n">
        <v>41523</v>
      </c>
    </row>
    <row r="27">
      <c r="A27" s="4" t="inlineStr">
        <is>
          <t>Total liabilities</t>
        </is>
      </c>
      <c r="B27" s="5" t="n">
        <v>88274046</v>
      </c>
      <c r="C27" s="5" t="n">
        <v>79707097</v>
      </c>
    </row>
    <row r="28">
      <c r="A28" s="3" t="inlineStr">
        <is>
          <t>Stockholders' deficit</t>
        </is>
      </c>
    </row>
    <row r="29">
      <c r="A29" s="4" t="inlineStr">
        <is>
          <t>Common Stock, 25,000,000 shares Authorized of $0.001 Par Value, 13,160,530 and 5,000,000 Shares Issued and Outstanding, respectively</t>
        </is>
      </c>
      <c r="B29" s="5" t="n">
        <v>13161</v>
      </c>
      <c r="C29" s="5" t="n">
        <v>5000</v>
      </c>
    </row>
    <row r="30">
      <c r="A30" s="4" t="inlineStr">
        <is>
          <t>Additional paid in capital</t>
        </is>
      </c>
      <c r="B30" s="5" t="n">
        <v>188053372</v>
      </c>
      <c r="C30" s="5" t="n">
        <v>179783233</v>
      </c>
    </row>
    <row r="31">
      <c r="A31" s="4" t="inlineStr">
        <is>
          <t>Accumulated deficit</t>
        </is>
      </c>
      <c r="B31" s="5" t="n">
        <v>-273235620</v>
      </c>
      <c r="C31" s="5" t="n">
        <v>-259601558</v>
      </c>
    </row>
    <row r="32">
      <c r="A32" s="4" t="inlineStr">
        <is>
          <t>Total stockholders' deficit</t>
        </is>
      </c>
      <c r="B32" s="5" t="n">
        <v>-85169087</v>
      </c>
      <c r="C32" s="5" t="n">
        <v>-79813325</v>
      </c>
    </row>
    <row r="33">
      <c r="A33" s="4" t="inlineStr">
        <is>
          <t>Total liabilities and stockholders' deficit</t>
        </is>
      </c>
      <c r="B33" s="5" t="n">
        <v>13910159</v>
      </c>
      <c r="C33" s="5" t="n">
        <v>9695218</v>
      </c>
    </row>
    <row r="34">
      <c r="A34" s="4" t="inlineStr">
        <is>
          <t>Series A Preferred Stock [Member]</t>
        </is>
      </c>
    </row>
    <row r="35">
      <c r="A35" s="3" t="inlineStr">
        <is>
          <t>Stockholders' deficit</t>
        </is>
      </c>
    </row>
    <row r="36">
      <c r="A36" s="4" t="inlineStr">
        <is>
          <t>Preferred stock value</t>
        </is>
      </c>
      <c r="B36" s="5" t="n">
        <v>0</v>
      </c>
      <c r="C36" s="5" t="n">
        <v>0</v>
      </c>
    </row>
    <row r="37">
      <c r="A37" s="4" t="inlineStr">
        <is>
          <t>Series B Preferred Stock [Member]</t>
        </is>
      </c>
    </row>
    <row r="38">
      <c r="A38" s="3" t="inlineStr">
        <is>
          <t>Stockholders' deficit</t>
        </is>
      </c>
    </row>
    <row r="39">
      <c r="A39" s="4" t="inlineStr">
        <is>
          <t>Preferred stock value</t>
        </is>
      </c>
      <c r="B39" s="5" t="n">
        <v>0</v>
      </c>
      <c r="C39" s="5" t="n">
        <v>0</v>
      </c>
    </row>
    <row r="40">
      <c r="A40" s="4" t="inlineStr">
        <is>
          <t>Series C Preferred Stock [Member]</t>
        </is>
      </c>
    </row>
    <row r="41">
      <c r="A41" s="3" t="inlineStr">
        <is>
          <t>Stockholders' deficit</t>
        </is>
      </c>
    </row>
    <row r="42">
      <c r="A42" s="4" t="inlineStr">
        <is>
          <t>Preferred stock value</t>
        </is>
      </c>
      <c r="B42" s="6" t="n">
        <v>10805200</v>
      </c>
      <c r="C42" s="6" t="n">
        <v>98014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Jun. 30, 2020</t>
        </is>
      </c>
    </row>
    <row r="3">
      <c r="A3" s="3" t="inlineStr">
        <is>
          <t>STOCKHOLDERS DEFICIT</t>
        </is>
      </c>
    </row>
    <row r="4">
      <c r="A4" s="4" t="inlineStr">
        <is>
          <t>STOCKHOLDERS' DEFICIT</t>
        </is>
      </c>
      <c r="B4" s="4" t="inlineStr">
        <is>
          <t xml:space="preserve">NOTE 14 – STOCKHOLDERS’ DEFICIT Common Stock During the three months ended June 30, 2020, the Company issued 101,514 shares of restricted common stock to service providers in consideration for investor relations and marketing services. The Company recognized $173,000, based on the grant date fair value of the Company’s common stock, in stock-based compensation expense in prior periods related to the issuance of these shares. Series C Redeemable Convertible Preferred Stock On February 3, 2020, the Company sold 525 shares of Series C Preferred Stock for total proceeds of $5 million. In the event the Merger Agreement entered into with Viking in February 2020 is terminated for any reason, we (until June 22, 2020, when such terms were amended) were required to redeem the 525 shares of Series C Preferred Stock at a 110% premium, in an aggregate amount equal to $5,775,000. In addition, certain provisions of the Series C Preferred Stock may require the Company to redeem the stock, including the requirement to redeem 525 shares of Series C Preferred Stock in the event the Merger Agreement is terminated, are outside the control of the Company, the Series C Preferred Stock is classified as temporary equity. Temporary equity is a security with redemption features that are outside the control of the issuer, is not classified as an asset or liability in conformity with GAAP, and is not mandatorily redeemable. During the three months ended June 30, 2020, the Company sold 630 shares of Series C Preferred Stock to Discover in consideration for $6 million. During the three months ended June 30, 2019, the Company sold no shares of Series C Preferred Stock. During the three months ended June 30, 2020, Discover converted 498 shares of the Series C Preferred Stock with a face value of $4,980,000 (recorded value of $7,289,387, including accrued and unpaid dividends) and a total of 8,059,016 shares of common stock were issued, which includes additional shares for conversion premiums. No conversion occurred during the three months ended June 30, 2019. As of June 30, 2020 and March 31, 2020, the Company accrued common stock dividends on the Series C Preferred Stock based on the then 24.95% premium dividend rate. The Company recognized a total charge to additional paid-in capital and Series C Preferred Stock of $1,680,756 and $1,453,718 related to the stock dividend declared but not issued for the three months ended June 30, 2020 and 2019, respectively. Subsequent to June 30, 2020, the Company issued 4,794,192 shares of common stock (true- up shares) related to prior conversions of Series C Preferred Stock. The Company did not meet the filing requirement. As of June 30, 2020 and March 31, 2020, the Series C Preferred shares were convertible into a substantial number of the Company’s common shares which could result in significant dilution of the Company’s existing shareholders. If the outstanding Series C Preferred were converted as of June 30, 2020 and March 31, 2020, the Company estimates that the following common shares would be required to be issued to satisfy the conversion of the Series C Preferred shares: June 30, 2020 March 31, 2020 Estimated number of shares issuable for conversion at $3.25 per share 9,080,000 8,673,846 Estimated number of common shares required to satisfy Conversion Premium using VWAP at period end 77,465,804 129,932,618 86,545,804 138,606,464 Additionally. if the Series C preferred shares were converted on the above dates, the Company could be required to issue additional common shares (true-up shares). As of June 30, 2020, the Company had 25,000,000 authorized common shares and 13,161,000 common shares outstanding. Under the terms of the Series C COD in effect as of that date, it did not clearly articulate the issue if there were an insufficient number of shares available for issuance. However, the Company believed that it was under no obligation to satisfy the conversion option in anything other than common shares and had a verbal agreement with the holder of this understanding. This understanding was later memorialized in the April 20, 2021 amendment which specifies that the Company is required to use its best efforts to obtain shareholder approval to increase the number of authorized shares to satisfy conversions. The Company is under no obligation to satisfy any requested conversions if there is an insufficient number of unissued authorized shares available. The Certificates of Designations with respect to the Company’s Series C Preferred Stock and Series G Preferred Stock (collectively, the “CODs”) and/or the Stock Purchase Agreements regarding the sale of such Series C Preferred Stock and Series G Preferred Stock (collectively, the “SPA’s”), contain covenants requiring the Company to timely file all reports required to be filed by the Company pursuant to the Exchange Act (the “Filing Requirement”). The Company did not satisfy the Filing Requirement and, consequently, on or about March 9, 2022, the preferred stock holders, Discover and Antilles, filed a Verified Complaint against the Company (the “Discover/Antilles Complaint”) as a result of the default by the Company under the CODs. Warrants The following is a summary of the Company’s outstanding warrants at June 30, 2020: Warrants Exercise Expiration Intrinsic Value at Outstanding Price ($) Date June 30, 2020 1 (1) 1,171,875.00 April 26, 2021 $ — 3 (2) 195,312.50 September 12, 2022 — 32 (3) 12,187.50 May 24, 2023 — 36 $ — (1) Warrants issued in connection with the sale of convertible notes. The warrants were exercisable on the grant date (April 26, 2016) and remain exercisable until April 26, 2021. (2) Warrants issued in connection with funding. The warrants were exercisable on the grant date (September 12, 2017) and remain exercisable until September 12, 2022. (3) Warrants issued in connection with a Severance Agreement with Richard N. Azar II, the Company’s former Chief Executive Officer. The warrants were exercisable on the grant date (May 25, 2018) and remain exercisable until May 24,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3 Months Ended</t>
        </is>
      </c>
    </row>
    <row r="2">
      <c r="B2" s="2" t="inlineStr">
        <is>
          <t>Jun. 30, 2020</t>
        </is>
      </c>
    </row>
    <row r="3">
      <c r="A3" s="3" t="inlineStr">
        <is>
          <t>SHARE-BASED COMPENSATION</t>
        </is>
      </c>
    </row>
    <row r="4">
      <c r="A4" s="4" t="inlineStr">
        <is>
          <t>SHARE-BASED COMPENSATION</t>
        </is>
      </c>
      <c r="B4" s="4" t="inlineStr">
        <is>
          <t xml:space="preserve">NOTE 15 – SHARE-BASED COMPENSATION Camber measures the cost of employee services received in exchange for an award of equity instruments based on the grant-date fair value of the award over the vesting period. Stock Options As of June 30, 2020 and March 31, 2020, the Company had 2 stock options outstanding with a weighted average exercise price of $40,429,700. Of the Company’s outstanding options, no options were exercised or forfeited during the three months ended June 30, 2020. Additionally, no stock options were granted during the three months ended June 30, 2020. Compensation expense related to stock options during the three-month periods ended June 30, 2020 and 2019 was $0. Options outstanding and exercisable at June 30, 2020 and March 31, 2020 had no intrinsic value. The intrinsic value is based upon the difference between the market price of Camber’s common stock on the date of exercise and the grant price of the stock options. As of June 30, 2020 and March 31, 2020, there was no remaining unrecognized share-based compensation expense related to all non-vested stock options. Options outstanding and exercisable as of June 30, 2020: Exercise Remaining Options Options Price ($) Life (Yrs.) Outstanding Exercisable 40,429,700 0.25 2 2 Total 2 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LOSS) PER COMMON SHARE</t>
        </is>
      </c>
      <c r="B1" s="2" t="inlineStr">
        <is>
          <t>3 Months Ended</t>
        </is>
      </c>
    </row>
    <row r="2">
      <c r="B2" s="2" t="inlineStr">
        <is>
          <t>Jun. 30, 2020</t>
        </is>
      </c>
    </row>
    <row r="3">
      <c r="A3" s="3" t="inlineStr">
        <is>
          <t>Net Loss Per Common Share</t>
        </is>
      </c>
    </row>
    <row r="4">
      <c r="A4" s="4" t="inlineStr">
        <is>
          <t>INCOME (LOSS) PER COMMON SHARE</t>
        </is>
      </c>
      <c r="B4" s="4" t="inlineStr">
        <is>
          <t>NOTE 16 – INCOME (LOSS) PER COMMON SHARE The calculation of earnings (loss) per share for the three months ended June 30, 2020 and 2019 was as follows: Three Months Ended June 30, (as restated) 2020 2019 Numerator: Net loss $ (13,634,062 ) $ (3,451,489 ) Less preferred dividends 2,217,671 -- Net loss attributable to common stockholders $ (15,851,733 ) $ (3,451,489 ) Denominator Weighted average share – basic 7,527,903 15,348 Dilutive effect of common stock equivalents Options/warrants — — Preferred C shares — — Denominator Total Weighted average shares – diluted 7,527,903 15,348 Income (loss) per share – basic Continuing operations $ (2.11 ) $ (224.88 ) Income (loss) per share – diluted Continuing Operations $ (2.11 ) $ (224.88 ) 30 Table Of Contents For the three months ended June 30, 2020 and 2019, the following share equivalents related to convertible debt and warrants to purchase shares of common stock were excluded from the computation of diluted net income (loss) per share as the inclusion of such shares would be anti-dilutive. 2020 2019 Common Shares Issuable for: Convertible Debt 276 276 Options and Warrants 38 38 Series C Preferred Shares (1) 82,602,418 7,295,638 Total 82,602,732 7,295,972 (1) Based on the lowest possible conversion rate of the Series C Preferred Stock during the period for the conversion premium.</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3 Months Ended</t>
        </is>
      </c>
    </row>
    <row r="2">
      <c r="B2" s="2" t="inlineStr">
        <is>
          <t>Jun. 30, 2020</t>
        </is>
      </c>
    </row>
    <row r="3">
      <c r="A3" s="3" t="inlineStr">
        <is>
          <t>SUPPLEMENTAL CASH FLOW INFORMATION</t>
        </is>
      </c>
    </row>
    <row r="4">
      <c r="A4" s="4" t="inlineStr">
        <is>
          <t>SUPPLEMENTAL CASH FLOW INFORMATION</t>
        </is>
      </c>
      <c r="B4" s="4" t="inlineStr">
        <is>
          <t xml:space="preserve">NOTE 17 – SUPPLEMENTAL CASH FLOW INFORMATION Net cash paid for interest and income taxes was as follows for the three months ended June 30, 2020 and 2019: 2020 2019 Interest $ — $ 847 Income taxes $ — $ — Non-cash investing and financing activities included the following: Three Months Ended June 30, 2020 2019 Issuance of Common Stock of Prior Conversions of Convertible Notes $ — $ 1,250 Settlement of Common Stock Payable $ 173,000 $ 303,340 Change in Estimate for Asset Retirement Obligations $ — $ 8,260 Stock Dividends Distributable but not Issued $ 1,680,756 $ 1,453,718 Issuance of Stock Dividends $ — $ 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Jun. 30, 2020</t>
        </is>
      </c>
    </row>
    <row r="3">
      <c r="A3" s="3" t="inlineStr">
        <is>
          <t>FAIR VALUE MEASUREMENTS</t>
        </is>
      </c>
    </row>
    <row r="4">
      <c r="A4" s="4" t="inlineStr">
        <is>
          <t>FAIR VALUE MEASUREMENTS</t>
        </is>
      </c>
      <c r="B4" s="4" t="inlineStr">
        <is>
          <t>NOTE 18 – FAIR VALUE MEASUREMENTS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year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Generally, the fair value of our Level 3 instruments are estimated as the net present value of expected future cash flows based on internal and external inputs. Fair Value Measurements The liabilities carried at fair value as of June 30, 2020 and March 31, 2020 were as follows: June 30, 2020 Total Level 1 Level 2 Level 3 Liabilities: Derivative liability $ 86,567,042 $ — $ — $ 86,567,042 Total liabilities at fair value $ 86,567,042 $ — $ — $ 86,567,042 March 31, 2020 Total Level 1 Level 2 Level 3 Liabilities: Derivative liability $ 77,636,666 $ — $ — $ 77,636,666 Total liabilities at fair value $ 77,636,666 $ — $ — $ 77,636,666 The derivative liabilities relating to the Series C Preferred Stock are considered level 3 because, under certain circumstances the closing price of the Company’s common stock as quoted on the NYSE American stock exchange may not represent fair value and require adjustment (see note 9). There were no transfers in or out of Level 3 for the three-month periods ended June 30, 2020 or 2019. Assets and Liabilities Measured at Fair Value on a Non-recurring Basis In addition to the financial instruments that are recorded at fair value on a recurring basis, the Company records assets and liabilities at fair value on a non-recurring basis as required by U.S. GAAP. Generally, assets are recorded at fair value on a non-recurring basis as a result of impairment charges or as part of a business combination. There were no liabilities carried at fair value as of June 30, 2020 and March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Jun. 30, 2020</t>
        </is>
      </c>
    </row>
    <row r="3">
      <c r="A3" s="3" t="inlineStr">
        <is>
          <t>SUBSEQUENT EVENTS</t>
        </is>
      </c>
    </row>
    <row r="4">
      <c r="A4" s="4" t="inlineStr">
        <is>
          <t>SUBSEQUENT EVENTS</t>
        </is>
      </c>
      <c r="B4" s="4" t="inlineStr">
        <is>
          <t>NOTE 19 – SUBSEQUENT EVENTS Authorized Shares of Common Stock: On April 16, 2020, pursuant to the authorization and approval provided by the stockholders of the Company at the special meeting of stockholders held on April 16, 2020, the Company filed a Certificate of Amendment to its Articles of Incorporation with the Secretary of State of Nevada to increase its authorized shares of common stock, $0.001 par value per share, from 5 million shares to 25 million shares, which filing became effective on the same date. On February 23, 2021, pursuant to the authorization and approval provided by the stockholders of the Company at the special meeting of stockholders held on February 23, 2021, the Company filed a Certificate of Amendment to its Articles of Incorporation with the Secretary of State of Nevada to increase its authorized shares of common stock, $0.001 par value per share, from 25 million shares to 250 million shares, which filing became effective on the same date. On December 30, 2021, pursuant to the authorization and approval provided by the stockholders of the Company at the special meeting of stockholders held on December 30, 2021, the Company filed a Certificate of Amendment to its Articles of Incorporation with the Secretary of State of Nevada to increase its authorized shares of common stock, $0.001 par value per share, from 250 million shares to 1 billion shares, which filing became effective on the same date. Consulting Agreements: On February 15, 2020, the Company entered into a letter agreement (“Sylva Agreement”) with Sylva International LLC d/b/a SylvaCap Media (“SylvaCap”), pursuant to which SylvaCap agreed to act as the Company’s non-exclusive digital marketing service provider in consideration for an aggregate of 100,000 shares of restricted common stock (the “SylvaCap Shares”), which are fully-earned upon their issuance, and $50,000 per month during the term of the agreement, which was to end on June 15, 2020. On May 12, 2020, the Company entered into the first amendment to the Sylva Agreement. Pursuant to the amendment, the Company and SylvaCap extended the term of the letter agreement to October 19, 2020. The SylvaCap Shares were issued on May 15, 2020. On January 6, 2021, the Company entered into a letter agreement SylvaCap (the “2021 Sylva Agreement”), pursuant to which SylvaCap agreed to act as the Company’s non-exclusive digital marketing service provider in consideration for an aggregate of 275,000 shares of restricted common stock, which are fully-earned upon their issuance, and $50,000 per month during the term of the agreement, which was to end on December 31, 2021.On or about January 1, 2022, the Company and SylvaCap extended the term of the 2021 Sylva Agreement to June 30, 2022, and the Company agreed to issue SylvaCap an additional 150,000 shares of restricted common stock. The monthly cash fee remained the same. On or about January 11, 2021, the Company entered into a consulting agreement with Agro Consulting, LLC (“Agro”) pursuant to which Agro agreed to provide services, including introductions to business development and acquisition opportunities, to the Company for a 4-month period ending May 11, 2021. The Company agreed to pay Agro a consulting fee of $195,000, payable, at the Company’s option, in cash or shares of restricted common stock of the Company based on a share price equal to the closing price of the Company’s common stock on January 11, 2021. The Company opted to pay $25,000 in cash and $170,000 in stock. On or about February 25, 2021 the parties entered into an amending agreement to extend the term to November 15, 2021, in exchange for which the Company agreed to pay Agro a fee of $295,000, which the Company opted to pay $25,000 in cash and $270,000 in stock (based on the same stock price as per the original agreement). On or about April 22, 2021 the parties entered into a second amending agreement to extend the term to March 15, 2022, in exchange for which the Company agreed to pay Agro a cash fee of $50,000 and issue to Agro 360,000 shares of restricted common stock. On or about July 28, 2021 the parties entered into a third amending agreement to extend the term to August 31, 2022, in exchange for which the Company agreed to pay Agro a cash fee of $50,000 and issue to Agro 450,000 shares of restricted common stock. On or about April 22, 2021, the Company entered into a letter agreement with Regal Consulting LLC (“ Regal Regal Warrants Shares of Series A, Series B, Series E and Series F Convertible Preferred Stock: The Company previously designated (a) 2,000 shares of preferred stock as Series A Convertible Preferred Stock (November 2011); (b) 600,000 shares of preferred stock as Series B Redeemable Convertible Preferred Stock (Amended and Restated on August 2016); (c) 50,000 shares of preferred stock as Series D Convertible Preferred Stock (July 2019); (d) 1,000,000 shares of preferred stock as Series E Redeemable Convertible Preferred Stock (July 2019); and (e) 16,750 shares of preferred stock as Series F Redeemable Preferred Stock (July 2019). Effective May 15, 2020, due to the fact that no shares of Series A Convertible Preferred Stock, Series B Redeemable Convertible Preferred Stock, Series D Convertible Preferred Stock, Series E Redeemable Convertible Preferred Stock or Series F Redeemable Preferred Stock were outstanding, the Board of Directors approved, and the Company filed, Certificate of Withdrawal of Certificate of Designations relating to such series of preferred stock with the Secretary of State of Nevada and terminated the designation of its Series A Convertible Preferred Stock, Series B Redeemable Convertible Preferred Stock, Series D Convertible Preferred Stock, Series E Redeemable Convertible Preferred Stock and Series F Redeemable Preferred Stock effective as of the same date. As a result, the only preferred stock which is currently designated by the Company is the Company’s Series C Redeemable Convertible Preferred Stock. Shares of Series C Preferred Stock: Conversions of Series C Stock in 2020: From April 1, 2020 through December 31, 2020, Discover converted 756 shares of Series C Preferred Stock into approximately 19,823,487 shares of common stock. Sales of Series C Stock in 2020: On and effective June 22, 2020, the Company and Discover entered into a Stock Purchase Agreement (the “ June 2020 Purchase Agreement Face Value Additionally, provided that the Company has not materially breached the terms of the June 2020 Purchase Agreement, the Company may at any time, in its sole and absolute discretion, repurchase from Discover all, but not less than all, of the then outstanding shares of Series C Preferred Stock sold pursuant to the agreement by paying to Discover 110% of the aggregate face value of all such shares. The Company also agreed to provide Discover a right of first offer to match any offer for financing the Company receives from any person while the shares of Series C Preferred Stock sold pursuant to the June 2020 Purchase Agreement are outstanding, except for debt financings not convertible into common stock, which are excluded from such right to match. Finally, the Company agreed that if it issues any security with any term more favorable to the holder of such security or with a term in favor of the holder of such security that was not similarly provided to Discover, then the Company would notify Discover of such additional or more favorable term and such term, at Discover’s option, may become a part of the transaction documents with Discover. The Company agreed pursuant to the June 2020 Purchase Agreement that if the Merger does not close by the required date approved by the parties thereto (as such may be extended from time to time), the Company is required, at Discover’s option, in its sole and absolute discretion, to immediately repurchase from Discover all then outstanding Series C Preferred Stock shares acquired by Discover pursuant to the June 2020 Purchase Agreement, by paying to Discover 110% of the aggregate Face Value of all such shares (the “ Repurchase Requirement Finally, the Company agreed to include proposals relating to the approval of the June 2020 Purchase Agreement and the issuance of the shares of common stock upon conversion of the Series C Preferred Stock sold pursuant to the June 2020 Purchase Agreement, as well as an increase in authorized common stock to fulfill the Company’s obligations to issue such shares, at the meeting held to approve the Merger or a separate meeting in the event the Merger is terminated prior to shareholder approval, and to use commercially reasonable best efforts to obtain such approvals as soon as possible and in any event prior to December 31, 2020. On June 22, 2020, the Company and Discover entered into an Amendment to Stock Purchase Agreement (the “ SPA Amendment On December 11, 2020, the Company entered into an Exchange Agreement (the “ Exchange Agreement Sales of Series C Stock in 2021: On January 8, 2021, the Company issued, effective December 31, 2020, 1,890 shares of Series C Stock to EMC Capital Partners, LLC, and received 16,153,846 shares of Viking common stock as consideration. On or about July 9, 2021, Antilles Family Office, LLC purchased 1,575 shares of Series C Stock from the Company for $15 million. True-Up Issuances in 2021: Between February 23, 2021 and June 17, 2021, the Company issued Discover 43,970,077 shares of common stock in connection with the shares of Series C Stock converted by Discover in 2020. This “true-up” entitlement was a result of the price of the Company’s common stock being lower during the portion of the Measurement Period following the initial conversions than the low VWAP of the common stock during the portion of the Measurement Period prior to the initial conversions. On September 1, 2021, the Company issued 10,360,076 shares of common stock to Discover in connection with a true-up notice from Discover. The Company disputed the issuance but issued the shares on a without prejudice basis. In October, 2021, as part of a forbearance arrangement entered into with Discover in connection with the Company not filing all reports required with the Securities and Exchange Commission, the Company acknowledged that all prior conversion notices issued by Discover were true and correct. Conversions of Series C Stock in 2021: From June 18, 2021 through December 31, 2021, Discover converted 1,575 shares of Series C Preferred Stock into approximately 174,218,536 shares of common stock. From September 14, 2021 through December 31, 2021, EMC converted 97 shares of Series C Preferred Stock into approximately 12,443,320 shares of common stock. Redemptions of Series C Stock in 2022: On or about January 3, 2022, the Company purchased for cancellation 1,664 shares of Series C Stock held by EMC Capital Partners, LLC for a redemption price of $18,850,000. True-Up Issuances in 2022: Between January 18, 2022 and February 22, 2022, the Company issued Discover 38,185,136 shares of common stock in connection with the shares of Series C Stock converted by Discover in 2021. This “true-up” entitlement was a result of the price of the Company’s common stock being lower during the portion of the Measurement Period following the initial conversions than the low VWAP of the common stock during the portion of the Measurement Period prior to the initial conversions Conversions of Series C Stock in 2022: On or about January 4, 2022, EMC converted 129 shares of Series C Preferred Stock, entitling EMC to receive 16,548,332 shares of common stock, of which 2,052,507 shares of common stock were issued to EMC and the balance of14,495,825 were issued on May 16, 2022. From February 23, 2022 through March 7, 2022, Discover converted 488 shares of Series C Preferred Stock into approximately 62,601,441 shares of common stock. On May 16, 2022, Discover converted their remaining 30 shares of Series C Preferred Stock into 3,848,450 shares of common stock. On May 16, 2022, Antilles converted 400 shares of Series C Preferred Stock into approximately 35,834,791 shares of common stock. Outstanding Series C Stock On May 16, 2022, Discover no longer holds any Series C Preferred Stock and Antilles holds 1,175 shares of Series C Preferred Stock. Based on applicable conversion metrics and entitlements set out in the COD, the Company estimates the number of common shares issuable to Antilles on the conversion of such shares of Series C Preferred Stock to be as follows: Common Shares Potentially Issuable to Discover: Common Shares Potentially Issuable to Antilles: Antilles Family Office - Est. Common Share Calc. Conversion Price for Preferred Stock 3.25 Camber Common Share Price 0.4503 Price for Calculating Conversion Premium (i.e. 85% of VWAP less $0.10) $ 0.2828 Series C Pref Shares 1,175 Face value per share $ 10,000 Total value $ 11,750,000 Annual Conversion Premium 4,106,625 Total conversion Premium (7 years guaranteed) $ 28,746,375 Underlying common shares for Face Value Portion 3,315,385 Underlying common shares for Conversion Premium 101,649,134 Total Potential Shares 104,394,519 Less: Converted Balance 104,394,519 Dealings with Viking Energy Group, Inc. Amendments to and Termination of 2020 Merger Agreement: On May 27, 2020, Viking and Camber entered into the First Amendment to Agreement and Plan of Merger (the “ First Amendment On June 15, 2020, Viking and the Company entered into a Second Amendment to Agreement and Plan of Merger (the “ Second Amendment On and effective June 22, 2020, the Company and Discover entered into a Stock Purchase Agreement (the “ June 2020 Purchase Agreement Face Value Additionally, provided that the Company has not materially breached the terms of the June 2020 Purchase Agreement, the Company may at any time, in its sole and absolute discretion, repurchase from Discover all, but not less than all, of the then outstanding shares of Series C Preferred Stock sold pursuant to the agreement by paying to Discover 110% of the aggregate face value of all such shares. The Company also agreed to provide Discover a right of first offer to match any offer for financing the Company receives from any person while the shares of Series C Preferred Stock sold pursuant to the June 2020 Purchase Agreement are outstanding, except for debt financings not convertible into common stock, which are excluded from such right to match. Finally, the Company agreed that if it issues any security with any term more favorable to the holder of such security or with a term in favor of the holder of such security that was not similarly provided to Discover, then the Company would notify Discover of such additional or more favorable term and such term, at Discover’s option, may become a part of the transaction documents with Discover. The Company agreed pursuant to the June 2020 Purchase Agreement that if the Merger does not close by the required date approved by the parties thereto (as such may be extended from time to time), the Company is required, at Discover’s option, in its sole and absolute discretion, to immediately repurchase from Discover all then outstanding Series C Preferred Stock shares acquired by Discover pursuant to the June 2020 Purchase Agreement, by paying to Discover 110% of the aggregate Face Value of all such shares (the “ Repurchase Requirement Finally, the Company agreed to include proposals relating to the approval of the June 2020 Purchase Agreement and the issuance of the shares of common stock upon conversion of the Series C Preferred Stock sold pursuant to the June 2020 Purchase Agreement, as well as an increase in authorized common stock to fulfill the Company’s obligations to issue such shares, at the meeting held to approve the Merger or a separate meeting in the event the Merger is terminated prior to shareholder approval, and to use commercially reasonable best efforts to obtain such approvals as soon as possible and in any event prior to December 31, 2020. On June 22, 2020, the Company and Discover entered into an Amendment to Stock Purchase Agreement (the “ SPA Amendment On June 25, 2020, the Company and Viking entered into a Third Amendment to Agreement and Plan of Merger, which (i) provided for the entry into the June 2020 SPA (defined below) On June 25, 2020, the Company loaned Viking an additional $4.2 million, pursuant to the terms of a Securities Purchase Agreement, which was entered into on the same date (the “ June 2020 SPA June 2020 Secured Note Secured Notes As additional consideration for the Company making the loan to Viking, Viking assigned the Company an additional 5% of Elysium pursuant to the terms of an Assignment of Membership Interests dated June 25, 2020, which brings the Company’s current total ownership of Elysium up to 30%. December 23, 2020 Transaction: On December 23, 2020, the Company entered into a Securities Purchase Agreement with Viking, pursuant to which Camber acquired (“Camber’s Acquisition”) 26,274,510 shares of Viking common stock (“Camber’s Viking Shares”), which constituted 51% of the total outstanding common stock of Viking, in consideration of (i) Camber’s payment of $10,900,000 to Viking (the “Cash Purchase Price”), and (ii) cancellation of $9,200,000 in promissory notes issued by Viking to Camber (“Camber’s Viking Notes”). Pursuant to the purchase agreement, Viking is obligated to issue additional shares of Viking common stock to Camber to ensure that Camber shall own at least 51% of the common stock of Viking through July 1, 2022. In connection with Camber’s Acquisition, the Company and Viking terminated their previous merger agreement, dated August 31, 2020, as amended, and the Company assigned its membership interests in one of Viking’s subsidiaries, Elysium Energy Holdings, LLC, to Viking. Also in connection with Camber’s Acquisition, effective December 23, 2020, the Company (i) borrowed $12,000,000 from an institutional investor; (ii) issued the investor a promissory note in the principal amount of $12,000,000, accruing interest at the rate of 10% per annum and maturing December 11, 2022 (the “Camber Investor Note”); (iii) granted the Investor a first-priority security interest in Camber’s Viking Shares and Camber’s other assets pursuant to a pledge agreement and a general security agreement, respectively; and (iv) entered into an amendment to the Company’s $6,000,000 promissory note previously issued to the investor dated December 11, 2020 (the “Additional Camber Investor Note”), amending the acceleration provision of the note to provide that the note repayment obligations would not accelerate if the Company increased its authorized capital stock by March 11, 2021 (and the Company increased its authorized capital stock in February 2021 as required). In order to close Camber’s Acquisition, effective December 23, 2020, Viking entered into a Guaranty Agreement, guaranteeing repayment of the Camber Investor Note and the Additional Camber Investor Note. On December 23, 2020, the Camber Investor Note was funded, and the Company and Viking closed Camber’s Acquisition, with the Company paying the Cash Purchase Price to Viking and cancelling Camber’s Viking Notes, as additional consideration. In exchange, Viking issued 26,274,510 shares of its common stock to Camber, representing 51% of Viking’s total outstanding common shares, the Viking Shares. At the closing, James Doris and Frank Barker, Jr., Viking’s CEO and CFO, were appointed the CEO and CFO of Camber, and Mr. Doris was appointed a member of the Board of Directors of Camber. Extinguishment of $18.9 million Promissory Note: On January 8, 2021, the Company entered into another purchase agreement with Viking pursuant to which the Company agreed to acquire an additional 16,153,846 shares of Viking common stock (the “Shares”) in consideration of (i) the Company issuing 1,890 shares of Camber’s Series C Redeemable Convertible Preferred Stock to EMC Capital Partners, LLC (“EMC”), one of the Viking’s lenders which held a secured promissory note issued by Viking to EMC in the original principal amount of $20,869,218 in connection with the purchase of oil and gas assets on or about February 3, 2020 (the “EMC Note”); and (ii) EMC considering the EMC Note paid in full and cancelled pursuant to the Cancellation Agreement described below. Simultaneously, on January 8, 2021, Viking entered into a Cancellation Agreement with EMC (the “Cancellation Agreement”) pursuant to which Viking agreed to pay $325,000 to EMC, and EMC agreed to cancel and terminate in the EMC Note and all other liabilities, claims, amounts owing and other obligations under the Note. At the same time, the Company entered into a purchase agreement with EMC pursuant to which (i) the Company agreed to issue 1,890 shares of Camber’s Series C Redeemable Convertible Preferred Stock to EMC, and (ii) EMC agreed to enter into the Cancellation Agreement with Viking to cancel the EMC Note. February 2021 Merger Agreement with Viking: On February 15, 2021, the Company entered into an Agreement and Plan of Merger (the “Merger Agreement”) with Viking. The Merger Agreement provides that, upon the terms and subject to the conditions set forth therein, a newly-formed wholly-owned subsidiary of Camber (“Merger Sub”) will merge with and into Viking (the “Merger”), with Viking surviving the Merger as a wholly-owned subsidiary of the Company. Pursuant to the Merger Agreement, at the effective time of the Merger (the “Effective Time”), each share: (i) of common stock, of Viking (the “Viking Common Stock”) issued and outstanding immediately prior to the Effective Time, other than shares owned by Camber, Viking and Merger Sub, will be converted into the right to receive one share of common stock of the Company; and (ii) of Series C Convertible Preferred Stock of Viking (the “Viking Preferred Stock”) issued and outstanding immediately prior to the Effective Time will be converted into the right to receive one share of Series A Convertible Preferred Stock of the Company (the “Camber Series A Preferred Stock”). Each share of Camber Series A Preferred Stock will convert into 890 shares of common stock of Camber (subject to a beneficial ownership limitation preventing conversion into Camber common stock if the holder would be deemed to beneficially own more than 9.99% of the Company’s common stock), will be treated equally with the Company’s common stock with respect to dividends and liquidation, and will only have voting rights with respect to voting: (a) on a proposal to increase or reduce the Company’s share capital; (b) on a resolution to approve the terms of a buy-back agreement; (c) on a proposal to wind up Camber; (d) on a proposal for the disposal of all or substantially all of Camber’s property, business and undertaking; (f) during the winding-up of Camber; and/or (g) with respect to a proposed merger or consolidation in which Camber is a party or a subsidiary of Camber is a party. Holders of Viking Common Stock and Viking Preferred Stock will have any fractional shares of Camber common stock or preferred stock after the Merger rounded up to the nearest whole share. At the Effective Time, each outstanding Viking equity award, will be converted into the right to receive the merger consideration in respect of each share of Viking Common Stock underlying such equity award and, in the case of Viking stock options, be converted into vested Camber stock options based on the merger exchange ratio calculated as provided above (the “Exchange Ratio”). The Merger Agreement provides, among other things, that effective as of the Effective Time, James A. Doris, the current Chief Executive Officer of both the Company and Viking, shall continue to serve as President and Chief Executive Officer following the Effective Time. The Merger Agreement provides that, as of the Effective Time, the Combined Company will have its headquarters in Houston, Texas. The Merger Agreement also provides that, during the period from the date of the Merger Agreement until the Effective Time, each of Viking and the Company will be subject to certain restrictions on its ability to solicit alternative acquisition proposals from third parties, to provide non-public information to third parties and to engage in discussions with third parties regarding alternative acquisition proposals, subject to customary exceptions. Viking is required to hold a meeting of its stockholders to vote upon the adoption of the Merger Agreement and, subject to certain exceptions, to recommend that its stockholders vote to adopt the Merger Agreement. The Company is required to hold a meeting of its stockholders to approve the issuance of Viking Common Stock and Viking Preferred Stock in connection with the Merger (the “ Merger Share Issuances The completion of the Merger is subject to customary conditions, including (i) adoption of the Merger Agreement by the Company’s stockholders and approval of the Merger Share Issuances Form S-4 Additional closing conditions to the Merger include that in the event the NYSE American determines that the Merger constitutes, or will constitute, a “back-door listing” or “reverse merger”, the Company (and its common stock) would be required to qualify for initial listing on the NYSE American, pursuant to the applicable guidance and requirements of the NYSE as of the Effective Time. The Merger Agreement can be terminated (i) at any time with the mutual consent of the parties; (ii) by either the Company or Viking if any governmental consent or approval required for closing is not obtained, or any governmental entity issues a final non-appealable order or similar decree preventing the Merger; (iii) by either Company or Viking if the Merger shall not have been consummated on or before August 1, 2021; (iv) by the Company or Viking, upon the breach by the other of a term of the Merger, which is not cured within 30 days of the date of written notice thereof by the other; (v) by Company or Viking is unable to obtain the affirmative vote of its stockholders for approval of the Merger; (vi) by Viking if Company is unable to obtain the affirmative vote of its stockholders required pursuant to the terms of the Merger Agreement; and (vii) by Company or Viking if there is a willful breach of the Merger Agreement by the other party thereto. The Merger Agreement contains customary indemnification obligations of the parties and representations and warranties. As of the date hereof, neither Viking nor Camber has advised of its intention to terminate the Merger Agreement. July, 2021 Transaction On July 29, 2021, the Company entered into a Securities Purchase Agreement with Viking to acquire an additional 27,500,000 shares of Viking common stock for an aggregate purchase price of $11,000,000. The proceeds from the transaction were used by Viking to (i) acquire an approximate 60.5% interest Simson-Maxwell, Ltd, a Canadian company engaged in the manufacture and supply of industrial engines, power generation products, services and custom energy solutions; (ii) acquire a license of a patented carbon-capture system for exclusive use in Canada and for a specified number of locations in the United States; and (iii) for general working capital purposes. December 2021 Financing Transactions $1,000,000 Loan: On or about December 9, 2021, the Company received $1,000,000 from Discover and in connection therewith executed and delivered the following in favor of Discover: (i) a promissory note dated on or about December 8, 2021 in the principal amount of $1,052,631.58, representing a 5% original issue discount (the “ Investor Note $25,000,000 Loan: On December 31, 2021, Discover loaned the Company $25,000,000 pursuant to a loan agreement dated on or about December 24, 2021 (the “ Loan The Company also executed a Warrant Agreement in favor of Discover entitling Discover to purchase up to 50,000,000 shares of common stock of the Company at an exercise price of ten dollars ($10.00) per share for the first 25,000,000 shares, and twenty dollars ($20.00) per share for the remaining 25,000,000 shares. The Warrant Agreement will have a term of five years. Amendments to Promissory Notes: Effective December 24 2021, Camber and Discover executed amendments to previously issued Promissory Notes by the Company in favor of Discover, pursuant to which: (i) the Maturity Date of each of the Promissory Notes was extended from January 1, 2024 to January 1, 2027; (ii) the conversion price was increased from $1.25 to $1.50 per share of common stock; and (iii) the interest rate was decreased from 10% per annum to the WSJ Prime Rate. Sale of Series G Preferred Stock: On December 30, 2021, Antilles Family Office, LLC (“Antilles”)agreed to purchase from the Company 10,544 shares of newly designated Series G redeemable convertible preferred stock (the “ Series G Preferred Stock Purchase Price Note Notes Conversion Shares On December 31, 2021, the Company also executed and delivered a Warrant Agreement (the “ Warrant Agreement Warrant Shares The Company agreed to use its best efforts to file with the Securities and Exchange Commission as promptly as practicable, and in any event within 30 days after the date on which the Company files all reports required to be filed pursuant to the Securities Exchange Act of 1934 (the “ Act Partial Redemption of Series G Preferred Stock On March 10, 2022, the Company paid Antilles $1,375,000 and redeemed the 2,636 shares of Series G Preferred Stock associated with the Note due March 31, 2022, thereby canceling such Note and reducing the number of shares of Series G Preferred Stock outstanding from 10,544 to 7,908. As mentioned above, Antilles may not convert any of the remaining shares of preferred stock associated with any remaining Note into shares of common stock or sell any of the underlying shares of common stock unless that Note is paid in full by Antilles, and the Company may redeem the shares of Series G Preferred Stock associated with each Note by paying Antilles $1,375,000 as full consideration for such redemption. Terms of Series G Stock The rights, entitlements and other characteristics of the Series G Preferred Stock are set out in the Certificate of Designations of Preferences, Powers, Rights and Limitations of Series G Redeemable Convertible Preferred Stock COD Pursuant to the COD, the Series G Preferred Stock may be converted into shares of common stock at any time at the option of the holder at a price per share of common stock equal to one cent above the closing price of the Company’s common stock on the date of the issuance of such shares of Series G Preferred Stock, or as otherwise specified in the Stock Purchase Agreement, subject to adjustment as otherwise provided in the COD. Upon conversion, the Company will pay the holders of the Series G Preferred Stock being converted a conversion premium equal to the amount of dividends that such shares would have otherwise earned if they had been held through the maturity date. The Series G Preferred Stock, with respect to dividend rights and rights upon liquidation, winding-up or dissolution, rank: (a) senior to the Company’s common stock; (b) junior to the Series C Redeemable Convertible Preferred Stock, (c) senior to the Series E Redeemable Convertible Preferred Stock and Series F Redeemable Convertible Preferred Stock, as such may be designated as of the date of this Designation, or which may be designated by the Company after the date of this Designation; (d) senior, pari passu or junior with respect to any other series of Preferred Stock, as set forth in the Certificate of Designations of Preferences, Powers, Rights and Limitations with respect to such Preferred Stock; and (d) junior to all existing and future indebtedness of the Company. Except as prohibited by applicable law or as set forth herein, the holders of shares of Series G Preferred Stock will have the right to vote together with holders of common stock and Series C Preferred on all matters other than: (i) the election of directors; (ii) and any shareholder proposals, including proposals initiated by any holder of shares of Series G Preferred Stock), in each instance on an as-converted basis, subject to the beneficial ownership limitation in the COD even if there are insufficient shares of authorized common stock to fully convert the shares of Series G Preferred Stock into common stock. Commencing on the date of the issuance of any such shares of Series G Preferred Stock, each outstanding share of Series G Preferred Stock will accrue cumulative dividends at a rate equal to 10.0% per annum, subject to adjustment as provided in the COD, of the Face Value. Dividends, as well as any app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Jun. 30, 2020</t>
        </is>
      </c>
    </row>
    <row r="3">
      <c r="A3" s="3" t="inlineStr">
        <is>
          <t>RELATED PARTY TRANSACTIONS</t>
        </is>
      </c>
    </row>
    <row r="4">
      <c r="A4" s="4" t="inlineStr">
        <is>
          <t>RELATED PARTY TRANSACTIONS</t>
        </is>
      </c>
      <c r="B4" s="4" t="inlineStr">
        <is>
          <t xml:space="preserve">NOTE 20 – RELATED PARTY TRANSACTIONS Effective August 1, 2018, the Company entered into a month-to-month lease at 1415 Louisiana, Suite 3500 Houston, Texas 77002 with BlackBriar Advisors LLC (“ BlackBriar During the three months ended June 30, 2020 and 2019, the Company paid Louis G. Schott, the interim chief executive officer consulting and other fees of $85,479 and $81,138 respectively. During the three months ended June 30, 2020 and 2019, the Company paid Robert Schleizer, the former chief financial officer, consulting and directors fees of $133,333 and $193,333 respectively, either directly or through owned or controlled by him. During the three months ended June 30, 2020 and 2019 the Company paid Fred Zeidman directors fees of $13,333. During the three months ended June 30, 2020 the Company paid James Miller directors fees of $13,3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0</t>
        </is>
      </c>
    </row>
    <row r="3">
      <c r="A3" s="3" t="inlineStr">
        <is>
          <t>SUMMARY OF SIGNIFICANT ACCOUNTING POLICIES</t>
        </is>
      </c>
    </row>
    <row r="4">
      <c r="A4" s="4" t="inlineStr">
        <is>
          <t>Principles of Consolidation</t>
        </is>
      </c>
      <c r="B4" s="4" t="inlineStr">
        <is>
          <t>The consolidated financial statements include the accounts of Camber and all of its wholly-owned and majority-owned subsidiaries. All material intercompany accounts and transactions have been eliminated in consolidation.</t>
        </is>
      </c>
    </row>
    <row r="5">
      <c r="A5" s="4" t="inlineStr">
        <is>
          <t>Accounts Receivable policy</t>
        </is>
      </c>
      <c r="B5" s="4" t="inlineStr">
        <is>
          <t>Accounts receivable, net, include amounts due for oil and gas revenues from prior month production, accrued interest on the notes receivable due from Lineal and Viking and an estimate of amounts due from N&amp;B Energy related to the September 2018 Asset Purchase Agreement entered into with N&amp;B Energy. The allowance for doubtful accounts is the Company’s best estimate of the probable amount of credit losses in the Company’s existing accounts receivable. At June 30, 2020 and March 31, 2020, there were allowances for doubtful accounts of approximately $208,000, included in accounts receivable, and there were bad debts of $0 and $17,694, recognized for the three months ended June 30, 2020 and 2019, respectively.</t>
        </is>
      </c>
    </row>
    <row r="6">
      <c r="A6" s="4" t="inlineStr">
        <is>
          <t>Notes Receivable</t>
        </is>
      </c>
      <c r="B6" s="4" t="inlineStr">
        <is>
          <t>Notes receivable includes the $9,200,000, excluding adjustment for excess loss from equity method investment of $126,186, of notes from Viking as described in “Note 7 – Long-Term Notes Receivable” and “Note 5 – Plan of Merger and Investment In Unconsolidated Entity”, and two notes due from Lineal in the amounts of $1,539,719 and $800,000, respectively, as more fully discussed in “Note 7 – Long-Term Notes Receivable” and “Note 12 – Lineal Merger Agreement and Divestiture”. As of June 30, 2020, the Company had no allowance for uncollectible amounts related to the notes receivable.</t>
        </is>
      </c>
    </row>
    <row r="7">
      <c r="A7" s="4" t="inlineStr">
        <is>
          <t>Property and Equipment</t>
        </is>
      </c>
      <c r="B7" s="4" t="inlineStr">
        <is>
          <t>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three months ended June 30, 2020 and 2019, respectively.</t>
        </is>
      </c>
    </row>
    <row r="8">
      <c r="A8" s="4" t="inlineStr">
        <is>
          <t>Investment in Unconsolidated Entities</t>
        </is>
      </c>
      <c r="B8" s="4" t="inlineStr">
        <is>
          <t>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30% (25% from February 3, 2020 to June 25, 2020) interest in Elysium Energy Holdings, LLC, which, through its wholly-owned subsidiary, Elysium Energy, LLC, is involved in oil and gas exploration and production in the United States. The balance sheet of Elysium Holdings, LLC at June 30, 2020 included current assets of $2.2 million, total assets of $32.4 million, total liabilities of $33.2 million and net assets of $(0.8) million. The balance sheet of Elysium Energy Holdings, LLC at March 31, 2020 included current assets of $4.0 million, total assets of $37.7 million, total liabilities of $34.0 million and net assets of $3.7 million. The income statement of Elysium Energy Holdings, LLC for the three months ended June 30, 2020 included total revenues of $3.8 million and a net loss of $4.3 million. See also “Note 6 – Plan of Merger and Investment In Unconsolidated Entity”.</t>
        </is>
      </c>
    </row>
    <row r="9">
      <c r="A9" s="4" t="inlineStr">
        <is>
          <t>Goodwill</t>
        </is>
      </c>
      <c r="B9" s="4" t="inlineStr">
        <is>
          <t>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t>
        </is>
      </c>
    </row>
    <row r="10">
      <c r="A10" s="4" t="inlineStr">
        <is>
          <t>Revenue Recognition</t>
        </is>
      </c>
      <c r="B10" s="4" t="inlineStr">
        <is>
          <t>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t>
        </is>
      </c>
    </row>
    <row r="11">
      <c r="A11" s="4" t="inlineStr">
        <is>
          <t>Fair Value of Financial Instruments</t>
        </is>
      </c>
      <c r="B11" s="4" t="inlineStr">
        <is>
          <t>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20 and March 31, 2020, the significant inputs to the Company’s derivative liability calculations was Level 3 inputs.</t>
        </is>
      </c>
    </row>
    <row r="12">
      <c r="A12" s="4" t="inlineStr">
        <is>
          <t>Derivative Liabilities</t>
        </is>
      </c>
      <c r="B12" s="4" t="inlineStr">
        <is>
          <t>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olume Weighted Average Price (“VWAP”) calculation based on the lowest stock price over the Measurement Period. The Measurement Period is 30 days(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determination of the Conversion Premium for outstanding Series C Shares and the potential obligation to issue True-Up shares subsequent to a conversion are based on variables that are not an input to the fair value of a “fixed-for-fixed” option as defined under FASB ASC Topic No. 815 – 40 and required to be accounted for at fair value as are derivatives liabilities. The derivative liability at the end of each period includes a derivative liability for the outstanding Series C shares Conversion Premium and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 closing price of the Company’s stock subsequent to the conversion date. and the historical volatility of the Company’s common stock. (See notes 4 and 10)</t>
        </is>
      </c>
    </row>
    <row r="13">
      <c r="A13" s="4" t="inlineStr">
        <is>
          <t>Recently Issued Accounting Pronouncements</t>
        </is>
      </c>
      <c r="B13" s="4" t="inlineStr">
        <is>
          <t>The Company does not believe that any recently issued effective pronouncements, or pronouncements issued but not yet effective, if adopted, would have a material effect on the accompanying consolidated financial statements.</t>
        </is>
      </c>
    </row>
    <row r="14">
      <c r="A14" s="4" t="inlineStr">
        <is>
          <t>Subsequent Events</t>
        </is>
      </c>
      <c r="B14" s="4" t="inlineStr">
        <is>
          <t>The Company has evaluated all transactions through the date the consolidated financial statements were issued for subsequent event disclosure consider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statement of previously issued financial statements (Tables)</t>
        </is>
      </c>
      <c r="B1" s="2" t="inlineStr">
        <is>
          <t>3 Months Ended</t>
        </is>
      </c>
    </row>
    <row r="2">
      <c r="B2" s="2" t="inlineStr">
        <is>
          <t>Jun. 30, 2020</t>
        </is>
      </c>
    </row>
    <row r="3">
      <c r="A3" s="3" t="inlineStr">
        <is>
          <t>Restatement of previously issued financial statements</t>
        </is>
      </c>
    </row>
    <row r="4">
      <c r="A4" s="4" t="inlineStr">
        <is>
          <t>Schedule Of changes to the consolidated balance sheet</t>
        </is>
      </c>
      <c r="B4" s="4" t="inlineStr">
        <is>
          <t xml:space="preserve">The table below sets forth changes to the consolidated balance sheet as of June 30, 2020: As Previously Restated (First Amendment) Adjustments As Restated TOTAL ASSETS 13,910,159 - 13,910,159 LIABILITIES AND EQUITY Current liabilities Accounts payable 1,439,641 1,439,641 Accrued expenses 192,613 192,613 Derivative liability – Series C 14,370,827 72,196,215 86,567,042 Current ARO 52,402 52,402 Current income taxes payable 3,000 3,000 Total current liabilities 16,058,483 72,196,215 88,254,698 Asset retirement obligations 19,348 19,348 TOTAL LIABILITIES 16,077,831 72,196,215 88,274,046 TEMPORARY EQUITY Preferred Stock Series C 40,080,571 (29,275,371 ) 10,805,200 STOCKHOLDERS DEFICIT Preferred Stock Series A - - Preferred Stock Series B - - Common Stock 13,161 13,161 Additional paid in capital 155,298,998 32,754,374 188,053,372 Accumulated Deficit (197,560,402 ) (75,675,218 ) (273,235,620 ) Total Stockholders’ Deficit (42,248,243 ) (42,920,844 ) (85,169,087 ) TOTAL LIABILITIES AND STOCKHOLDERS’ DEFICIT 13,910,159 13,910,159 The table below sets forth changes to the consolidated balance sheet as of March 31, 2020: As Previously Restated (First Amendment) Adjustments As Restated TOTAL ASSETS 9,695,218 9,695,218 LIABILITIES AND EQUITY Current liabilities Accounts payable 1,474,221 - 1,474,221 Common stock payable 173,000 - 173,000 Accrued expenses 348,460 - 348,460 Derivative liability – Series C 8,669,831 68,966,835 77,636,666 Current ARO 30,227 - 30,227 Current income taxes payable 3,000 - 3,000 Total current liabilities 10,698,739 68,966,835 79,665,574 Asset retirement obligations 41,523 - 41,523 TOTAL LIABILITIES 10,740,262 68,966,835 79,707,097 Commitments and contingencies - - TEMPORARY EQUITY Preferred Stock Series C 39,389,202 (29,587,756 ) 9,801,446 STOCKHOLDERS EQUITY Preferred Stock Series C 2 (2 ) - Common Stock 5,000 - 5,000 Additional paid in capital 149,825,528 29,957,705 179,783,233 Accumulated deficit (190,264,774 ) (69,336,784 ) (259,601,558 ) Total stockholders’ deficit (40,434,246 ) (39,379,079 ) (79,813,325 ) TOTAL LIABILITIES AND EQUITY 9,695,218 -- 9,695,218 </t>
        </is>
      </c>
    </row>
    <row r="5">
      <c r="A5" s="4" t="inlineStr">
        <is>
          <t>Schedule Of changes to the consolidated statement of operations</t>
        </is>
      </c>
      <c r="B5" s="4" t="inlineStr">
        <is>
          <t xml:space="preserve"> Three Months Ended June 30, 2020 As reported Adjustments Restated Total Revenues 33,689 33,689 Operating Expenses Lease Operating Expenses 69,291 69,291 Severance and Property Taxes 1,349 1,349 Depreciation, Depletion, Amortization, and Accretion 2,295 2,295 General and Administrative 686,663 686,663 Total Operating Expenses 759,598 759,598 Operating Loss (725,909 ) (725,909 ) Other Expense (Income) Interest Expense — — Loss from Unconsolidated Entity 1,083,355 1,083,355 Other Expense (Income), Net (214,632 ) (214,632 ) Loss on Derivative Liability 5,700,996 6,338,434 12,039,430 Total Other Expenses 6,569,719 6,338,434 12,908,153 Net Loss $ (7,295,628 ) $ (6,338,434 ) $ (13,634,062 ) Less Preferred Dividends 1,680,756 536,915 2,217,671 Net Loss Attributable to Common Shareholders (8,976,384 ) (6,875,349 ) (15,851,733 ) Net Loss Per Common Share Basic and Diluted (1,19 ) (.91 ) (2.11 ) Three Months Ended June 30, 2019 As reported Adjustments Restated Total Revenues 121,351 121,351 Operating Expenses Lease Operating Expenses 123,557 123,557 Severance and Property Taxes 2,574 2,574 Depreciation, Depletion, Amortization, and Accretion 4,242 4,242 General and Administrative 1,331,991 1,331,991 Total Operating Expenses 1,462,364 1,462,364 Operating Loss (1,341,013 ) (1,341,013 ) Other Expense (Income) Interest Expense 847 847 Loss from Unconsolidated Entity — — Other Expense (Income), Net (54,262 (54,262 Loss on Derivative Liability 2,163,891 -- 2,163,891 Total Other Expenses (Income) (2,110,476 ) - 2,110,476 Net Loss $ (3,451,489 ) $ - $ (3,451,489 ) Less Preferred Dividends 1,453,718 (1,453,718 ) - Net Loss Attributable to Common Shareholders (4,905,207 ) (1,453,718 ) (3,451,489 ) Net Loss Per Common Share Basic and Diluted (319.60 ) (94,72 ) (224.88 )</t>
        </is>
      </c>
    </row>
    <row r="6">
      <c r="A6" s="4" t="inlineStr">
        <is>
          <t>Schedule Of changes to the consolidated statement of shareholders' equity</t>
        </is>
      </c>
      <c r="B6" s="4" t="inlineStr">
        <is>
          <t xml:space="preserve"> As previously restated (First Amendment) Adjustments As Restated Balances June 30, 2020 Series C preferred Stock $ 40,080,571 $ (29,275,371 ) $ 10,805,200 Common stock 13,161 13,161 Additional Paid-in Capital 155,298,998 32,754,374 188,053,372 Accumulated Deficit (197,560,402 ) (75,675,218 ) (273,235,620 ) Total Stockholders’ Equity, June 30, 2020 $ (42,248,243 ) $ (42,920,844 ) $ (85,169,087 ) As previously restated (First Amendment) Adjustments As Restated Balances March 31, 2020 Series C preferred Stock $ 39,389,202 $ (29,587,756 ) $ 9,801,446 Common stock $ 5,000 $ 5,000 Additional Paid-in Capital 149,825,528 29,957,705 179,783,233 Accumulated Deficit (190,264,774 ) (69,336,784 ) (259,601,558 ) Total Stockholders' Equity, March 31, 2020 $ (40,434,246 ) $ (39,379,079 ) $ (79,813,325 )</t>
        </is>
      </c>
    </row>
    <row r="7">
      <c r="A7" s="4" t="inlineStr">
        <is>
          <t>Schedule Of changes to the consolidated statements of cash flows</t>
        </is>
      </c>
      <c r="B7" s="4" t="inlineStr">
        <is>
          <t xml:space="preserve"> Three Months Ended June 30, 2020 As previously reported Adjustments Restated Cash Flows from Operating Activities Net Loss $ (7,295,628 ) (6,338,434 ) $ (13,634,062 ) Adjustments to reconcile net loss to net cash used in operating activities: Depreciation, Depletion, Amortization and Accretion 2,295 2,295 Bad debt Expense — — Share-Based Compensation — — Loss from Equity Method Investment 1,083,355 1,083,355 Change in Fair Value of Derivative Liability 5,700,996 6,338,434 12,039,430 Changes in Components of Working Capital and Other Assets: Accounts Receivable (24,541 ) (24,541 ) Other Current Assets (27,291 ) (27,291 ) Accounts Payable and Accrued Expenses (190,427 ) (190,427 ) Net Cash Used in Operating Activities (751,241 ) -- (751,241 ) Investing Cash Flows Cash Paid for Issuance of Notes Receivable (4,200,000 ) (4,200,000 ) Cash Paid for Deposits — — Net Cash Used in Investing Activities (4,200,000 ) (4,200,000 ) Financing Cash Flows Proceeds from Issuance of Series C Preferred Stock 6,000,000 6,000,000 Net Cash Provided by Financing Activities 6,000,000 6,000,000 Increase (Decrease) in Cash 1,048,759 1,048,759 Cash at Beginning of the Period 656,615 656,615 Cash at End of the Period $ 1,705,374 $ 1,705,374 Three months ended June 30, 2019 As previously reported Adjustments Restated Cash Flows from Operating Activities Net Loss $ (3,451,489 ) - $ (3,451,489 ) Adjustments to reconcile net loss to net cash used in operating activities: Depreciation, Depletion, Amortization and Accretion 4,242 4,242 Bad debt Expense 17,694 17,694 Share-Based Compensation 27,690 27,690 Loss from Equity Method Investment — — Change in Fair Value of Derivative Liability 2,163,886 2,163,886 Changes in Components of Working Capital and Other Assets: Accounts Receivable (12,995 ) (12,995 ) Other Current Assets 117,073 117,073 Accounts Payable and Accrued Expenses (165,007 ) (165,007 ) Net Cash Used in Operating Activities (1,298,906 ) (1,298,906 ) Investing Cash Flows Cash Paid for Issuance of Notes Receivable — — Cash Paid for Deposits (75,000 (75,000 ) Net Cash Used in Investing Activities (75,000 ) (75,000 ) Financing Cash Flows Proceeds from Issuance of Series C Preferred Stock — — Net Cash Provided by Financing Activities — — Increase (Decrease) in Cash (1,373,906 (1,373,906 ) Cash at Beginning of the Period 7,778,723 7,778,723 Cash at End of the Period $ 6,404,817 $ 6,404,8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PERTY AND EQUIPMENT (Tables)</t>
        </is>
      </c>
      <c r="B1" s="2" t="inlineStr">
        <is>
          <t>3 Months Ended</t>
        </is>
      </c>
    </row>
    <row r="2">
      <c r="B2" s="2" t="inlineStr">
        <is>
          <t>Jun. 30, 2020</t>
        </is>
      </c>
    </row>
    <row r="3">
      <c r="A3" s="3" t="inlineStr">
        <is>
          <t>PROPERTY AND EQUIPMENT</t>
        </is>
      </c>
    </row>
    <row r="4">
      <c r="A4" s="4" t="inlineStr">
        <is>
          <t>Schedule of oil and natural gas properties</t>
        </is>
      </c>
      <c r="B4" s="4" t="inlineStr">
        <is>
          <t xml:space="preserve"> June 30, 2020 March 31, 2020 Oil and gas properties subject to amortization $ 50,352,033 $ 50,352,033 Oil and gas properties not subject to amortization 28,016,989 28,016,989 Capitalized asset retirement costs 91,850 91,850 Total oil &amp; natural gas properties 78,460,872 78,460,872 Accumulated depreciation, depletion, and impairment (78,352,769 ) (78,350,605 ) Net Capitalized Costs $ 108,103 $ 110,2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Mar. 31, 2020</t>
        </is>
      </c>
    </row>
    <row r="2">
      <c r="A2" s="4" t="inlineStr">
        <is>
          <t>Common stock, shares par value</t>
        </is>
      </c>
      <c r="B2" s="7" t="n">
        <v>0.001</v>
      </c>
      <c r="C2" s="7" t="n">
        <v>0.001</v>
      </c>
    </row>
    <row r="3">
      <c r="A3" s="4" t="inlineStr">
        <is>
          <t>Common stock, shares authorized</t>
        </is>
      </c>
      <c r="B3" s="5" t="n">
        <v>25000000</v>
      </c>
      <c r="C3" s="5" t="n">
        <v>25000000</v>
      </c>
    </row>
    <row r="4">
      <c r="A4" s="4" t="inlineStr">
        <is>
          <t>Common stock, shares issued</t>
        </is>
      </c>
      <c r="B4" s="5" t="n">
        <v>13160530</v>
      </c>
      <c r="C4" s="5" t="n">
        <v>5000000</v>
      </c>
    </row>
    <row r="5">
      <c r="A5" s="4" t="inlineStr">
        <is>
          <t>Common stock, shares outstanding</t>
        </is>
      </c>
      <c r="B5" s="5" t="n">
        <v>13160530</v>
      </c>
      <c r="C5" s="5" t="n">
        <v>5000000</v>
      </c>
    </row>
    <row r="6">
      <c r="A6" s="4" t="inlineStr">
        <is>
          <t>Series C Preferred Stock [Member]</t>
        </is>
      </c>
    </row>
    <row r="7">
      <c r="A7" s="4" t="inlineStr">
        <is>
          <t>Preferred stock, shares authorized</t>
        </is>
      </c>
      <c r="B7" s="5" t="n">
        <v>50000</v>
      </c>
    </row>
    <row r="8">
      <c r="A8" s="4" t="inlineStr">
        <is>
          <t>Preferred stock, shares issued</t>
        </is>
      </c>
      <c r="B8" s="5" t="n">
        <v>2951</v>
      </c>
      <c r="C8" s="5" t="n">
        <v>2819</v>
      </c>
    </row>
    <row r="9">
      <c r="A9" s="4" t="inlineStr">
        <is>
          <t>Preferred stock, shares outstanding</t>
        </is>
      </c>
      <c r="B9" s="5" t="n">
        <v>2951</v>
      </c>
      <c r="C9" s="5" t="n">
        <v>2819</v>
      </c>
    </row>
    <row r="10">
      <c r="A10" s="4" t="inlineStr">
        <is>
          <t>Liquidation Preference</t>
        </is>
      </c>
      <c r="B10" s="5" t="n">
        <v>101706215</v>
      </c>
      <c r="C10" s="5" t="n">
        <v>97156835</v>
      </c>
    </row>
    <row r="11">
      <c r="A11" s="4" t="inlineStr">
        <is>
          <t>Series A Preferred Shares [Member]</t>
        </is>
      </c>
    </row>
    <row r="12">
      <c r="A12" s="4" t="inlineStr">
        <is>
          <t>Preferred stock, shares par value</t>
        </is>
      </c>
      <c r="B12" s="7" t="n">
        <v>0.001</v>
      </c>
      <c r="C12" s="7" t="n">
        <v>0.001</v>
      </c>
    </row>
    <row r="13">
      <c r="A13" s="4" t="inlineStr">
        <is>
          <t>Preferred stock, shares authorized</t>
        </is>
      </c>
      <c r="B13" s="5" t="n">
        <v>2000</v>
      </c>
      <c r="C13" s="5" t="n">
        <v>2000</v>
      </c>
    </row>
    <row r="14">
      <c r="A14" s="4" t="inlineStr">
        <is>
          <t>Preferred stock, shares issued</t>
        </is>
      </c>
      <c r="B14" s="5" t="n">
        <v>0</v>
      </c>
      <c r="C14" s="5" t="n">
        <v>0</v>
      </c>
    </row>
    <row r="15">
      <c r="A15" s="4" t="inlineStr">
        <is>
          <t>Preferred stock, shares outstanding</t>
        </is>
      </c>
      <c r="B15" s="5" t="n">
        <v>0</v>
      </c>
      <c r="C15" s="5" t="n">
        <v>0</v>
      </c>
    </row>
    <row r="16">
      <c r="A16" s="4" t="inlineStr">
        <is>
          <t>Series B Preferred Shares [Member]</t>
        </is>
      </c>
    </row>
    <row r="17">
      <c r="A17" s="4" t="inlineStr">
        <is>
          <t>Preferred stock, shares par value</t>
        </is>
      </c>
      <c r="B17" s="7" t="n">
        <v>0.001</v>
      </c>
      <c r="C17" s="7" t="n">
        <v>0.001</v>
      </c>
    </row>
    <row r="18">
      <c r="A18" s="4" t="inlineStr">
        <is>
          <t>Preferred stock, shares authorized</t>
        </is>
      </c>
      <c r="B18" s="5" t="n">
        <v>600000</v>
      </c>
      <c r="C18" s="5" t="n">
        <v>6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LAN OF MERGER AND INVESTMENT IN UNCONSOLIDATED ENTITY (Tables)</t>
        </is>
      </c>
      <c r="B1" s="2" t="inlineStr">
        <is>
          <t>3 Months Ended</t>
        </is>
      </c>
    </row>
    <row r="2">
      <c r="B2" s="2" t="inlineStr">
        <is>
          <t>Jun. 30, 2020</t>
        </is>
      </c>
    </row>
    <row r="3">
      <c r="A3" s="3" t="inlineStr">
        <is>
          <t>PLAN OF MERGER AND INVESTMENT IN UNCONSOLIDATED ENTITY</t>
        </is>
      </c>
    </row>
    <row r="4">
      <c r="A4" s="4" t="inlineStr">
        <is>
          <t>Schedule of return of interests upon termination of merger agreement</t>
        </is>
      </c>
      <c r="B4" s="4" t="inlineStr">
        <is>
          <t xml:space="preserve"> Reason for Termination Percentage of Elysium Retained by Camber Termination of the Merger Agreement by mutual agreement of the parties because the conditions to closing the Merger relating to receipt of exchange listing and regulatory approvals and the Registration Statement on Form S-4, being declared effective, have a reasonable likelihood of not being satisfied through no fault of Camber or Viking 20 %* Termination of the Merger Agreement due to either (i) Camber’s determination not to proceed with the Merger even though Viking has substantially performed its obligations pursuant to the Merger Agreement, or (ii) a matter raised in Camber’s Merger Agreement disclosure schedule which was (A) not disclosed by Camber in its Securities and Exchange Commission (SEC) reports, (B) could reasonably result in a material adverse effect on Camber in excess of $500,000, and (c) which Viking objected to within 5 business days of disclosure by Camber to Viking 25 %* Termination of the Merger Agreement due to a material breach of the Merger Agreement by Camber or its disclosure schedules 0 %* In the event the Secured Notes (defined below) are not repaid within 90 days of the date of termination and the Additional Payment (defined below) is not made 30 %</t>
        </is>
      </c>
    </row>
    <row r="5">
      <c r="A5" s="4" t="inlineStr">
        <is>
          <t>Schedule of investment in unconsolidated entity</t>
        </is>
      </c>
      <c r="B5" s="4" t="inlineStr">
        <is>
          <t xml:space="preserve"> 2020 2019 Carrying amount at beginning of period $ 957,169 $ — Investment in Elysium — — Equity change in net loss of unconsolidated entity applied to Long-Term Notes Receivable 126,186 — Proportionate Share of Elysium Loss (1,083,355 ) — Carrying amount at end of period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NOTES RECEIVABLE (Tables)</t>
        </is>
      </c>
      <c r="B1" s="2" t="inlineStr">
        <is>
          <t>3 Months Ended</t>
        </is>
      </c>
    </row>
    <row r="2">
      <c r="B2" s="2" t="inlineStr">
        <is>
          <t>Jun. 30, 2020</t>
        </is>
      </c>
    </row>
    <row r="3">
      <c r="A3" s="3" t="inlineStr">
        <is>
          <t>LONG-TERM NOTES RECEIVABLE</t>
        </is>
      </c>
    </row>
    <row r="4">
      <c r="A4" s="4" t="inlineStr">
        <is>
          <t>Schedule of long-term notes receivable</t>
        </is>
      </c>
      <c r="B4" s="4" t="inlineStr">
        <is>
          <t xml:space="preserve"> June 30, 2020 March 31, 2020 Notes receivable from Viking Energy Group, Inc. pursuant to 10.5% Secured Promissory Notes dated February 3, 2020 ($5,000,000) and June 25, 2020 ($4,200,000) in the original principal amount of $9,200,000, having an annual interest rate of 10.5%, with interest due quarterly beginning on May 1, 2020, maturing February 3, 2022. Accrued and unpaid interest of $89,466 and $83,425 is included in accounts receivable at June 30, 2020 and March 31, 2020, respectively. The Note is secured by secured interests in six Viking Energy Group, Inc. subsidiaries. See also “Note 6 – Plan of Merger and Investment In Unconsolidated Entity”. $ 9,200,000 $ 5,000,000 Note receivable from Lineal Star Holdings, LLC pursuant to a Promissory Note dated effective December 31, 2019, in the original principal amount of $1,539,719, accruing annual interest of 10.5%, due quarterly beginning on March 31, 2020, maturing December 31, 2021, with accrued and unpaid interest of $38,388 and $37,966 included in accounts receivable at June 30, 2020 and March 31, 2020, respectively. See also “Note 1 – General” and “Note 12 – Lineal Merger Agreement and Divestiture”. 1,539,719 1,539,719 Note receivable from Lineal Star Holdings, LLC pursuant to a Promissory Note No. 2 dated effective December 31, 2019, in the original principal amount of $800,000, accruing annual interest of 8%, due quarterly beginning on March 31, 2020, maturing December 31, 2021, with accrued and unpaid interest of $15,956 and $15,781 included in accounts receivable at June 30, 2020 and March 31, 2020, respectively. See also “Note 1 – General” and “Note 12 – Lineal Merger Agreement and Divestiture”. 800,000 800,000 Equity loss of unconsolidated entity applied to notes receivable. See also “Note 6– Plan of Merger and Investment In Unconsolidated Entity” (126,186 ) — Less: current maturities — — Total $ 11,413,533 $ 7,339,7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SSET RETIREMENT OBLIGATIONS (Tables)</t>
        </is>
      </c>
      <c r="B1" s="2" t="inlineStr">
        <is>
          <t>3 Months Ended</t>
        </is>
      </c>
    </row>
    <row r="2">
      <c r="B2" s="2" t="inlineStr">
        <is>
          <t>Jun. 30, 2020</t>
        </is>
      </c>
    </row>
    <row r="3">
      <c r="A3" s="3" t="inlineStr">
        <is>
          <t>ASSET RETIREMENT OBLIGATIONS</t>
        </is>
      </c>
    </row>
    <row r="4">
      <c r="A4" s="4" t="inlineStr">
        <is>
          <t>Schedule of reconciliation of long-term legal obligations</t>
        </is>
      </c>
      <c r="B4" s="4" t="inlineStr">
        <is>
          <t xml:space="preserve"> 2020 2019 Carrying amount at beginning of period $ 71,750 $ 303,809 Payments — — Accretion — 2 Revisions of previous estimates — 8,258 Carrying amount at end of period $ 71,750 $ 312,06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RIVATIVE LIABILITY (Tables)</t>
        </is>
      </c>
      <c r="B1" s="2" t="inlineStr">
        <is>
          <t>3 Months Ended</t>
        </is>
      </c>
    </row>
    <row r="2">
      <c r="B2" s="2" t="inlineStr">
        <is>
          <t>Jun. 30, 2020</t>
        </is>
      </c>
    </row>
    <row r="3">
      <c r="A3" s="3" t="inlineStr">
        <is>
          <t>DERIVATIVE LIABILITY</t>
        </is>
      </c>
    </row>
    <row r="4">
      <c r="A4" s="4" t="inlineStr">
        <is>
          <t>Schedule of activity for derivative warrant instruments</t>
        </is>
      </c>
      <c r="B4" s="4" t="inlineStr">
        <is>
          <t xml:space="preserve"> Three months ended June 30, 2020 2019 Carrying amount at beginning of period $ 77,636,666 $ 60,303,474 Change in fair value 12,039,430 2,163,891 Settlement of Obligation (issuance of common shares) (3,109,054 ) - Carrying amount at end of period $ 86,567,042 $ 62,467,365 2020 2019 Carrying amount at beginning of period $ — $ 5 Change in fair value (5 ) Carrying amount at end of period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Jun. 30, 2020</t>
        </is>
      </c>
    </row>
    <row r="3">
      <c r="A3" s="3" t="inlineStr">
        <is>
          <t>REVENUE FROM CONTRACTS WITH CUSTOMERS</t>
        </is>
      </c>
    </row>
    <row r="4">
      <c r="A4" s="4" t="inlineStr">
        <is>
          <t>Schedule of disaggregates revenue</t>
        </is>
      </c>
      <c r="B4" s="4" t="inlineStr">
        <is>
          <t xml:space="preserve"> 2020 2019 Oil sales $ 21,789 $ 93,699 Natural gas sales 4,164 7,204 Natural gas liquids sales 7,736 20,448 Total oil and gas revenue from customers $ 33,689 $ 121,3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TOCKHOLDERS DEFICIT (Tables)</t>
        </is>
      </c>
      <c r="B1" s="2" t="inlineStr">
        <is>
          <t>3 Months Ended</t>
        </is>
      </c>
    </row>
    <row r="2">
      <c r="B2" s="2" t="inlineStr">
        <is>
          <t>Jun. 30, 2020</t>
        </is>
      </c>
    </row>
    <row r="3">
      <c r="A3" s="3" t="inlineStr">
        <is>
          <t>STOCKHOLDERS DEFICIT</t>
        </is>
      </c>
    </row>
    <row r="4">
      <c r="A4" s="4" t="inlineStr">
        <is>
          <t>Schedule of conversion of the Series C Preferred shares</t>
        </is>
      </c>
      <c r="B4" s="4" t="inlineStr">
        <is>
          <t xml:space="preserve"> June 30, 2020 March 31, 2020 Estimated number of shares issuable for conversion at $3.25 per share 9,080,000 8,673,846 Estimated number of common shares required to satisfy Conversion Premium using VWAP at period end 77,465,804 129,932,618 86,545,804 138,606,464 </t>
        </is>
      </c>
    </row>
    <row r="5">
      <c r="A5" s="4" t="inlineStr">
        <is>
          <t>Schedule of outstanding warrants</t>
        </is>
      </c>
      <c r="B5" s="4" t="inlineStr">
        <is>
          <t xml:space="preserve"> Warrants Exercise Expiration Intrinsic Value at Outstanding Price ($) Date June 30, 2020 1 (1) 1,171,875.00 April 26, 2021 $ — 3 (2) 195,312.50 September 12, 2022 — 32 (3) 12,187.50 May 24, 2023 — 36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3 Months Ended</t>
        </is>
      </c>
    </row>
    <row r="2">
      <c r="B2" s="2" t="inlineStr">
        <is>
          <t>Jun. 30, 2020</t>
        </is>
      </c>
    </row>
    <row r="3">
      <c r="A3" s="3" t="inlineStr">
        <is>
          <t>SHARE-BASED COMPENSATION</t>
        </is>
      </c>
    </row>
    <row r="4">
      <c r="A4" s="4" t="inlineStr">
        <is>
          <t>Schedule of options outstanding and exercisable</t>
        </is>
      </c>
      <c r="B4" s="4" t="inlineStr">
        <is>
          <t xml:space="preserve"> Exercise Remaining Options Options Price ($) Life (Yrs.) Outstanding Exercisable 40,429,700 0.25 2 2 Total 2 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COME (LOSS) PER COMMON SHARE (Tables)</t>
        </is>
      </c>
      <c r="B1" s="2" t="inlineStr">
        <is>
          <t>3 Months Ended</t>
        </is>
      </c>
    </row>
    <row r="2">
      <c r="B2" s="2" t="inlineStr">
        <is>
          <t>Jun. 30, 2020</t>
        </is>
      </c>
    </row>
    <row r="3">
      <c r="A3" s="3" t="inlineStr">
        <is>
          <t>INCOME (LOSS) PER COMMON SHARE (Tables)</t>
        </is>
      </c>
    </row>
    <row r="4">
      <c r="A4" s="4" t="inlineStr">
        <is>
          <t>Schedule of earnings (loss) per share</t>
        </is>
      </c>
      <c r="B4" s="4" t="inlineStr">
        <is>
          <t xml:space="preserve"> Three Months Ended June 30, (as restated) 2020 2019 Numerator: Net loss $ (13,634,062 ) $ (3,451,489 ) Less preferred dividends 2,217,671 -- Net loss attributable to common stockholders $ (15,851,733 ) $ (3,451,489 ) Denominator Weighted average share – basic 7,527,903 15,348 Dilutive effect of common stock equivalents Options/warrants — — Preferred C shares — — Denominator Total Weighted average shares – diluted 7,527,903 15,348 Income (loss) per share – basic Continuing operations $ (2.11 ) $ (224.88 ) Income (loss) per share – diluted Continuing Operations $ (2.11 ) $ (224.88 )</t>
        </is>
      </c>
    </row>
    <row r="5">
      <c r="A5" s="4" t="inlineStr">
        <is>
          <t>Schedule of anti-dilutive shares</t>
        </is>
      </c>
      <c r="B5" s="4" t="inlineStr">
        <is>
          <t xml:space="preserve"> 2020 2019 Common Shares Issuable for: Convertible Debt 276 276 Options and Warrants 38 38 Series C Preferred Shares (1) 82,602,418 7,295,638 Total 82,602,732 7,295,9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3 Months Ended</t>
        </is>
      </c>
    </row>
    <row r="2">
      <c r="B2" s="2" t="inlineStr">
        <is>
          <t>Jun. 30, 2020</t>
        </is>
      </c>
    </row>
    <row r="3">
      <c r="A3" s="3" t="inlineStr">
        <is>
          <t>SUPPLEMENTAL CASH FLOW INFORMATION</t>
        </is>
      </c>
    </row>
    <row r="4">
      <c r="A4" s="4" t="inlineStr">
        <is>
          <t>Schedule of supplemental cash flow information</t>
        </is>
      </c>
      <c r="B4" s="4" t="inlineStr">
        <is>
          <t xml:space="preserve">Net cash paid for interest and income taxes was as follows for the three months ended June 30, 2020 and 2019: 2020 2019 Interest $ — $ 847 Income taxes $ — $ — Non-cash investing and financing activities included the following: Three Months Ended June 30, 2020 2019 Issuance of Common Stock of Prior Conversions of Convertible Notes $ — $ 1,250 Settlement of Common Stock Payable $ 173,000 $ 303,340 Change in Estimate for Asset Retirement Obligations $ — $ 8,260 Stock Dividends Distributable but not Issued $ 1,680,756 $ 1,453,718 Issuance of Stock Dividends $ — $ 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Jun. 30, 2020</t>
        </is>
      </c>
    </row>
    <row r="3">
      <c r="A3" s="3" t="inlineStr">
        <is>
          <t>FAIR VALUE MEASUREMENTS</t>
        </is>
      </c>
    </row>
    <row r="4">
      <c r="A4" s="4" t="inlineStr">
        <is>
          <t>Schedule of liabilities and mezzanine equity carried at fair value</t>
        </is>
      </c>
      <c r="B4" s="4" t="inlineStr">
        <is>
          <t xml:space="preserve"> June 30, 2020 Total Level 1 Level 2 Level 3 Liabilities: Derivative liability $ 86,567,042 $ — $ — $ 86,567,042 Total liabilities at fair value $ 86,567,042 $ — $ — $ 86,567,042 March 31, 2020 Total Level 1 Level 2 Level 3 Liabilities: Derivative liability $ 77,636,666 $ — $ — $ 77,636,666 Total liabilities at fair value $ 77,636,666 $ — $ — $ 77,636,6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CONSOLIDATED STATEMENTS OF OPERATIONS - USD ($)</t>
        </is>
      </c>
      <c r="B1" s="2" t="inlineStr">
        <is>
          <t>3 Months Ended</t>
        </is>
      </c>
    </row>
    <row r="2">
      <c r="B2" s="2" t="inlineStr">
        <is>
          <t>Jun. 30, 2020</t>
        </is>
      </c>
      <c r="C2" s="2" t="inlineStr">
        <is>
          <t>Jun. 30, 2019</t>
        </is>
      </c>
    </row>
    <row r="3">
      <c r="A3" s="3" t="inlineStr">
        <is>
          <t>CONSOLIDATED STATEMENTS OF OPERATIONS</t>
        </is>
      </c>
    </row>
    <row r="4">
      <c r="A4" s="4" t="inlineStr">
        <is>
          <t>Crude Oil</t>
        </is>
      </c>
      <c r="B4" s="6" t="n">
        <v>21789</v>
      </c>
      <c r="C4" s="6" t="n">
        <v>93699</v>
      </c>
    </row>
    <row r="5">
      <c r="A5" s="4" t="inlineStr">
        <is>
          <t>Natural Gas</t>
        </is>
      </c>
      <c r="B5" s="5" t="n">
        <v>4164</v>
      </c>
      <c r="C5" s="5" t="n">
        <v>7204</v>
      </c>
    </row>
    <row r="6">
      <c r="A6" s="4" t="inlineStr">
        <is>
          <t>Natural Gas Liquids</t>
        </is>
      </c>
      <c r="B6" s="5" t="n">
        <v>7736</v>
      </c>
      <c r="C6" s="5" t="n">
        <v>20448</v>
      </c>
    </row>
    <row r="7">
      <c r="A7" s="4" t="inlineStr">
        <is>
          <t>Total Revenues</t>
        </is>
      </c>
      <c r="B7" s="5" t="n">
        <v>33689</v>
      </c>
      <c r="C7" s="5" t="n">
        <v>121351</v>
      </c>
    </row>
    <row r="8">
      <c r="A8" s="3" t="inlineStr">
        <is>
          <t>Operating Expenses</t>
        </is>
      </c>
    </row>
    <row r="9">
      <c r="A9" s="4" t="inlineStr">
        <is>
          <t>Lease Operating Expenses</t>
        </is>
      </c>
      <c r="B9" s="5" t="n">
        <v>62291</v>
      </c>
      <c r="C9" s="5" t="n">
        <v>123557</v>
      </c>
    </row>
    <row r="10">
      <c r="A10" s="4" t="inlineStr">
        <is>
          <t>Severance and Property Taxes</t>
        </is>
      </c>
      <c r="B10" s="5" t="n">
        <v>1349</v>
      </c>
      <c r="C10" s="5" t="n">
        <v>2574</v>
      </c>
    </row>
    <row r="11">
      <c r="A11" s="4" t="inlineStr">
        <is>
          <t>Depreciation, Depletion, Amortization, and Accretion</t>
        </is>
      </c>
      <c r="B11" s="5" t="n">
        <v>2295</v>
      </c>
      <c r="C11" s="5" t="n">
        <v>4242</v>
      </c>
    </row>
    <row r="12">
      <c r="A12" s="4" t="inlineStr">
        <is>
          <t>General and Administrative</t>
        </is>
      </c>
      <c r="B12" s="5" t="n">
        <v>686663</v>
      </c>
      <c r="C12" s="5" t="n">
        <v>1331991</v>
      </c>
    </row>
    <row r="13">
      <c r="A13" s="4" t="inlineStr">
        <is>
          <t>Total Operating Expenses</t>
        </is>
      </c>
      <c r="B13" s="5" t="n">
        <v>759598</v>
      </c>
      <c r="C13" s="5" t="n">
        <v>1462364</v>
      </c>
    </row>
    <row r="14">
      <c r="A14" s="4" t="inlineStr">
        <is>
          <t>Operating Loss</t>
        </is>
      </c>
      <c r="B14" s="5" t="n">
        <v>-725909</v>
      </c>
      <c r="C14" s="5" t="n">
        <v>-1341013</v>
      </c>
    </row>
    <row r="15">
      <c r="A15" s="3" t="inlineStr">
        <is>
          <t>Other Expense (Income)</t>
        </is>
      </c>
    </row>
    <row r="16">
      <c r="A16" s="4" t="inlineStr">
        <is>
          <t>Interest Expense</t>
        </is>
      </c>
      <c r="B16" s="5" t="n">
        <v>0</v>
      </c>
      <c r="C16" s="5" t="n">
        <v>847</v>
      </c>
    </row>
    <row r="17">
      <c r="A17" s="4" t="inlineStr">
        <is>
          <t>Loss from Equity Method Investment</t>
        </is>
      </c>
      <c r="B17" s="5" t="n">
        <v>1083355</v>
      </c>
      <c r="C17" s="5" t="n">
        <v>0</v>
      </c>
    </row>
    <row r="18">
      <c r="A18" s="4" t="inlineStr">
        <is>
          <t>Other Expense (Income), Net</t>
        </is>
      </c>
      <c r="B18" s="5" t="n">
        <v>-214632</v>
      </c>
      <c r="C18" s="5" t="n">
        <v>-54262</v>
      </c>
    </row>
    <row r="19">
      <c r="A19" s="4" t="inlineStr">
        <is>
          <t>Loss on Derivative liability</t>
        </is>
      </c>
      <c r="B19" s="5" t="n">
        <v>12039430</v>
      </c>
      <c r="C19" s="5" t="n">
        <v>2163891</v>
      </c>
    </row>
    <row r="20">
      <c r="A20" s="4" t="inlineStr">
        <is>
          <t>Total Other Expenses (Income)</t>
        </is>
      </c>
      <c r="B20" s="5" t="n">
        <v>12908153</v>
      </c>
      <c r="C20" s="5" t="n">
        <v>2110476</v>
      </c>
    </row>
    <row r="21">
      <c r="A21" s="4" t="inlineStr">
        <is>
          <t>Net Loss</t>
        </is>
      </c>
      <c r="B21" s="5" t="n">
        <v>-13634062</v>
      </c>
      <c r="C21" s="5" t="n">
        <v>-3451489</v>
      </c>
    </row>
    <row r="22">
      <c r="A22" s="4" t="inlineStr">
        <is>
          <t>Less Preferred Dividends</t>
        </is>
      </c>
      <c r="B22" s="5" t="n">
        <v>2217671</v>
      </c>
      <c r="C22" s="5" t="n">
        <v>0</v>
      </c>
    </row>
    <row r="23">
      <c r="A23" s="4" t="inlineStr">
        <is>
          <t>Net loss attributable to common shareholdersA0</t>
        </is>
      </c>
      <c r="B23" s="6" t="n">
        <v>-15581733</v>
      </c>
      <c r="C23" s="6" t="n">
        <v>-3451489</v>
      </c>
    </row>
    <row r="24">
      <c r="A24" s="3" t="inlineStr">
        <is>
          <t>Net Loss Per Common Share</t>
        </is>
      </c>
    </row>
    <row r="25">
      <c r="A25" s="4" t="inlineStr">
        <is>
          <t>Basic and Dilutedd</t>
        </is>
      </c>
      <c r="B25" s="8" t="n">
        <v>-2.11</v>
      </c>
      <c r="C25" s="8" t="n">
        <v>-224.88</v>
      </c>
    </row>
    <row r="26">
      <c r="A26" s="4" t="inlineStr">
        <is>
          <t>Basic and Diluted</t>
        </is>
      </c>
      <c r="B26" s="5" t="n">
        <v>7527903</v>
      </c>
      <c r="C26" s="5" t="n">
        <v>153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8" customWidth="1" min="3" max="3"/>
  </cols>
  <sheetData>
    <row r="1">
      <c r="A1" s="1" t="inlineStr">
        <is>
          <t>GENERAL (Details Narrative) - Elysium Energy Holdings, LLC - USD ($)</t>
        </is>
      </c>
      <c r="B1" s="2" t="inlineStr">
        <is>
          <t>Jun. 22, 2020</t>
        </is>
      </c>
      <c r="C1" s="2" t="inlineStr">
        <is>
          <t>Feb. 03, 2020</t>
        </is>
      </c>
    </row>
    <row r="2">
      <c r="A2" s="4" t="inlineStr">
        <is>
          <t>Business acquire percenage</t>
        </is>
      </c>
      <c r="C2" s="4" t="inlineStr">
        <is>
          <t>30.00%</t>
        </is>
      </c>
    </row>
    <row r="3">
      <c r="A3" s="4" t="inlineStr">
        <is>
          <t>Pro rata share percentage</t>
        </is>
      </c>
      <c r="C3" s="4" t="inlineStr">
        <is>
          <t>80.00%</t>
        </is>
      </c>
    </row>
    <row r="4">
      <c r="A4" s="4" t="inlineStr">
        <is>
          <t>investment</t>
        </is>
      </c>
      <c r="B4" s="6" t="n">
        <v>4200000</v>
      </c>
      <c r="C4" s="6" t="n">
        <v>5000000</v>
      </c>
    </row>
    <row r="5">
      <c r="A5" s="4" t="inlineStr">
        <is>
          <t>Total investment</t>
        </is>
      </c>
      <c r="C5" s="6" t="n">
        <v>920000000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IQUIDITY AND GOING CONCERN CONSIDERATIONS (Details Narrative) - USD ($)</t>
        </is>
      </c>
      <c r="B1" s="2" t="inlineStr">
        <is>
          <t>Jun. 30, 2020</t>
        </is>
      </c>
      <c r="C1" s="2" t="inlineStr">
        <is>
          <t>Mar. 31, 2020</t>
        </is>
      </c>
    </row>
    <row r="2">
      <c r="A2" s="4" t="inlineStr">
        <is>
          <t>Current liabilities</t>
        </is>
      </c>
      <c r="B2" s="6" t="n">
        <v>8820000</v>
      </c>
      <c r="C2" s="6" t="n">
        <v>7970000</v>
      </c>
    </row>
    <row r="3">
      <c r="A3" s="4" t="inlineStr">
        <is>
          <t>Working capital (deficit)</t>
        </is>
      </c>
      <c r="B3" s="5" t="n">
        <v>-8600000</v>
      </c>
      <c r="C3" s="5" t="n">
        <v>-7860000</v>
      </c>
    </row>
    <row r="4">
      <c r="A4" s="4" t="inlineStr">
        <is>
          <t>Current assets</t>
        </is>
      </c>
      <c r="B4" s="5" t="n">
        <v>220000</v>
      </c>
      <c r="C4" s="6" t="n">
        <v>110000</v>
      </c>
    </row>
    <row r="5">
      <c r="A5" s="4" t="inlineStr">
        <is>
          <t>Series C Preferred Stock [Member]</t>
        </is>
      </c>
    </row>
    <row r="6">
      <c r="A6" s="4" t="inlineStr">
        <is>
          <t>Working capital (deficit)</t>
        </is>
      </c>
      <c r="B6" s="6" t="n">
        <v>74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66" customWidth="1" min="1" max="1"/>
    <col width="21" customWidth="1" min="2" max="2"/>
    <col width="21" customWidth="1" min="3" max="3"/>
    <col width="14" customWidth="1" min="4" max="4"/>
    <col width="21" customWidth="1" min="5" max="5"/>
  </cols>
  <sheetData>
    <row r="1">
      <c r="A1" s="1" t="inlineStr">
        <is>
          <t>SUMMARY OF SIGNIFICANT ACCOUNTING POLICIES (Details Narrative)</t>
        </is>
      </c>
      <c r="B1" s="2" t="inlineStr">
        <is>
          <t>3 Months Ended</t>
        </is>
      </c>
    </row>
    <row r="2">
      <c r="B2" s="2" t="inlineStr">
        <is>
          <t>Jun. 30, 2020USD ($)</t>
        </is>
      </c>
      <c r="C2" s="2" t="inlineStr">
        <is>
          <t>Jun. 30, 2019USD ($)</t>
        </is>
      </c>
      <c r="D2" s="2" t="inlineStr">
        <is>
          <t>Jun. 25, 2020</t>
        </is>
      </c>
      <c r="E2" s="2" t="inlineStr">
        <is>
          <t>Mar. 31, 2020USD ($)</t>
        </is>
      </c>
    </row>
    <row r="3">
      <c r="A3" s="4" t="inlineStr">
        <is>
          <t>Bad debts</t>
        </is>
      </c>
      <c r="B3" s="6" t="n">
        <v>0</v>
      </c>
      <c r="C3" s="6" t="n">
        <v>17694</v>
      </c>
    </row>
    <row r="4">
      <c r="A4" s="4" t="inlineStr">
        <is>
          <t>Allowance for doubtful accounts receivable</t>
        </is>
      </c>
      <c r="E4" s="6" t="n">
        <v>208000</v>
      </c>
    </row>
    <row r="5">
      <c r="A5" s="4" t="inlineStr">
        <is>
          <t>Fixed rate</t>
        </is>
      </c>
      <c r="B5" s="5" t="n">
        <v>325</v>
      </c>
    </row>
    <row r="6">
      <c r="A6" s="4" t="inlineStr">
        <is>
          <t>Equity investment ownership percentage</t>
        </is>
      </c>
      <c r="B6" s="4" t="inlineStr">
        <is>
          <t>25.00%</t>
        </is>
      </c>
    </row>
    <row r="7">
      <c r="A7" s="4" t="inlineStr">
        <is>
          <t>Current assets</t>
        </is>
      </c>
      <c r="B7" s="6" t="n">
        <v>2233251</v>
      </c>
      <c r="E7" s="5" t="n">
        <v>1132660</v>
      </c>
    </row>
    <row r="8">
      <c r="A8" s="4" t="inlineStr">
        <is>
          <t>Total assets</t>
        </is>
      </c>
      <c r="B8" s="5" t="n">
        <v>13910159</v>
      </c>
      <c r="E8" s="5" t="n">
        <v>9695218</v>
      </c>
    </row>
    <row r="9">
      <c r="A9" s="4" t="inlineStr">
        <is>
          <t>Net Loss</t>
        </is>
      </c>
      <c r="B9" s="5" t="n">
        <v>-13634062</v>
      </c>
      <c r="C9" s="6" t="n">
        <v>-3451489</v>
      </c>
    </row>
    <row r="10">
      <c r="A10" s="4" t="inlineStr">
        <is>
          <t>Total liabilities</t>
        </is>
      </c>
      <c r="B10" s="6" t="n">
        <v>88274046</v>
      </c>
      <c r="E10" s="6" t="n">
        <v>79707097</v>
      </c>
    </row>
    <row r="11">
      <c r="A11" s="4" t="inlineStr">
        <is>
          <t>Elysium Energy, LLC [Member]</t>
        </is>
      </c>
    </row>
    <row r="12">
      <c r="A12" s="4" t="inlineStr">
        <is>
          <t>Equity investment ownership percentage</t>
        </is>
      </c>
      <c r="D12" s="4" t="inlineStr">
        <is>
          <t>30.00%</t>
        </is>
      </c>
    </row>
    <row r="13">
      <c r="A13" s="4" t="inlineStr">
        <is>
          <t>Unconsolidated Properties [Member]</t>
        </is>
      </c>
    </row>
    <row r="14">
      <c r="A14" s="4" t="inlineStr">
        <is>
          <t>Equity investment ownership percentage</t>
        </is>
      </c>
      <c r="B14" s="4" t="inlineStr">
        <is>
          <t>51.00%</t>
        </is>
      </c>
    </row>
    <row r="15">
      <c r="A15" s="4" t="inlineStr">
        <is>
          <t>Unconsolidated Properties [Member] | Elysium Energy, LLC [Member]</t>
        </is>
      </c>
    </row>
    <row r="16">
      <c r="A16" s="4" t="inlineStr">
        <is>
          <t>Equity investment ownership percentage</t>
        </is>
      </c>
      <c r="B16" s="4" t="inlineStr">
        <is>
          <t>30.00%</t>
        </is>
      </c>
      <c r="E16" s="4" t="inlineStr">
        <is>
          <t>25.00%</t>
        </is>
      </c>
    </row>
    <row r="17">
      <c r="A17" s="4" t="inlineStr">
        <is>
          <t>Current assets</t>
        </is>
      </c>
      <c r="B17" s="6" t="n">
        <v>2200000</v>
      </c>
      <c r="E17" s="6" t="n">
        <v>4000000</v>
      </c>
    </row>
    <row r="18">
      <c r="A18" s="4" t="inlineStr">
        <is>
          <t>Total assets</t>
        </is>
      </c>
      <c r="B18" s="5" t="n">
        <v>32400000</v>
      </c>
      <c r="E18" s="5" t="n">
        <v>37400000</v>
      </c>
    </row>
    <row r="19">
      <c r="A19" s="4" t="inlineStr">
        <is>
          <t>Net assets</t>
        </is>
      </c>
      <c r="B19" s="5" t="n">
        <v>-800000</v>
      </c>
      <c r="E19" s="5" t="n">
        <v>3700000</v>
      </c>
    </row>
    <row r="20">
      <c r="A20" s="4" t="inlineStr">
        <is>
          <t>Net Loss</t>
        </is>
      </c>
      <c r="B20" s="5" t="n">
        <v>-4300000</v>
      </c>
    </row>
    <row r="21">
      <c r="A21" s="4" t="inlineStr">
        <is>
          <t>Total liabilities</t>
        </is>
      </c>
      <c r="B21" s="5" t="n">
        <v>32200000</v>
      </c>
      <c r="E21" s="6" t="n">
        <v>34000000</v>
      </c>
    </row>
    <row r="22">
      <c r="A22" s="4" t="inlineStr">
        <is>
          <t>Total revenues</t>
        </is>
      </c>
      <c r="B22" s="6" t="n">
        <v>3800000</v>
      </c>
    </row>
    <row r="23">
      <c r="A23" s="4" t="inlineStr">
        <is>
          <t>Maximum [Member]</t>
        </is>
      </c>
    </row>
    <row r="24">
      <c r="A24" s="4" t="inlineStr">
        <is>
          <t>Property, Plant and Equipment, Useful Life</t>
        </is>
      </c>
      <c r="B24" s="4" t="inlineStr">
        <is>
          <t>5 years</t>
        </is>
      </c>
    </row>
    <row r="25">
      <c r="A25" s="4" t="inlineStr">
        <is>
          <t>Minimum [Member]</t>
        </is>
      </c>
    </row>
    <row r="26">
      <c r="A26" s="4" t="inlineStr">
        <is>
          <t>Property, Plant and Equipment, Useful Life</t>
        </is>
      </c>
      <c r="B26" s="4" t="inlineStr">
        <is>
          <t>3 years</t>
        </is>
      </c>
    </row>
    <row r="27">
      <c r="A27" s="4" t="inlineStr">
        <is>
          <t>Viking Energy Group Inc [Member] | Notes Receivable [Member]</t>
        </is>
      </c>
    </row>
    <row r="28">
      <c r="A28" s="4" t="inlineStr">
        <is>
          <t>Notes receivable</t>
        </is>
      </c>
      <c r="B28" s="6" t="n">
        <v>9200000</v>
      </c>
    </row>
    <row r="29">
      <c r="A29" s="4" t="inlineStr">
        <is>
          <t>Adjustment for excess loss from equity method investment</t>
        </is>
      </c>
      <c r="B29" s="5" t="n">
        <v>126186</v>
      </c>
    </row>
    <row r="30">
      <c r="A30" s="4" t="inlineStr">
        <is>
          <t>Lineal Industries [Member] | Notes Receivable [Member]</t>
        </is>
      </c>
    </row>
    <row r="31">
      <c r="A31" s="4" t="inlineStr">
        <is>
          <t>Principal amounts</t>
        </is>
      </c>
      <c r="B31" s="5" t="n">
        <v>1539719</v>
      </c>
    </row>
    <row r="32">
      <c r="A32" s="4" t="inlineStr">
        <is>
          <t>Lineal Industries [Member] | Notes Receivable 2 [Member]</t>
        </is>
      </c>
    </row>
    <row r="33">
      <c r="A33" s="4" t="inlineStr">
        <is>
          <t>Principal amounts</t>
        </is>
      </c>
      <c r="B33" s="6" t="n">
        <v>80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Restatement of previously issued financial statements (Detail) - USD ($)</t>
        </is>
      </c>
      <c r="B1" s="2" t="inlineStr">
        <is>
          <t>Jun. 30, 2020</t>
        </is>
      </c>
      <c r="C1" s="2" t="inlineStr">
        <is>
          <t>Mar. 31, 2020</t>
        </is>
      </c>
      <c r="D1" s="2" t="inlineStr">
        <is>
          <t>Jun. 30, 2019</t>
        </is>
      </c>
      <c r="E1" s="2" t="inlineStr">
        <is>
          <t>Mar. 31, 2019</t>
        </is>
      </c>
    </row>
    <row r="2">
      <c r="A2" s="4" t="inlineStr">
        <is>
          <t>Total Assets</t>
        </is>
      </c>
      <c r="B2" s="6" t="n">
        <v>13910159</v>
      </c>
      <c r="C2" s="6" t="n">
        <v>9695218</v>
      </c>
    </row>
    <row r="3">
      <c r="A3" s="4" t="inlineStr">
        <is>
          <t>Accounts payable</t>
        </is>
      </c>
      <c r="B3" s="5" t="n">
        <v>1439641</v>
      </c>
      <c r="C3" s="5" t="n">
        <v>1474221</v>
      </c>
    </row>
    <row r="4">
      <c r="A4" s="4" t="inlineStr">
        <is>
          <t>Current income taxes payable</t>
        </is>
      </c>
      <c r="B4" s="5" t="n">
        <v>3000</v>
      </c>
      <c r="C4" s="5" t="n">
        <v>3000</v>
      </c>
      <c r="D4" s="6" t="n">
        <v>3000</v>
      </c>
    </row>
    <row r="5">
      <c r="A5" s="4" t="inlineStr">
        <is>
          <t>Total current liabilities</t>
        </is>
      </c>
      <c r="B5" s="5" t="n">
        <v>88254698</v>
      </c>
      <c r="C5" s="5" t="n">
        <v>79665574</v>
      </c>
    </row>
    <row r="6">
      <c r="A6" s="4" t="inlineStr">
        <is>
          <t>Asset retirement obligations</t>
        </is>
      </c>
      <c r="B6" s="5" t="n">
        <v>52402</v>
      </c>
      <c r="C6" s="5" t="n">
        <v>30227</v>
      </c>
      <c r="D6" s="5" t="n">
        <v>312069</v>
      </c>
      <c r="E6" s="6" t="n">
        <v>303809</v>
      </c>
    </row>
    <row r="7">
      <c r="A7" s="4" t="inlineStr">
        <is>
          <t>Total Liabilities</t>
        </is>
      </c>
      <c r="B7" s="5" t="n">
        <v>88274046</v>
      </c>
      <c r="C7" s="5" t="n">
        <v>79707097</v>
      </c>
    </row>
    <row r="8">
      <c r="A8" s="4" t="inlineStr">
        <is>
          <t>Common Stock</t>
        </is>
      </c>
      <c r="B8" s="5" t="n">
        <v>13161</v>
      </c>
      <c r="C8" s="5" t="n">
        <v>5000</v>
      </c>
    </row>
    <row r="9">
      <c r="A9" s="4" t="inlineStr">
        <is>
          <t>Additional paid in capital</t>
        </is>
      </c>
      <c r="B9" s="5" t="n">
        <v>188053372</v>
      </c>
      <c r="C9" s="5" t="n">
        <v>179783233</v>
      </c>
    </row>
    <row r="10">
      <c r="A10" s="4" t="inlineStr">
        <is>
          <t>Retained (deficit)</t>
        </is>
      </c>
      <c r="B10" s="5" t="n">
        <v>-273235620</v>
      </c>
      <c r="C10" s="5" t="n">
        <v>-259601558</v>
      </c>
    </row>
    <row r="11">
      <c r="A11" s="4" t="inlineStr">
        <is>
          <t>Total stockholders' equity (deficit)</t>
        </is>
      </c>
      <c r="B11" s="5" t="n">
        <v>-85169087</v>
      </c>
      <c r="C11" s="5" t="n">
        <v>-79813325</v>
      </c>
      <c r="D11" s="6" t="n">
        <v>-58349633</v>
      </c>
      <c r="E11" s="6" t="n">
        <v>-56839098</v>
      </c>
    </row>
    <row r="12">
      <c r="A12" s="4" t="inlineStr">
        <is>
          <t>TOTAL LIABILITIES AND EQUITY</t>
        </is>
      </c>
      <c r="B12" s="5" t="n">
        <v>13910159</v>
      </c>
      <c r="C12" s="5" t="n">
        <v>9695218</v>
      </c>
    </row>
    <row r="13">
      <c r="A13" s="4" t="inlineStr">
        <is>
          <t>Series A Preferred Stock [Member]</t>
        </is>
      </c>
    </row>
    <row r="14">
      <c r="A14" s="4" t="inlineStr">
        <is>
          <t>Preferred Stock Series C</t>
        </is>
      </c>
      <c r="B14" s="5" t="n">
        <v>0</v>
      </c>
      <c r="C14" s="5" t="n">
        <v>0</v>
      </c>
    </row>
    <row r="15">
      <c r="A15" s="4" t="inlineStr">
        <is>
          <t>Previously Reported [Member]</t>
        </is>
      </c>
    </row>
    <row r="16">
      <c r="A16" s="4" t="inlineStr">
        <is>
          <t>Total Assets</t>
        </is>
      </c>
      <c r="B16" s="5" t="n">
        <v>13910159</v>
      </c>
      <c r="C16" s="5" t="n">
        <v>9695218</v>
      </c>
    </row>
    <row r="17">
      <c r="A17" s="4" t="inlineStr">
        <is>
          <t>Accounts payable</t>
        </is>
      </c>
      <c r="B17" s="5" t="n">
        <v>1439641</v>
      </c>
      <c r="C17" s="5" t="n">
        <v>1474221</v>
      </c>
    </row>
    <row r="18">
      <c r="A18" s="4" t="inlineStr">
        <is>
          <t>Common stock payable</t>
        </is>
      </c>
      <c r="C18" s="5" t="n">
        <v>173000</v>
      </c>
    </row>
    <row r="19">
      <c r="A19" s="4" t="inlineStr">
        <is>
          <t>Accrued expenses</t>
        </is>
      </c>
      <c r="B19" s="5" t="n">
        <v>192613</v>
      </c>
      <c r="C19" s="5" t="n">
        <v>348460</v>
      </c>
    </row>
    <row r="20">
      <c r="A20" s="4" t="inlineStr">
        <is>
          <t>Derivative liability</t>
        </is>
      </c>
      <c r="B20" s="5" t="n">
        <v>14370827</v>
      </c>
      <c r="C20" s="5" t="n">
        <v>8669831</v>
      </c>
    </row>
    <row r="21">
      <c r="A21" s="4" t="inlineStr">
        <is>
          <t>Current ARO</t>
        </is>
      </c>
      <c r="B21" s="5" t="n">
        <v>52402</v>
      </c>
      <c r="C21" s="5" t="n">
        <v>30227</v>
      </c>
    </row>
    <row r="22">
      <c r="A22" s="4" t="inlineStr">
        <is>
          <t>Current income taxes payable</t>
        </is>
      </c>
      <c r="B22" s="5" t="n">
        <v>3000</v>
      </c>
      <c r="C22" s="5" t="n">
        <v>3000</v>
      </c>
    </row>
    <row r="23">
      <c r="A23" s="4" t="inlineStr">
        <is>
          <t>Total current liabilities</t>
        </is>
      </c>
      <c r="B23" s="5" t="n">
        <v>16058483</v>
      </c>
      <c r="C23" s="5" t="n">
        <v>10698739</v>
      </c>
    </row>
    <row r="24">
      <c r="A24" s="4" t="inlineStr">
        <is>
          <t>Asset retirement obligations</t>
        </is>
      </c>
      <c r="B24" s="5" t="n">
        <v>19348</v>
      </c>
      <c r="C24" s="5" t="n">
        <v>41523</v>
      </c>
    </row>
    <row r="25">
      <c r="A25" s="4" t="inlineStr">
        <is>
          <t>Total Liabilities</t>
        </is>
      </c>
      <c r="B25" s="5" t="n">
        <v>16077831</v>
      </c>
      <c r="C25" s="5" t="n">
        <v>10740262</v>
      </c>
    </row>
    <row r="26">
      <c r="A26" s="4" t="inlineStr">
        <is>
          <t>Commitments and contingencies</t>
        </is>
      </c>
      <c r="C26" s="5" t="n">
        <v>0</v>
      </c>
    </row>
    <row r="27">
      <c r="A27" s="4" t="inlineStr">
        <is>
          <t>Preferred Stock Series C</t>
        </is>
      </c>
      <c r="B27" s="5" t="n">
        <v>40080571</v>
      </c>
      <c r="C27" s="5" t="n">
        <v>39389202</v>
      </c>
    </row>
    <row r="28">
      <c r="A28" s="4" t="inlineStr">
        <is>
          <t>Common Stock</t>
        </is>
      </c>
      <c r="B28" s="5" t="n">
        <v>13161</v>
      </c>
      <c r="C28" s="5" t="n">
        <v>5000</v>
      </c>
    </row>
    <row r="29">
      <c r="A29" s="4" t="inlineStr">
        <is>
          <t>Additional paid in capital</t>
        </is>
      </c>
      <c r="B29" s="5" t="n">
        <v>155298998</v>
      </c>
      <c r="C29" s="5" t="n">
        <v>149825528</v>
      </c>
    </row>
    <row r="30">
      <c r="A30" s="4" t="inlineStr">
        <is>
          <t>Retained (deficit)</t>
        </is>
      </c>
      <c r="B30" s="5" t="n">
        <v>-197560402</v>
      </c>
      <c r="C30" s="5" t="n">
        <v>-190264774</v>
      </c>
    </row>
    <row r="31">
      <c r="A31" s="4" t="inlineStr">
        <is>
          <t>Total stockholders' equity (deficit)</t>
        </is>
      </c>
      <c r="B31" s="5" t="n">
        <v>-42248243</v>
      </c>
      <c r="C31" s="5" t="n">
        <v>40434246</v>
      </c>
    </row>
    <row r="32">
      <c r="A32" s="4" t="inlineStr">
        <is>
          <t>TOTAL LIABILITIES AND EQUITY</t>
        </is>
      </c>
      <c r="B32" s="5" t="n">
        <v>13910159</v>
      </c>
      <c r="C32" s="5" t="n">
        <v>9695218</v>
      </c>
    </row>
    <row r="33">
      <c r="A33" s="4" t="inlineStr">
        <is>
          <t>Previously Reported [Member] | Series A Preferred Stock [Member]</t>
        </is>
      </c>
    </row>
    <row r="34">
      <c r="A34" s="4" t="inlineStr">
        <is>
          <t>Preferred Stock Series C</t>
        </is>
      </c>
      <c r="B34" s="5" t="n">
        <v>0</v>
      </c>
    </row>
    <row r="35">
      <c r="A35" s="4" t="inlineStr">
        <is>
          <t>Previously Reported [Member] | Series B Preferred Stock</t>
        </is>
      </c>
    </row>
    <row r="36">
      <c r="A36" s="4" t="inlineStr">
        <is>
          <t>Preferred Stock Series C</t>
        </is>
      </c>
      <c r="B36" s="5" t="n">
        <v>0</v>
      </c>
    </row>
    <row r="37">
      <c r="A37" s="4" t="inlineStr">
        <is>
          <t>Previously Reported [Member] | Series C Preferred Stock</t>
        </is>
      </c>
    </row>
    <row r="38">
      <c r="A38" s="4" t="inlineStr">
        <is>
          <t>Preferred Stock Series C</t>
        </is>
      </c>
      <c r="C38" s="5" t="n">
        <v>2</v>
      </c>
    </row>
    <row r="39">
      <c r="A39" s="4" t="inlineStr">
        <is>
          <t>Adjustment [Member]</t>
        </is>
      </c>
    </row>
    <row r="40">
      <c r="A40" s="4" t="inlineStr">
        <is>
          <t>Total Assets</t>
        </is>
      </c>
      <c r="B40" s="5" t="n">
        <v>0</v>
      </c>
      <c r="C40" s="5" t="n">
        <v>0</v>
      </c>
    </row>
    <row r="41">
      <c r="A41" s="4" t="inlineStr">
        <is>
          <t>Accounts payable</t>
        </is>
      </c>
      <c r="B41" s="5" t="n">
        <v>0</v>
      </c>
      <c r="C41" s="5" t="n">
        <v>0</v>
      </c>
    </row>
    <row r="42">
      <c r="A42" s="4" t="inlineStr">
        <is>
          <t>Common stock payable</t>
        </is>
      </c>
      <c r="C42" s="5" t="n">
        <v>0</v>
      </c>
    </row>
    <row r="43">
      <c r="A43" s="4" t="inlineStr">
        <is>
          <t>Accrued expenses</t>
        </is>
      </c>
      <c r="B43" s="5" t="n">
        <v>0</v>
      </c>
      <c r="C43" s="5" t="n">
        <v>0</v>
      </c>
    </row>
    <row r="44">
      <c r="A44" s="4" t="inlineStr">
        <is>
          <t>Derivative liability</t>
        </is>
      </c>
      <c r="B44" s="5" t="n">
        <v>72196215</v>
      </c>
      <c r="C44" s="5" t="n">
        <v>68966835</v>
      </c>
    </row>
    <row r="45">
      <c r="A45" s="4" t="inlineStr">
        <is>
          <t>Current ARO</t>
        </is>
      </c>
      <c r="B45" s="5" t="n">
        <v>0</v>
      </c>
      <c r="C45" s="5" t="n">
        <v>0</v>
      </c>
    </row>
    <row r="46">
      <c r="A46" s="4" t="inlineStr">
        <is>
          <t>Current income taxes payable</t>
        </is>
      </c>
      <c r="B46" s="5" t="n">
        <v>0</v>
      </c>
      <c r="C46" s="5" t="n">
        <v>0</v>
      </c>
    </row>
    <row r="47">
      <c r="A47" s="4" t="inlineStr">
        <is>
          <t>Total current liabilities</t>
        </is>
      </c>
      <c r="B47" s="5" t="n">
        <v>72196215</v>
      </c>
      <c r="C47" s="5" t="n">
        <v>68966835</v>
      </c>
    </row>
    <row r="48">
      <c r="A48" s="4" t="inlineStr">
        <is>
          <t>Asset retirement obligations</t>
        </is>
      </c>
      <c r="B48" s="5" t="n">
        <v>0</v>
      </c>
      <c r="C48" s="5" t="n">
        <v>0</v>
      </c>
    </row>
    <row r="49">
      <c r="A49" s="4" t="inlineStr">
        <is>
          <t>Total Liabilities</t>
        </is>
      </c>
      <c r="B49" s="5" t="n">
        <v>72196215</v>
      </c>
      <c r="C49" s="5" t="n">
        <v>68966835</v>
      </c>
    </row>
    <row r="50">
      <c r="A50" s="4" t="inlineStr">
        <is>
          <t>Commitments and contingencies</t>
        </is>
      </c>
      <c r="C50" s="5" t="n">
        <v>0</v>
      </c>
    </row>
    <row r="51">
      <c r="A51" s="4" t="inlineStr">
        <is>
          <t>Preferred Stock Series C</t>
        </is>
      </c>
      <c r="B51" s="5" t="n">
        <v>-29275371</v>
      </c>
      <c r="C51" s="5" t="n">
        <v>-29587756</v>
      </c>
    </row>
    <row r="52">
      <c r="A52" s="4" t="inlineStr">
        <is>
          <t>Common Stock</t>
        </is>
      </c>
      <c r="B52" s="5" t="n">
        <v>0</v>
      </c>
      <c r="C52" s="5" t="n">
        <v>0</v>
      </c>
    </row>
    <row r="53">
      <c r="A53" s="4" t="inlineStr">
        <is>
          <t>Additional paid in capital</t>
        </is>
      </c>
      <c r="B53" s="5" t="n">
        <v>32754374</v>
      </c>
      <c r="C53" s="5" t="n">
        <v>29957705</v>
      </c>
    </row>
    <row r="54">
      <c r="A54" s="4" t="inlineStr">
        <is>
          <t>Retained (deficit)</t>
        </is>
      </c>
      <c r="B54" s="5" t="n">
        <v>-75675218</v>
      </c>
      <c r="C54" s="5" t="n">
        <v>-69336784</v>
      </c>
    </row>
    <row r="55">
      <c r="A55" s="4" t="inlineStr">
        <is>
          <t>Total stockholders' equity (deficit)</t>
        </is>
      </c>
      <c r="B55" s="5" t="n">
        <v>-42920844</v>
      </c>
      <c r="C55" s="5" t="n">
        <v>39379079</v>
      </c>
    </row>
    <row r="56">
      <c r="A56" s="4" t="inlineStr">
        <is>
          <t>TOTAL LIABILITIES AND EQUITY</t>
        </is>
      </c>
      <c r="B56" s="5" t="n">
        <v>0</v>
      </c>
      <c r="C56" s="5" t="n">
        <v>0</v>
      </c>
    </row>
    <row r="57">
      <c r="A57" s="4" t="inlineStr">
        <is>
          <t>Adjustment [Member] | Series C Preferred Stock</t>
        </is>
      </c>
    </row>
    <row r="58">
      <c r="A58" s="4" t="inlineStr">
        <is>
          <t>Preferred Stock Series C</t>
        </is>
      </c>
      <c r="C58" s="5" t="n">
        <v>2</v>
      </c>
    </row>
    <row r="59">
      <c r="A59" s="4" t="inlineStr">
        <is>
          <t>Restated [Member]</t>
        </is>
      </c>
    </row>
    <row r="60">
      <c r="A60" s="4" t="inlineStr">
        <is>
          <t>Total Assets</t>
        </is>
      </c>
      <c r="B60" s="5" t="n">
        <v>13910159</v>
      </c>
      <c r="C60" s="5" t="n">
        <v>9695218</v>
      </c>
    </row>
    <row r="61">
      <c r="A61" s="4" t="inlineStr">
        <is>
          <t>Accounts payable</t>
        </is>
      </c>
      <c r="B61" s="5" t="n">
        <v>1439641</v>
      </c>
      <c r="C61" s="5" t="n">
        <v>1474221</v>
      </c>
    </row>
    <row r="62">
      <c r="A62" s="4" t="inlineStr">
        <is>
          <t>Common stock payable</t>
        </is>
      </c>
      <c r="C62" s="5" t="n">
        <v>173000</v>
      </c>
    </row>
    <row r="63">
      <c r="A63" s="4" t="inlineStr">
        <is>
          <t>Accrued expenses</t>
        </is>
      </c>
      <c r="B63" s="5" t="n">
        <v>192613</v>
      </c>
      <c r="C63" s="5" t="n">
        <v>348460</v>
      </c>
    </row>
    <row r="64">
      <c r="A64" s="4" t="inlineStr">
        <is>
          <t>Derivative liability</t>
        </is>
      </c>
      <c r="B64" s="5" t="n">
        <v>86567042</v>
      </c>
      <c r="C64" s="5" t="n">
        <v>77636666</v>
      </c>
    </row>
    <row r="65">
      <c r="A65" s="4" t="inlineStr">
        <is>
          <t>Current ARO</t>
        </is>
      </c>
      <c r="B65" s="5" t="n">
        <v>52402</v>
      </c>
      <c r="C65" s="5" t="n">
        <v>30227</v>
      </c>
    </row>
    <row r="66">
      <c r="A66" s="4" t="inlineStr">
        <is>
          <t>Current income taxes payable</t>
        </is>
      </c>
      <c r="B66" s="5" t="n">
        <v>3000</v>
      </c>
      <c r="C66" s="5" t="n">
        <v>3000</v>
      </c>
    </row>
    <row r="67">
      <c r="A67" s="4" t="inlineStr">
        <is>
          <t>Total current liabilities</t>
        </is>
      </c>
      <c r="B67" s="5" t="n">
        <v>88254698</v>
      </c>
      <c r="C67" s="5" t="n">
        <v>79665574</v>
      </c>
    </row>
    <row r="68">
      <c r="A68" s="4" t="inlineStr">
        <is>
          <t>Asset retirement obligations</t>
        </is>
      </c>
      <c r="B68" s="5" t="n">
        <v>19348</v>
      </c>
      <c r="C68" s="5" t="n">
        <v>41523</v>
      </c>
    </row>
    <row r="69">
      <c r="A69" s="4" t="inlineStr">
        <is>
          <t>Total Liabilities</t>
        </is>
      </c>
      <c r="B69" s="5" t="n">
        <v>88274046</v>
      </c>
      <c r="C69" s="5" t="n">
        <v>79707097</v>
      </c>
    </row>
    <row r="70">
      <c r="A70" s="4" t="inlineStr">
        <is>
          <t>Commitments and contingencies</t>
        </is>
      </c>
      <c r="C70" s="5" t="n">
        <v>0</v>
      </c>
    </row>
    <row r="71">
      <c r="A71" s="4" t="inlineStr">
        <is>
          <t>Preferred Stock Series C</t>
        </is>
      </c>
      <c r="B71" s="5" t="n">
        <v>10805200</v>
      </c>
      <c r="C71" s="5" t="n">
        <v>9801446</v>
      </c>
    </row>
    <row r="72">
      <c r="A72" s="4" t="inlineStr">
        <is>
          <t>Common Stock</t>
        </is>
      </c>
      <c r="B72" s="5" t="n">
        <v>13161</v>
      </c>
      <c r="C72" s="5" t="n">
        <v>5000</v>
      </c>
    </row>
    <row r="73">
      <c r="A73" s="4" t="inlineStr">
        <is>
          <t>Additional paid in capital</t>
        </is>
      </c>
      <c r="B73" s="5" t="n">
        <v>188053372</v>
      </c>
      <c r="C73" s="5" t="n">
        <v>179783233</v>
      </c>
    </row>
    <row r="74">
      <c r="A74" s="4" t="inlineStr">
        <is>
          <t>Retained (deficit)</t>
        </is>
      </c>
      <c r="B74" s="5" t="n">
        <v>-273235620</v>
      </c>
      <c r="C74" s="5" t="n">
        <v>-259601558</v>
      </c>
    </row>
    <row r="75">
      <c r="A75" s="4" t="inlineStr">
        <is>
          <t>Total stockholders' equity (deficit)</t>
        </is>
      </c>
      <c r="B75" s="5" t="n">
        <v>85169087</v>
      </c>
      <c r="C75" s="5" t="n">
        <v>79813325</v>
      </c>
    </row>
    <row r="76">
      <c r="A76" s="4" t="inlineStr">
        <is>
          <t>TOTAL LIABILITIES AND EQUITY</t>
        </is>
      </c>
      <c r="B76" s="5" t="n">
        <v>13910159</v>
      </c>
      <c r="C76" s="6" t="n">
        <v>9695218</v>
      </c>
    </row>
    <row r="77">
      <c r="A77" s="4" t="inlineStr">
        <is>
          <t>Restated [Member] | Series A Preferred Stock [Member]</t>
        </is>
      </c>
    </row>
    <row r="78">
      <c r="A78" s="4" t="inlineStr">
        <is>
          <t>Preferred Stock Series C</t>
        </is>
      </c>
      <c r="B78" s="5" t="n">
        <v>0</v>
      </c>
    </row>
    <row r="79">
      <c r="A79" s="4" t="inlineStr">
        <is>
          <t>Restated [Member] | Series B Preferred Stock</t>
        </is>
      </c>
    </row>
    <row r="80">
      <c r="A80" s="4" t="inlineStr">
        <is>
          <t>Preferred Stock Series C</t>
        </is>
      </c>
      <c r="B80"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PROPERTY AND EQUIPMENT (Details) - USD ($)</t>
        </is>
      </c>
      <c r="B1" s="2" t="inlineStr">
        <is>
          <t>Jun. 30, 2020</t>
        </is>
      </c>
      <c r="C1" s="2" t="inlineStr">
        <is>
          <t>Mar. 31, 2020</t>
        </is>
      </c>
    </row>
    <row r="2">
      <c r="A2" s="3" t="inlineStr">
        <is>
          <t>PROPERTY AND EQUIPMENT (Details)</t>
        </is>
      </c>
    </row>
    <row r="3">
      <c r="A3" s="4" t="inlineStr">
        <is>
          <t>Oil and gas properties subject to amortization</t>
        </is>
      </c>
      <c r="B3" s="6" t="n">
        <v>50352033</v>
      </c>
      <c r="C3" s="6" t="n">
        <v>50352033</v>
      </c>
    </row>
    <row r="4">
      <c r="A4" s="4" t="inlineStr">
        <is>
          <t>Oil and gas properties not subject to amortization</t>
        </is>
      </c>
      <c r="B4" s="5" t="n">
        <v>28016989</v>
      </c>
      <c r="C4" s="5" t="n">
        <v>28016989</v>
      </c>
    </row>
    <row r="5">
      <c r="A5" s="4" t="inlineStr">
        <is>
          <t>Capitalized asset retirement costs</t>
        </is>
      </c>
      <c r="B5" s="5" t="n">
        <v>91850</v>
      </c>
      <c r="C5" s="5" t="n">
        <v>91850</v>
      </c>
    </row>
    <row r="6">
      <c r="A6" s="4" t="inlineStr">
        <is>
          <t>Total oil &amp; natural gas properties</t>
        </is>
      </c>
      <c r="B6" s="5" t="n">
        <v>78460872</v>
      </c>
      <c r="C6" s="5" t="n">
        <v>78460872</v>
      </c>
    </row>
    <row r="7">
      <c r="A7" s="4" t="inlineStr">
        <is>
          <t>Accumulated depreciation, depletion, and impairment</t>
        </is>
      </c>
      <c r="B7" s="5" t="n">
        <v>-78352769</v>
      </c>
      <c r="C7" s="5" t="n">
        <v>-78350605</v>
      </c>
    </row>
    <row r="8">
      <c r="A8" s="4" t="inlineStr">
        <is>
          <t>Net Capitalized Costs</t>
        </is>
      </c>
      <c r="B8" s="6" t="n">
        <v>108103</v>
      </c>
      <c r="C8" s="6" t="n">
        <v>11026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28" customWidth="1" min="2" max="2"/>
    <col width="21" customWidth="1" min="3" max="3"/>
    <col width="21" customWidth="1" min="4" max="4"/>
  </cols>
  <sheetData>
    <row r="1">
      <c r="A1" s="1" t="inlineStr">
        <is>
          <t>PROPERTY AND EQUIPMENT (Details Narrative)</t>
        </is>
      </c>
      <c r="B1" s="2" t="inlineStr">
        <is>
          <t>3 Months Ended</t>
        </is>
      </c>
    </row>
    <row r="2">
      <c r="B2" s="2" t="inlineStr">
        <is>
          <t>Jun. 30, 2020USD ($)$ / bbl</t>
        </is>
      </c>
      <c r="C2" s="2" t="inlineStr">
        <is>
          <t>Jun. 30, 2019USD ($)</t>
        </is>
      </c>
      <c r="D2" s="2" t="inlineStr">
        <is>
          <t>Mar. 31, 2020$ / bbl</t>
        </is>
      </c>
    </row>
    <row r="3">
      <c r="A3" s="3" t="inlineStr">
        <is>
          <t>PROPERTY AND EQUIPMENT (Details)</t>
        </is>
      </c>
    </row>
    <row r="4">
      <c r="A4" s="4" t="inlineStr">
        <is>
          <t>Amortization expense per barrel of oil equivalent | $ / Boe | $ / bbl</t>
        </is>
      </c>
      <c r="B4" s="9" t="n">
        <v>0.8100000000000001</v>
      </c>
      <c r="D4" s="9" t="n">
        <v>1.21</v>
      </c>
    </row>
    <row r="5">
      <c r="A5" s="4" t="inlineStr">
        <is>
          <t>Depletion on lives of wells | $ | $</t>
        </is>
      </c>
      <c r="B5" s="6" t="n">
        <v>2164</v>
      </c>
      <c r="C5" s="6" t="n">
        <v>4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80" customWidth="1" min="2" max="2"/>
  </cols>
  <sheetData>
    <row r="1">
      <c r="A1" s="1" t="inlineStr">
        <is>
          <t>PLAN OF MERGER AND INVESTMENT IN UNCONSOLIDATED ENTITY (Details)</t>
        </is>
      </c>
      <c r="B1" s="2" t="inlineStr">
        <is>
          <t>3 Months Ended</t>
        </is>
      </c>
    </row>
    <row r="2">
      <c r="B2" s="2" t="inlineStr">
        <is>
          <t>Jun. 30, 2020</t>
        </is>
      </c>
    </row>
    <row r="3">
      <c r="A3" s="4" t="inlineStr">
        <is>
          <t>Percentage of Elysium Retained by Camber</t>
        </is>
      </c>
      <c r="B3" s="4" t="inlineStr">
        <is>
          <t>25.00%</t>
        </is>
      </c>
    </row>
    <row r="4">
      <c r="A4" s="4" t="inlineStr">
        <is>
          <t>Termination One [Member]</t>
        </is>
      </c>
    </row>
    <row r="5">
      <c r="A5" s="4" t="inlineStr">
        <is>
          <t>Percentage of Elysium Retained by Camber</t>
        </is>
      </c>
      <c r="B5" s="4" t="inlineStr">
        <is>
          <t>20.00%</t>
        </is>
      </c>
    </row>
    <row r="6">
      <c r="A6" s="4" t="inlineStr">
        <is>
          <t>Reason for Termination</t>
        </is>
      </c>
      <c r="B6" s="4" t="inlineStr">
        <is>
          <t>Termination of the Merger Agreement by mutual agreement of the parties because the conditions to closing the Merger relating to receipt of exchange listing and regulatory approvals and the Registration Statement on Form S-4, being declared effective, have a reasonable likelihood of not being satisfied through no fault of Camber or Viking</t>
        </is>
      </c>
    </row>
    <row r="7">
      <c r="A7" s="4" t="inlineStr">
        <is>
          <t>Termination Two [Member]</t>
        </is>
      </c>
    </row>
    <row r="8">
      <c r="A8" s="4" t="inlineStr">
        <is>
          <t>Percentage of Elysium Retained by Camber</t>
        </is>
      </c>
      <c r="B8" s="4" t="inlineStr">
        <is>
          <t>25.00%</t>
        </is>
      </c>
    </row>
    <row r="9">
      <c r="A9" s="4" t="inlineStr">
        <is>
          <t>Reason for Termination</t>
        </is>
      </c>
      <c r="B9" s="4" t="inlineStr">
        <is>
          <t>Termination of the Merger Agreement due to either (i) Camber&amp;#8217;s determination not to proceed with the Merger even though Viking has substantially performed its obligations pursuant to the Merger Agreement, or (ii) a matter raised in Camber&amp;#8217;s Merger Agreement disclosure schedule which was (A) not disclosed by Camber in its Securities and Exchange Commission (SEC) reports, (B) could reasonably result in a material adverse effect on Camber in excess of $500,000, and (c) which Viking objected to within 5 business days of disclosure by Camber to Viking</t>
        </is>
      </c>
    </row>
    <row r="10">
      <c r="A10" s="4" t="inlineStr">
        <is>
          <t>Termination Three [Member]</t>
        </is>
      </c>
    </row>
    <row r="11">
      <c r="A11" s="4" t="inlineStr">
        <is>
          <t>Percentage of Elysium Retained by Camber</t>
        </is>
      </c>
      <c r="B11" s="4" t="inlineStr">
        <is>
          <t>0.00%</t>
        </is>
      </c>
    </row>
    <row r="12">
      <c r="A12" s="4" t="inlineStr">
        <is>
          <t>Reason for Termination</t>
        </is>
      </c>
      <c r="B12" s="4" t="inlineStr">
        <is>
          <t>Termination of the Merger Agreement due to a material breach of the Merger Agreement by Camber or its disclosure schedules</t>
        </is>
      </c>
    </row>
    <row r="13">
      <c r="A13" s="4" t="inlineStr">
        <is>
          <t>Termination Four [Member]</t>
        </is>
      </c>
    </row>
    <row r="14">
      <c r="A14" s="4" t="inlineStr">
        <is>
          <t>Percentage of Elysium Retained by Camber</t>
        </is>
      </c>
      <c r="B14" s="4" t="inlineStr">
        <is>
          <t>30.00%</t>
        </is>
      </c>
    </row>
    <row r="15">
      <c r="A15" s="4" t="inlineStr">
        <is>
          <t>Reason for Termination</t>
        </is>
      </c>
      <c r="B15" s="4" t="inlineStr">
        <is>
          <t>In the event the Secured Notes (defined below) are not repaid within 90 days of the date of termination and the Additional Payment (defined below) is not mad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LAN OF MERGER AND INVESTMENT IN UNCONSOLIDATED ENTITY (Details 1) - USD ($)</t>
        </is>
      </c>
      <c r="B1" s="2" t="inlineStr">
        <is>
          <t>3 Months Ended</t>
        </is>
      </c>
    </row>
    <row r="2">
      <c r="B2" s="2" t="inlineStr">
        <is>
          <t>Jun. 30, 2020</t>
        </is>
      </c>
      <c r="C2" s="2" t="inlineStr">
        <is>
          <t>Jun. 30, 2019</t>
        </is>
      </c>
    </row>
    <row r="3">
      <c r="A3" s="3" t="inlineStr">
        <is>
          <t>PLAN OF MERGER AND INVESTMENT IN UNCONSOLIDATED ENTITY (Details)</t>
        </is>
      </c>
    </row>
    <row r="4">
      <c r="A4" s="4" t="inlineStr">
        <is>
          <t>Carrying amount at beginning of period</t>
        </is>
      </c>
      <c r="B4" s="6" t="n">
        <v>957169</v>
      </c>
      <c r="C4" s="6" t="n">
        <v>0</v>
      </c>
    </row>
    <row r="5">
      <c r="A5" s="4" t="inlineStr">
        <is>
          <t>Equity change in net loss of unconsolidated entity applied to Long-Term Notes Receivable</t>
        </is>
      </c>
      <c r="B5" s="5" t="n">
        <v>126186</v>
      </c>
      <c r="C5" s="5" t="n">
        <v>0</v>
      </c>
    </row>
    <row r="6">
      <c r="A6" s="4" t="inlineStr">
        <is>
          <t>Proportionate Share of Elysium Larnings</t>
        </is>
      </c>
      <c r="B6" s="6" t="n">
        <v>1083355</v>
      </c>
      <c r="C6"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7" customWidth="1" min="2" max="2"/>
    <col width="21" customWidth="1" min="3" max="3"/>
    <col width="27" customWidth="1" min="4" max="4"/>
    <col width="44" customWidth="1" min="5" max="5"/>
    <col width="21" customWidth="1" min="6" max="6"/>
    <col width="21" customWidth="1" min="7" max="7"/>
  </cols>
  <sheetData>
    <row r="1">
      <c r="A1" s="1" t="inlineStr">
        <is>
          <t>PLAN OF MERGER AND INVESTMENT IN UNCONSOLIDATED ENTITY (Details Narrative)</t>
        </is>
      </c>
      <c r="B1" s="2" t="inlineStr">
        <is>
          <t>Feb. 03, 2020USD ($)shares</t>
        </is>
      </c>
      <c r="C1" s="2" t="inlineStr">
        <is>
          <t>Jun. 25, 2020USD ($)</t>
        </is>
      </c>
      <c r="D1" s="2" t="inlineStr">
        <is>
          <t>Jun. 22, 2020USD ($)shares</t>
        </is>
      </c>
      <c r="E1" s="2" t="inlineStr">
        <is>
          <t>Jun. 30, 2020USD ($)integer$ / sharesshares</t>
        </is>
      </c>
      <c r="F1" s="2" t="inlineStr">
        <is>
          <t>Jun. 30, 2019USD ($)</t>
        </is>
      </c>
      <c r="G1" s="2" t="inlineStr">
        <is>
          <t>Mar. 31, 2020USD ($)</t>
        </is>
      </c>
    </row>
    <row r="2">
      <c r="A2" s="4" t="inlineStr">
        <is>
          <t>Percentage of pro rata share</t>
        </is>
      </c>
      <c r="E2" s="4" t="inlineStr">
        <is>
          <t>80.00%</t>
        </is>
      </c>
    </row>
    <row r="3">
      <c r="A3" s="4" t="inlineStr">
        <is>
          <t>Current assets</t>
        </is>
      </c>
      <c r="E3" s="6" t="n">
        <v>2233251</v>
      </c>
      <c r="G3" s="6" t="n">
        <v>1132660</v>
      </c>
    </row>
    <row r="4">
      <c r="A4" s="4" t="inlineStr">
        <is>
          <t>Total Assets</t>
        </is>
      </c>
      <c r="E4" s="5" t="n">
        <v>13910159</v>
      </c>
      <c r="G4" s="5" t="n">
        <v>9695218</v>
      </c>
    </row>
    <row r="5">
      <c r="A5" s="4" t="inlineStr">
        <is>
          <t>Total Liabilities</t>
        </is>
      </c>
      <c r="E5" s="5" t="n">
        <v>88274046</v>
      </c>
      <c r="G5" s="5" t="n">
        <v>79707097</v>
      </c>
    </row>
    <row r="6">
      <c r="A6" s="4" t="inlineStr">
        <is>
          <t>Total revenues</t>
        </is>
      </c>
      <c r="E6" s="5" t="n">
        <v>33689</v>
      </c>
      <c r="F6" s="6" t="n">
        <v>121351</v>
      </c>
    </row>
    <row r="7">
      <c r="A7" s="4" t="inlineStr">
        <is>
          <t>Net Loss</t>
        </is>
      </c>
      <c r="E7" s="6" t="n">
        <v>-13634062</v>
      </c>
      <c r="F7" s="6" t="n">
        <v>-3451489</v>
      </c>
    </row>
    <row r="8">
      <c r="A8" s="4" t="inlineStr">
        <is>
          <t>Percentage of Elysium Retained by Camber</t>
        </is>
      </c>
      <c r="E8" s="4" t="inlineStr">
        <is>
          <t>25.00%</t>
        </is>
      </c>
    </row>
    <row r="9">
      <c r="A9" s="4" t="inlineStr">
        <is>
          <t>Maximum [Member]</t>
        </is>
      </c>
    </row>
    <row r="10">
      <c r="A10" s="4" t="inlineStr">
        <is>
          <t>Average common stock trading price for debt conversion | $ / shares</t>
        </is>
      </c>
      <c r="E10" s="8" t="n">
        <v>0.1</v>
      </c>
    </row>
    <row r="11">
      <c r="A11" s="4" t="inlineStr">
        <is>
          <t>Series C Preferred Stock [Member]</t>
        </is>
      </c>
    </row>
    <row r="12">
      <c r="A12" s="4" t="inlineStr">
        <is>
          <t>Number of shares issed (in shares) | shares</t>
        </is>
      </c>
      <c r="E12" s="5" t="n">
        <v>4794192</v>
      </c>
    </row>
    <row r="13">
      <c r="A13" s="4" t="inlineStr">
        <is>
          <t>Secured Note [Member]</t>
        </is>
      </c>
    </row>
    <row r="14">
      <c r="A14" s="4" t="inlineStr">
        <is>
          <t>Payable percentage of original principal amount</t>
        </is>
      </c>
      <c r="E14" s="4" t="inlineStr">
        <is>
          <t>115.50%</t>
        </is>
      </c>
    </row>
    <row r="15">
      <c r="A15" s="4" t="inlineStr">
        <is>
          <t>Securities Purchase Agreement [Member]</t>
        </is>
      </c>
    </row>
    <row r="16">
      <c r="A16" s="4" t="inlineStr">
        <is>
          <t>Principal amounts</t>
        </is>
      </c>
      <c r="B16" s="6" t="n">
        <v>5000000</v>
      </c>
    </row>
    <row r="17">
      <c r="A17" s="4" t="inlineStr">
        <is>
          <t>Securities Purchase Agreement [Member] | Series C Preferred Stock [Member]</t>
        </is>
      </c>
    </row>
    <row r="18">
      <c r="A18" s="4" t="inlineStr">
        <is>
          <t>Number of shares issed (in shares) | shares</t>
        </is>
      </c>
      <c r="B18" s="5" t="n">
        <v>525</v>
      </c>
    </row>
    <row r="19">
      <c r="A19" s="4" t="inlineStr">
        <is>
          <t>Debt original issue discount</t>
        </is>
      </c>
      <c r="B19" s="6" t="n">
        <v>10000</v>
      </c>
    </row>
    <row r="20">
      <c r="A20" s="4" t="inlineStr">
        <is>
          <t>Securities Purchase Agreement [Member] | 10.5% Secured Promissory Note [Member]</t>
        </is>
      </c>
    </row>
    <row r="21">
      <c r="A21" s="4" t="inlineStr">
        <is>
          <t>Principal amounts</t>
        </is>
      </c>
      <c r="B21" s="6" t="n">
        <v>5000000</v>
      </c>
      <c r="C21" s="6" t="n">
        <v>4200000</v>
      </c>
    </row>
    <row r="22">
      <c r="A22" s="4" t="inlineStr">
        <is>
          <t>Debt due and payable date</t>
        </is>
      </c>
      <c r="E22" s="4" t="inlineStr">
        <is>
          <t>Feb. 3,
		2020</t>
        </is>
      </c>
    </row>
    <row r="23">
      <c r="A23" s="4" t="inlineStr">
        <is>
          <t>Average common stock trading price for debt conversion | $ / shares</t>
        </is>
      </c>
      <c r="E23" s="8" t="n">
        <v>0.55</v>
      </c>
    </row>
    <row r="24">
      <c r="A24" s="4" t="inlineStr">
        <is>
          <t>Conversion price (in dollars per share) | $ / shares</t>
        </is>
      </c>
      <c r="E24" s="8" t="n">
        <v>0.24</v>
      </c>
    </row>
    <row r="25">
      <c r="A25" s="4" t="inlineStr">
        <is>
          <t>Consecutive business days | integer</t>
        </is>
      </c>
      <c r="E25" s="5" t="n">
        <v>15</v>
      </c>
    </row>
    <row r="26">
      <c r="A26" s="4" t="inlineStr">
        <is>
          <t>Maximum ownership percentage of common stock for debt conversion</t>
        </is>
      </c>
      <c r="E26" s="4" t="inlineStr">
        <is>
          <t>4.99%</t>
        </is>
      </c>
    </row>
    <row r="27">
      <c r="A27" s="4" t="inlineStr">
        <is>
          <t>Securities Purchase Agreement [Member] | 10.5% Secured Promissory Note [Member] | Maximum [Member]</t>
        </is>
      </c>
    </row>
    <row r="28">
      <c r="A28" s="4" t="inlineStr">
        <is>
          <t>Maximum ownership percentage of common stock for debt conversion</t>
        </is>
      </c>
      <c r="E28" s="4" t="inlineStr">
        <is>
          <t>9.99%</t>
        </is>
      </c>
    </row>
    <row r="29">
      <c r="A29" s="4" t="inlineStr">
        <is>
          <t>Viking's subsidiary Elysium Energy, LLC [Member[</t>
        </is>
      </c>
    </row>
    <row r="30">
      <c r="A30" s="4" t="inlineStr">
        <is>
          <t>Current assets</t>
        </is>
      </c>
      <c r="E30" s="6" t="n">
        <v>2200000</v>
      </c>
      <c r="G30" s="5" t="n">
        <v>4000000</v>
      </c>
    </row>
    <row r="31">
      <c r="A31" s="4" t="inlineStr">
        <is>
          <t>Total Assets</t>
        </is>
      </c>
      <c r="E31" s="5" t="n">
        <v>32400000</v>
      </c>
      <c r="G31" s="5" t="n">
        <v>37700000</v>
      </c>
    </row>
    <row r="32">
      <c r="A32" s="4" t="inlineStr">
        <is>
          <t>Total Liabilities</t>
        </is>
      </c>
      <c r="E32" s="5" t="n">
        <v>33200000</v>
      </c>
      <c r="G32" s="5" t="n">
        <v>34000000</v>
      </c>
    </row>
    <row r="33">
      <c r="A33" s="4" t="inlineStr">
        <is>
          <t>Net assets</t>
        </is>
      </c>
      <c r="E33" s="5" t="n">
        <v>-800000</v>
      </c>
      <c r="G33" s="6" t="n">
        <v>-3700000</v>
      </c>
    </row>
    <row r="34">
      <c r="A34" s="4" t="inlineStr">
        <is>
          <t>Total revenues</t>
        </is>
      </c>
      <c r="E34" s="5" t="n">
        <v>3800000</v>
      </c>
    </row>
    <row r="35">
      <c r="A35" s="4" t="inlineStr">
        <is>
          <t>Net Loss</t>
        </is>
      </c>
      <c r="E35" s="5" t="n">
        <v>-4300000</v>
      </c>
    </row>
    <row r="36">
      <c r="A36" s="4" t="inlineStr">
        <is>
          <t>Decrease in notes receivable</t>
        </is>
      </c>
      <c r="E36" s="6" t="n">
        <v>126186</v>
      </c>
    </row>
    <row r="37">
      <c r="A37" s="4" t="inlineStr">
        <is>
          <t>Additional advanced</t>
        </is>
      </c>
      <c r="C37" s="6" t="n">
        <v>4200000</v>
      </c>
    </row>
    <row r="38">
      <c r="A38" s="4" t="inlineStr">
        <is>
          <t>Percentage of Elysium Retained by Camber</t>
        </is>
      </c>
      <c r="E38" s="4" t="inlineStr">
        <is>
          <t>25.00%</t>
        </is>
      </c>
    </row>
    <row r="39">
      <c r="A39" s="4" t="inlineStr">
        <is>
          <t>Viking's subsidiary Elysium Energy, LLC [Member[ | Secured Note [Member]</t>
        </is>
      </c>
    </row>
    <row r="40">
      <c r="A40" s="4" t="inlineStr">
        <is>
          <t>Offering percentage in ownership</t>
        </is>
      </c>
      <c r="E40" s="4" t="inlineStr">
        <is>
          <t>70.00%</t>
        </is>
      </c>
    </row>
    <row r="41">
      <c r="A41" s="4" t="inlineStr">
        <is>
          <t>Viking's subsidiary Elysium Energy, LLC [Member[ | Viking Plan Of Merger Agreement [Member]</t>
        </is>
      </c>
    </row>
    <row r="42">
      <c r="A42" s="4" t="inlineStr">
        <is>
          <t>Ownership rights</t>
        </is>
      </c>
      <c r="B42" s="4" t="inlineStr">
        <is>
          <t>25.00%</t>
        </is>
      </c>
      <c r="C42" s="4" t="inlineStr">
        <is>
          <t>5.00%</t>
        </is>
      </c>
      <c r="E42" s="4" t="inlineStr">
        <is>
          <t>30.00%</t>
        </is>
      </c>
    </row>
    <row r="43">
      <c r="A43" s="4" t="inlineStr">
        <is>
          <t>Investment acquired amount</t>
        </is>
      </c>
      <c r="B43" s="6" t="n">
        <v>5000000</v>
      </c>
      <c r="C43" s="6" t="n">
        <v>4200000</v>
      </c>
      <c r="E43" s="6" t="n">
        <v>9200000</v>
      </c>
    </row>
    <row r="44">
      <c r="A44" s="4" t="inlineStr">
        <is>
          <t>Ichor Energy Holdings, LLC [Member] | Secured Note [Member]</t>
        </is>
      </c>
    </row>
    <row r="45">
      <c r="A45" s="4" t="inlineStr">
        <is>
          <t>Offering percentage in ownership</t>
        </is>
      </c>
      <c r="E45" s="4" t="inlineStr">
        <is>
          <t>100.00%</t>
        </is>
      </c>
    </row>
    <row r="46">
      <c r="A46" s="4" t="inlineStr">
        <is>
          <t>Discover Growth Fund [Member] | Series C Preferred Stock [Member]</t>
        </is>
      </c>
    </row>
    <row r="47">
      <c r="A47" s="4" t="inlineStr">
        <is>
          <t>Number of shares issed (in shares) | shares</t>
        </is>
      </c>
      <c r="E47" s="5" t="n">
        <v>8059016</v>
      </c>
    </row>
    <row r="48">
      <c r="A48" s="4" t="inlineStr">
        <is>
          <t>Discover Growth Fund [Member] | Series C Preferred Stock [Member] | Amendment To Stock Purchase Agreement [Member]</t>
        </is>
      </c>
    </row>
    <row r="49">
      <c r="A49" s="4" t="inlineStr">
        <is>
          <t>Number of shares issed (in shares) | shares</t>
        </is>
      </c>
      <c r="D49" s="5" t="n">
        <v>525</v>
      </c>
    </row>
    <row r="50">
      <c r="A50" s="4" t="inlineStr">
        <is>
          <t>Redemption amount</t>
        </is>
      </c>
      <c r="D50" s="6" t="n">
        <v>5775000</v>
      </c>
    </row>
    <row r="51">
      <c r="A51" s="4" t="inlineStr">
        <is>
          <t>Discover Growth Fund [Member] | Securities Purchase Agreement [Member] | Series C Preferred Stock [Member]</t>
        </is>
      </c>
    </row>
    <row r="52">
      <c r="A52" s="4" t="inlineStr">
        <is>
          <t>Principal amounts</t>
        </is>
      </c>
      <c r="D52" s="6" t="n">
        <v>10000</v>
      </c>
    </row>
    <row r="53">
      <c r="A53" s="4" t="inlineStr">
        <is>
          <t>Number of shares issed (in shares) | shares</t>
        </is>
      </c>
      <c r="D53" s="5" t="n">
        <v>630</v>
      </c>
    </row>
    <row r="54">
      <c r="A54" s="4" t="inlineStr">
        <is>
          <t>Value of shares issued</t>
        </is>
      </c>
      <c r="D54" s="6" t="n">
        <v>6000000</v>
      </c>
    </row>
    <row r="55">
      <c r="A55" s="4" t="inlineStr">
        <is>
          <t>Original issued discount percentage</t>
        </is>
      </c>
      <c r="D55" s="4" t="inlineStr">
        <is>
          <t>5.00%</t>
        </is>
      </c>
    </row>
    <row r="56">
      <c r="A56" s="4" t="inlineStr">
        <is>
          <t>Percentage of aggregate face value</t>
        </is>
      </c>
      <c r="D56" s="4" t="inlineStr">
        <is>
          <t>110.00%</t>
        </is>
      </c>
    </row>
    <row r="57">
      <c r="A57" s="4" t="inlineStr">
        <is>
          <t>Value of repurchase requirement shares</t>
        </is>
      </c>
      <c r="D57" s="6" t="n">
        <v>693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tatement of previously issued financial statements (Detail 1) - USD ($)</t>
        </is>
      </c>
      <c r="B1" s="2" t="inlineStr">
        <is>
          <t>3 Months Ended</t>
        </is>
      </c>
    </row>
    <row r="2">
      <c r="B2" s="2" t="inlineStr">
        <is>
          <t>Jun. 30, 2020</t>
        </is>
      </c>
      <c r="C2" s="2" t="inlineStr">
        <is>
          <t>Jun. 30, 2019</t>
        </is>
      </c>
    </row>
    <row r="3">
      <c r="A3" s="4" t="inlineStr">
        <is>
          <t>Total Revenues</t>
        </is>
      </c>
      <c r="B3" s="6" t="n">
        <v>33689</v>
      </c>
      <c r="C3" s="6" t="n">
        <v>121351</v>
      </c>
    </row>
    <row r="4">
      <c r="A4" s="4" t="inlineStr">
        <is>
          <t>Lease Operating Expenses</t>
        </is>
      </c>
      <c r="B4" s="5" t="n">
        <v>62291</v>
      </c>
      <c r="C4" s="5" t="n">
        <v>123557</v>
      </c>
    </row>
    <row r="5">
      <c r="A5" s="4" t="inlineStr">
        <is>
          <t>General and Administrative</t>
        </is>
      </c>
      <c r="B5" s="5" t="n">
        <v>686663</v>
      </c>
      <c r="C5" s="5" t="n">
        <v>1331991</v>
      </c>
    </row>
    <row r="6">
      <c r="A6" s="4" t="inlineStr">
        <is>
          <t>Total</t>
        </is>
      </c>
      <c r="B6" s="5" t="n">
        <v>759598</v>
      </c>
      <c r="C6" s="5" t="n">
        <v>1462364</v>
      </c>
    </row>
    <row r="7">
      <c r="A7" s="4" t="inlineStr">
        <is>
          <t>Operating Income (Loss)</t>
        </is>
      </c>
      <c r="B7" s="5" t="n">
        <v>-725909</v>
      </c>
      <c r="C7" s="5" t="n">
        <v>-1341013</v>
      </c>
    </row>
    <row r="8">
      <c r="A8" s="4" t="inlineStr">
        <is>
          <t>Interest Expense</t>
        </is>
      </c>
      <c r="B8" s="5" t="n">
        <v>0</v>
      </c>
      <c r="C8" s="5" t="n">
        <v>847</v>
      </c>
    </row>
    <row r="9">
      <c r="A9" s="4" t="inlineStr">
        <is>
          <t>Other (Income) Expense, Net</t>
        </is>
      </c>
      <c r="B9" s="5" t="n">
        <v>-214632</v>
      </c>
      <c r="C9" s="5" t="n">
        <v>-54262</v>
      </c>
    </row>
    <row r="10">
      <c r="A10" s="4" t="inlineStr">
        <is>
          <t>Loss on Derivative liability</t>
        </is>
      </c>
      <c r="B10" s="5" t="n">
        <v>12039430</v>
      </c>
      <c r="C10" s="5" t="n">
        <v>2163891</v>
      </c>
    </row>
    <row r="11">
      <c r="A11" s="4" t="inlineStr">
        <is>
          <t>Net Loss</t>
        </is>
      </c>
      <c r="B11" s="5" t="n">
        <v>-13634062</v>
      </c>
      <c r="C11" s="5" t="n">
        <v>-3451489</v>
      </c>
    </row>
    <row r="12">
      <c r="A12" s="4" t="inlineStr">
        <is>
          <t>Less preferred dividends</t>
        </is>
      </c>
      <c r="B12" s="5" t="n">
        <v>2217671</v>
      </c>
      <c r="C12" s="5" t="n">
        <v>0</v>
      </c>
    </row>
    <row r="13">
      <c r="A13" s="4" t="inlineStr">
        <is>
          <t>Previously Reported [Member]</t>
        </is>
      </c>
    </row>
    <row r="14">
      <c r="A14" s="4" t="inlineStr">
        <is>
          <t>Total Revenues</t>
        </is>
      </c>
      <c r="B14" s="5" t="n">
        <v>33689</v>
      </c>
      <c r="C14" s="5" t="n">
        <v>121351</v>
      </c>
    </row>
    <row r="15">
      <c r="A15" s="4" t="inlineStr">
        <is>
          <t>Lease Operating Expenses</t>
        </is>
      </c>
      <c r="B15" s="5" t="n">
        <v>69291</v>
      </c>
      <c r="C15" s="5" t="n">
        <v>123557</v>
      </c>
    </row>
    <row r="16">
      <c r="A16" s="4" t="inlineStr">
        <is>
          <t>Severance and Property Taxes</t>
        </is>
      </c>
      <c r="B16" s="5" t="n">
        <v>1349</v>
      </c>
      <c r="C16" s="5" t="n">
        <v>2574</v>
      </c>
    </row>
    <row r="17">
      <c r="A17" s="4" t="inlineStr">
        <is>
          <t>Depreciation, Depletion, Amortization and Accretion</t>
        </is>
      </c>
      <c r="B17" s="5" t="n">
        <v>2295</v>
      </c>
      <c r="C17" s="5" t="n">
        <v>4242</v>
      </c>
    </row>
    <row r="18">
      <c r="A18" s="4" t="inlineStr">
        <is>
          <t>General and Administrative</t>
        </is>
      </c>
      <c r="B18" s="5" t="n">
        <v>686663</v>
      </c>
      <c r="C18" s="5" t="n">
        <v>1331991</v>
      </c>
    </row>
    <row r="19">
      <c r="A19" s="4" t="inlineStr">
        <is>
          <t>Total</t>
        </is>
      </c>
      <c r="B19" s="5" t="n">
        <v>759598</v>
      </c>
      <c r="C19" s="5" t="n">
        <v>1462364</v>
      </c>
    </row>
    <row r="20">
      <c r="A20" s="4" t="inlineStr">
        <is>
          <t>Operating Income (Loss)</t>
        </is>
      </c>
      <c r="B20" s="5" t="n">
        <v>-725909</v>
      </c>
      <c r="C20" s="5" t="n">
        <v>-1341013</v>
      </c>
    </row>
    <row r="21">
      <c r="A21" s="4" t="inlineStr">
        <is>
          <t>Interest Expense</t>
        </is>
      </c>
      <c r="B21" s="5" t="n">
        <v>0</v>
      </c>
      <c r="C21" s="5" t="n">
        <v>847</v>
      </c>
    </row>
    <row r="22">
      <c r="A22" s="4" t="inlineStr">
        <is>
          <t>Loss Unconsolidated Entity</t>
        </is>
      </c>
      <c r="B22" s="5" t="n">
        <v>1083355</v>
      </c>
      <c r="C22" s="5" t="n">
        <v>0</v>
      </c>
    </row>
    <row r="23">
      <c r="A23" s="4" t="inlineStr">
        <is>
          <t>Other (Income) Expense, Net</t>
        </is>
      </c>
      <c r="B23" s="5" t="n">
        <v>-214632</v>
      </c>
      <c r="C23" s="5" t="n">
        <v>54262</v>
      </c>
    </row>
    <row r="24">
      <c r="A24" s="4" t="inlineStr">
        <is>
          <t>Loss on Derivative liability</t>
        </is>
      </c>
      <c r="B24" s="5" t="n">
        <v>5700996</v>
      </c>
      <c r="C24" s="5" t="n">
        <v>2163891</v>
      </c>
    </row>
    <row r="25">
      <c r="A25" s="4" t="inlineStr">
        <is>
          <t>Total Other Expense (Income)</t>
        </is>
      </c>
      <c r="B25" s="5" t="n">
        <v>6569719</v>
      </c>
      <c r="C25" s="5" t="n">
        <v>2110476</v>
      </c>
    </row>
    <row r="26">
      <c r="A26" s="4" t="inlineStr">
        <is>
          <t>Net Loss</t>
        </is>
      </c>
      <c r="B26" s="5" t="n">
        <v>-7295628</v>
      </c>
      <c r="C26" s="5" t="n">
        <v>-3451489</v>
      </c>
    </row>
    <row r="27">
      <c r="A27" s="4" t="inlineStr">
        <is>
          <t>Less preferred dividends</t>
        </is>
      </c>
      <c r="B27" s="5" t="n">
        <v>1680756</v>
      </c>
      <c r="C27" s="5" t="n">
        <v>1453718</v>
      </c>
    </row>
    <row r="28">
      <c r="A28" s="4" t="inlineStr">
        <is>
          <t>Net loss attributable to common shareholders</t>
        </is>
      </c>
      <c r="B28" s="6" t="n">
        <v>8976384</v>
      </c>
      <c r="C28" s="5" t="n">
        <v>4905207</v>
      </c>
    </row>
    <row r="29">
      <c r="A29" s="4" t="inlineStr">
        <is>
          <t>Basic and Diluted</t>
        </is>
      </c>
      <c r="B29" s="8" t="n">
        <v>1.19</v>
      </c>
    </row>
    <row r="30">
      <c r="A30" s="4" t="inlineStr">
        <is>
          <t>Adjustment [Member]</t>
        </is>
      </c>
    </row>
    <row r="31">
      <c r="A31" s="4" t="inlineStr">
        <is>
          <t>Loss on Derivative liability</t>
        </is>
      </c>
      <c r="B31" s="6" t="n">
        <v>6338434</v>
      </c>
    </row>
    <row r="32">
      <c r="A32" s="4" t="inlineStr">
        <is>
          <t>Total Other Expense (Income)</t>
        </is>
      </c>
      <c r="B32" s="5" t="n">
        <v>6338434</v>
      </c>
    </row>
    <row r="33">
      <c r="A33" s="4" t="inlineStr">
        <is>
          <t>Net Loss</t>
        </is>
      </c>
      <c r="B33" s="5" t="n">
        <v>-6338434</v>
      </c>
      <c r="C33" s="5" t="n">
        <v>0</v>
      </c>
    </row>
    <row r="34">
      <c r="A34" s="4" t="inlineStr">
        <is>
          <t>Less preferred dividends</t>
        </is>
      </c>
      <c r="B34" s="5" t="n">
        <v>536915</v>
      </c>
      <c r="C34" s="5" t="n">
        <v>1453718</v>
      </c>
    </row>
    <row r="35">
      <c r="A35" s="4" t="inlineStr">
        <is>
          <t>Net loss attributable to common shareholders</t>
        </is>
      </c>
      <c r="B35" s="6" t="n">
        <v>6875349</v>
      </c>
      <c r="C35" s="6" t="n">
        <v>1453718</v>
      </c>
    </row>
    <row r="36">
      <c r="A36" s="4" t="inlineStr">
        <is>
          <t>Basic and Diluted</t>
        </is>
      </c>
      <c r="B36" s="4" t="inlineStr">
        <is>
          <t>$ (.91)</t>
        </is>
      </c>
      <c r="C36" s="8" t="n">
        <v>-224.88</v>
      </c>
    </row>
    <row r="37">
      <c r="A37" s="4" t="inlineStr">
        <is>
          <t>Restated [Member]</t>
        </is>
      </c>
    </row>
    <row r="38">
      <c r="A38" s="4" t="inlineStr">
        <is>
          <t>Total Revenues</t>
        </is>
      </c>
      <c r="B38" s="6" t="n">
        <v>33689</v>
      </c>
      <c r="C38" s="6" t="n">
        <v>121351</v>
      </c>
    </row>
    <row r="39">
      <c r="A39" s="4" t="inlineStr">
        <is>
          <t>Lease Operating Expenses</t>
        </is>
      </c>
      <c r="B39" s="5" t="n">
        <v>69291</v>
      </c>
      <c r="C39" s="5" t="n">
        <v>123557</v>
      </c>
    </row>
    <row r="40">
      <c r="A40" s="4" t="inlineStr">
        <is>
          <t>Severance and Property Taxes</t>
        </is>
      </c>
      <c r="B40" s="5" t="n">
        <v>1349</v>
      </c>
      <c r="C40" s="5" t="n">
        <v>2574</v>
      </c>
    </row>
    <row r="41">
      <c r="A41" s="4" t="inlineStr">
        <is>
          <t>Depreciation, Depletion, Amortization and Accretion</t>
        </is>
      </c>
      <c r="B41" s="5" t="n">
        <v>2295</v>
      </c>
      <c r="C41" s="5" t="n">
        <v>4242</v>
      </c>
    </row>
    <row r="42">
      <c r="A42" s="4" t="inlineStr">
        <is>
          <t>General and Administrative</t>
        </is>
      </c>
      <c r="B42" s="5" t="n">
        <v>686663</v>
      </c>
      <c r="C42" s="5" t="n">
        <v>1331991</v>
      </c>
    </row>
    <row r="43">
      <c r="A43" s="4" t="inlineStr">
        <is>
          <t>Total</t>
        </is>
      </c>
      <c r="B43" s="5" t="n">
        <v>759598</v>
      </c>
      <c r="C43" s="5" t="n">
        <v>1462364</v>
      </c>
    </row>
    <row r="44">
      <c r="A44" s="4" t="inlineStr">
        <is>
          <t>Operating Income (Loss)</t>
        </is>
      </c>
      <c r="B44" s="5" t="n">
        <v>-725909</v>
      </c>
      <c r="C44" s="5" t="n">
        <v>-1341013</v>
      </c>
    </row>
    <row r="45">
      <c r="A45" s="4" t="inlineStr">
        <is>
          <t>Interest Expense</t>
        </is>
      </c>
      <c r="B45" s="5" t="n">
        <v>0</v>
      </c>
      <c r="C45" s="5" t="n">
        <v>847</v>
      </c>
    </row>
    <row r="46">
      <c r="A46" s="4" t="inlineStr">
        <is>
          <t>Loss Unconsolidated Entity</t>
        </is>
      </c>
      <c r="B46" s="5" t="n">
        <v>1083355</v>
      </c>
      <c r="C46" s="5" t="n">
        <v>0</v>
      </c>
    </row>
    <row r="47">
      <c r="A47" s="4" t="inlineStr">
        <is>
          <t>Other (Income) Expense, Net</t>
        </is>
      </c>
      <c r="B47" s="5" t="n">
        <v>-214632</v>
      </c>
      <c r="C47" s="5" t="n">
        <v>54262</v>
      </c>
    </row>
    <row r="48">
      <c r="A48" s="4" t="inlineStr">
        <is>
          <t>Loss on Derivative liability</t>
        </is>
      </c>
      <c r="B48" s="5" t="n">
        <v>12039430</v>
      </c>
      <c r="C48" s="5" t="n">
        <v>2163891</v>
      </c>
    </row>
    <row r="49">
      <c r="A49" s="4" t="inlineStr">
        <is>
          <t>Total Other Expense (Income)</t>
        </is>
      </c>
      <c r="B49" s="5" t="n">
        <v>12908153</v>
      </c>
      <c r="C49" s="5" t="n">
        <v>2110476</v>
      </c>
    </row>
    <row r="50">
      <c r="A50" s="4" t="inlineStr">
        <is>
          <t>Net Loss</t>
        </is>
      </c>
      <c r="B50" s="5" t="n">
        <v>-13634062</v>
      </c>
      <c r="C50" s="5" t="n">
        <v>-3451489</v>
      </c>
    </row>
    <row r="51">
      <c r="A51" s="4" t="inlineStr">
        <is>
          <t>Less preferred dividends</t>
        </is>
      </c>
      <c r="B51" s="5" t="n">
        <v>2217671</v>
      </c>
      <c r="C51" s="5" t="n">
        <v>0</v>
      </c>
    </row>
    <row r="52">
      <c r="A52" s="4" t="inlineStr">
        <is>
          <t>Net loss attributable to common shareholders</t>
        </is>
      </c>
      <c r="B52" s="6" t="n">
        <v>15851733</v>
      </c>
      <c r="C52" s="6" t="n">
        <v>3451489</v>
      </c>
    </row>
    <row r="53">
      <c r="A53" s="4" t="inlineStr">
        <is>
          <t>Basic and Diluted</t>
        </is>
      </c>
      <c r="B53" s="8" t="n">
        <v>2.1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69" customWidth="1" min="1" max="1"/>
    <col width="13" customWidth="1" min="2" max="2"/>
    <col width="26" customWidth="1" min="3" max="3"/>
    <col width="26" customWidth="1" min="4" max="4"/>
    <col width="13" customWidth="1" min="5" max="5"/>
    <col width="34" customWidth="1" min="6" max="6"/>
    <col width="34" customWidth="1" min="7" max="7"/>
    <col width="27" customWidth="1" min="8" max="8"/>
    <col width="20" customWidth="1" min="9" max="9"/>
  </cols>
  <sheetData>
    <row r="1">
      <c r="A1" s="1" t="inlineStr">
        <is>
          <t>CONSOLIDATED STATEMENTS OF CHANGES IN STOCKHOLDERS DEFICIT - USD ($)</t>
        </is>
      </c>
      <c r="B1" s="2" t="inlineStr">
        <is>
          <t>Total</t>
        </is>
      </c>
      <c r="C1" s="2" t="inlineStr">
        <is>
          <t>Series E, Preferred Stock</t>
        </is>
      </c>
      <c r="D1" s="2" t="inlineStr">
        <is>
          <t>Series F, Preferred Stock</t>
        </is>
      </c>
      <c r="E1" s="2" t="inlineStr">
        <is>
          <t>Common Stock</t>
        </is>
      </c>
      <c r="F1" s="2" t="inlineStr">
        <is>
          <t>Series C Preferred Stock [Member]</t>
        </is>
      </c>
      <c r="G1" s="2" t="inlineStr">
        <is>
          <t>Series B Preferred Stock [Member]</t>
        </is>
      </c>
      <c r="H1" s="2" t="inlineStr">
        <is>
          <t>Additional Paid-In Capital</t>
        </is>
      </c>
      <c r="I1" s="2" t="inlineStr">
        <is>
          <t>Accumulated Deficit</t>
        </is>
      </c>
    </row>
    <row r="2">
      <c r="A2" s="4" t="inlineStr">
        <is>
          <t>Balance, shares at Mar. 31, 2019</t>
        </is>
      </c>
      <c r="C2" s="4" t="inlineStr">
        <is>
          <t xml:space="preserve"> </t>
        </is>
      </c>
      <c r="D2" s="4" t="inlineStr">
        <is>
          <t xml:space="preserve"> </t>
        </is>
      </c>
      <c r="E2" s="5" t="n">
        <v>13441</v>
      </c>
      <c r="F2" s="5" t="n">
        <v>2305</v>
      </c>
      <c r="G2" s="5" t="n">
        <v>44000</v>
      </c>
    </row>
    <row r="3">
      <c r="A3" s="4" t="inlineStr">
        <is>
          <t>Balance, amount at Mar. 31, 2019</t>
        </is>
      </c>
      <c r="B3" s="6" t="n">
        <v>-56839098</v>
      </c>
      <c r="C3" s="6" t="n">
        <v>0</v>
      </c>
      <c r="D3" s="6" t="n">
        <v>0</v>
      </c>
      <c r="E3" s="6" t="n">
        <v>13</v>
      </c>
      <c r="F3" s="6" t="n">
        <v>2710681</v>
      </c>
      <c r="G3" s="6" t="n">
        <v>44</v>
      </c>
      <c r="H3" s="6" t="n">
        <v>174804234</v>
      </c>
      <c r="I3" s="6" t="n">
        <v>-231643389</v>
      </c>
    </row>
    <row r="4">
      <c r="A4" s="4" t="inlineStr">
        <is>
          <t>Conversion of Series B Preferred Stock, shares</t>
        </is>
      </c>
      <c r="C4" s="4" t="inlineStr">
        <is>
          <t xml:space="preserve"> </t>
        </is>
      </c>
      <c r="D4" s="4" t="inlineStr">
        <is>
          <t xml:space="preserve"> </t>
        </is>
      </c>
      <c r="E4" s="4" t="inlineStr">
        <is>
          <t xml:space="preserve"> </t>
        </is>
      </c>
      <c r="F4" s="4" t="inlineStr">
        <is>
          <t xml:space="preserve"> </t>
        </is>
      </c>
      <c r="G4" s="5" t="n">
        <v>-44000</v>
      </c>
    </row>
    <row r="5">
      <c r="A5" s="4" t="inlineStr">
        <is>
          <t>Conversion of Series B Preferred Stock, amount</t>
        </is>
      </c>
      <c r="B5" s="5" t="n">
        <v>0</v>
      </c>
      <c r="C5" s="6" t="n">
        <v>0</v>
      </c>
      <c r="D5" s="6" t="n">
        <v>0</v>
      </c>
      <c r="E5" s="6" t="n">
        <v>0</v>
      </c>
      <c r="F5" s="6" t="n">
        <v>0</v>
      </c>
      <c r="G5" s="6" t="n">
        <v>-44</v>
      </c>
      <c r="H5" s="5" t="n">
        <v>44</v>
      </c>
      <c r="I5" s="5" t="n">
        <v>0</v>
      </c>
    </row>
    <row r="6">
      <c r="A6" s="4" t="inlineStr">
        <is>
          <t>Payment of Series B Dividend</t>
        </is>
      </c>
      <c r="B6" s="5" t="n">
        <v>0</v>
      </c>
      <c r="C6" s="6" t="n">
        <v>0</v>
      </c>
      <c r="D6" s="6" t="n">
        <v>0</v>
      </c>
      <c r="E6" s="6" t="n">
        <v>0</v>
      </c>
      <c r="F6" s="6" t="n">
        <v>0</v>
      </c>
      <c r="G6" s="6" t="n">
        <v>0</v>
      </c>
      <c r="H6" s="5" t="n">
        <v>0</v>
      </c>
      <c r="I6" s="5" t="n">
        <v>0</v>
      </c>
    </row>
    <row r="7">
      <c r="A7" s="4" t="inlineStr">
        <is>
          <t>Conversion of Debenture - Abeyance, shares</t>
        </is>
      </c>
      <c r="C7" s="4" t="inlineStr">
        <is>
          <t xml:space="preserve"> </t>
        </is>
      </c>
      <c r="D7" s="4" t="inlineStr">
        <is>
          <t xml:space="preserve"> </t>
        </is>
      </c>
      <c r="E7" s="5" t="n">
        <v>25008</v>
      </c>
      <c r="F7" s="4" t="inlineStr">
        <is>
          <t xml:space="preserve"> </t>
        </is>
      </c>
      <c r="G7" s="4" t="inlineStr">
        <is>
          <t xml:space="preserve"> </t>
        </is>
      </c>
    </row>
    <row r="8">
      <c r="A8" s="4" t="inlineStr">
        <is>
          <t>Conversion of Debenture - Abeyance, amount</t>
        </is>
      </c>
      <c r="B8" s="5" t="n">
        <v>0</v>
      </c>
      <c r="C8" s="6" t="n">
        <v>0</v>
      </c>
      <c r="D8" s="6" t="n">
        <v>0</v>
      </c>
      <c r="E8" s="6" t="n">
        <v>25</v>
      </c>
      <c r="F8" s="6" t="n">
        <v>0</v>
      </c>
      <c r="G8" s="6" t="n">
        <v>0</v>
      </c>
      <c r="H8" s="5" t="n">
        <v>-25</v>
      </c>
      <c r="I8" s="5" t="n">
        <v>0</v>
      </c>
    </row>
    <row r="9">
      <c r="A9" s="4" t="inlineStr">
        <is>
          <t>Payment for Consulting Fees, shares</t>
        </is>
      </c>
      <c r="C9" s="4" t="inlineStr">
        <is>
          <t xml:space="preserve"> </t>
        </is>
      </c>
      <c r="D9" s="4" t="inlineStr">
        <is>
          <t xml:space="preserve"> </t>
        </is>
      </c>
      <c r="E9" s="5" t="n">
        <v>600</v>
      </c>
      <c r="F9" s="4" t="inlineStr">
        <is>
          <t xml:space="preserve"> </t>
        </is>
      </c>
      <c r="G9" s="4" t="inlineStr">
        <is>
          <t xml:space="preserve"> </t>
        </is>
      </c>
    </row>
    <row r="10">
      <c r="A10" s="4" t="inlineStr">
        <is>
          <t>Payment for Consulting Fees, amount</t>
        </is>
      </c>
      <c r="B10" s="5" t="n">
        <v>303340</v>
      </c>
      <c r="C10" s="6" t="n">
        <v>0</v>
      </c>
      <c r="D10" s="6" t="n">
        <v>0</v>
      </c>
      <c r="E10" s="6" t="n">
        <v>1</v>
      </c>
      <c r="F10" s="6" t="n">
        <v>0</v>
      </c>
      <c r="G10" s="6" t="n">
        <v>0</v>
      </c>
      <c r="H10" s="6" t="n">
        <v>303339</v>
      </c>
      <c r="I10" s="5" t="n">
        <v>0</v>
      </c>
    </row>
    <row r="11">
      <c r="A11" s="4" t="inlineStr">
        <is>
          <t>True up Shares, shares</t>
        </is>
      </c>
      <c r="C11" s="4" t="inlineStr">
        <is>
          <t xml:space="preserve"> </t>
        </is>
      </c>
      <c r="D11" s="4" t="inlineStr">
        <is>
          <t xml:space="preserve"> </t>
        </is>
      </c>
      <c r="E11" s="5" t="n">
        <v>4</v>
      </c>
      <c r="F11" s="4" t="inlineStr">
        <is>
          <t xml:space="preserve"> </t>
        </is>
      </c>
      <c r="G11" s="4" t="inlineStr">
        <is>
          <t xml:space="preserve"> </t>
        </is>
      </c>
      <c r="H11" s="4" t="inlineStr">
        <is>
          <t xml:space="preserve"> </t>
        </is>
      </c>
    </row>
    <row r="12">
      <c r="A12" s="4" t="inlineStr">
        <is>
          <t>True up Shares, amount</t>
        </is>
      </c>
      <c r="B12" s="5" t="n">
        <v>0</v>
      </c>
      <c r="C12" s="6" t="n">
        <v>0</v>
      </c>
      <c r="D12" s="6" t="n">
        <v>0</v>
      </c>
      <c r="E12" s="6" t="n">
        <v>0</v>
      </c>
      <c r="F12" s="6" t="n">
        <v>0</v>
      </c>
      <c r="G12" s="6" t="n">
        <v>0</v>
      </c>
      <c r="H12" s="6" t="n">
        <v>0</v>
      </c>
      <c r="I12" s="5" t="n">
        <v>0</v>
      </c>
    </row>
    <row r="13">
      <c r="A13" s="4" t="inlineStr">
        <is>
          <t>Series C Fair Value Adjustment</t>
        </is>
      </c>
      <c r="B13" s="5" t="n">
        <v>1637614</v>
      </c>
      <c r="C13" s="5" t="n">
        <v>0</v>
      </c>
      <c r="D13" s="5" t="n">
        <v>0</v>
      </c>
      <c r="E13" s="5" t="n">
        <v>0</v>
      </c>
      <c r="F13" s="5" t="n">
        <v>-1637614</v>
      </c>
      <c r="G13" s="5" t="n">
        <v>0</v>
      </c>
      <c r="H13" s="5" t="n">
        <v>1637614</v>
      </c>
      <c r="I13" s="5" t="n">
        <v>0</v>
      </c>
    </row>
    <row r="14">
      <c r="A14" s="4" t="inlineStr">
        <is>
          <t>Net Loss</t>
        </is>
      </c>
      <c r="B14" s="5" t="n">
        <v>-3451489</v>
      </c>
      <c r="C14" s="6" t="n">
        <v>0</v>
      </c>
      <c r="D14" s="6" t="n">
        <v>0</v>
      </c>
      <c r="E14" s="6" t="n">
        <v>0</v>
      </c>
      <c r="F14" s="6" t="n">
        <v>0</v>
      </c>
      <c r="G14" s="6" t="n">
        <v>0</v>
      </c>
      <c r="H14" s="5" t="n">
        <v>0</v>
      </c>
      <c r="I14" s="5" t="n">
        <v>-3451489</v>
      </c>
    </row>
    <row r="15">
      <c r="A15" s="4" t="inlineStr">
        <is>
          <t>Balance, shares at Jun. 30, 2019</t>
        </is>
      </c>
      <c r="C15" s="4" t="inlineStr">
        <is>
          <t xml:space="preserve"> </t>
        </is>
      </c>
      <c r="D15" s="4" t="inlineStr">
        <is>
          <t xml:space="preserve"> </t>
        </is>
      </c>
      <c r="E15" s="5" t="n">
        <v>39053</v>
      </c>
      <c r="F15" s="5" t="n">
        <v>2305</v>
      </c>
      <c r="G15" s="4" t="inlineStr">
        <is>
          <t xml:space="preserve"> </t>
        </is>
      </c>
    </row>
    <row r="16">
      <c r="A16" s="4" t="inlineStr">
        <is>
          <t>Balance, amount at Jun. 30, 2019</t>
        </is>
      </c>
      <c r="B16" s="5" t="n">
        <v>-58349633</v>
      </c>
      <c r="C16" s="6" t="n">
        <v>0</v>
      </c>
      <c r="D16" s="6" t="n">
        <v>0</v>
      </c>
      <c r="E16" s="6" t="n">
        <v>39</v>
      </c>
      <c r="F16" s="6" t="n">
        <v>1073067</v>
      </c>
      <c r="G16" s="6" t="n">
        <v>0</v>
      </c>
      <c r="H16" s="5" t="n">
        <v>176745206</v>
      </c>
      <c r="I16" s="5" t="n">
        <v>-235094878</v>
      </c>
    </row>
    <row r="17">
      <c r="A17" s="4" t="inlineStr">
        <is>
          <t>Balance, shares at Mar. 31, 2020</t>
        </is>
      </c>
      <c r="C17" s="4" t="inlineStr">
        <is>
          <t xml:space="preserve"> </t>
        </is>
      </c>
      <c r="D17" s="4" t="inlineStr">
        <is>
          <t xml:space="preserve"> </t>
        </is>
      </c>
      <c r="E17" s="5" t="n">
        <v>5000000</v>
      </c>
      <c r="F17" s="5" t="n">
        <v>2819</v>
      </c>
      <c r="G17" s="4" t="inlineStr">
        <is>
          <t xml:space="preserve"> </t>
        </is>
      </c>
    </row>
    <row r="18">
      <c r="A18" s="4" t="inlineStr">
        <is>
          <t>Balance, amount at Mar. 31, 2020</t>
        </is>
      </c>
      <c r="B18" s="5" t="n">
        <v>-79813325</v>
      </c>
      <c r="C18" s="6" t="n">
        <v>0</v>
      </c>
      <c r="D18" s="6" t="n">
        <v>0</v>
      </c>
      <c r="E18" s="6" t="n">
        <v>5000</v>
      </c>
      <c r="F18" s="6" t="n">
        <v>9801446</v>
      </c>
      <c r="G18" s="6" t="n">
        <v>0</v>
      </c>
      <c r="H18" s="5" t="n">
        <v>179783233</v>
      </c>
      <c r="I18" s="5" t="n">
        <v>-259601558</v>
      </c>
    </row>
    <row r="19">
      <c r="A19" s="4" t="inlineStr">
        <is>
          <t>Net Loss</t>
        </is>
      </c>
      <c r="B19" s="5" t="n">
        <v>-13634062</v>
      </c>
      <c r="C19" s="6" t="n">
        <v>0</v>
      </c>
      <c r="D19" s="6" t="n">
        <v>0</v>
      </c>
      <c r="E19" s="6" t="n">
        <v>0</v>
      </c>
      <c r="F19" s="6" t="n">
        <v>0</v>
      </c>
      <c r="G19" s="6" t="n">
        <v>0</v>
      </c>
      <c r="H19" s="5" t="n">
        <v>0</v>
      </c>
      <c r="I19" s="5" t="n">
        <v>-13634062</v>
      </c>
    </row>
    <row r="20">
      <c r="A20" s="4" t="inlineStr">
        <is>
          <t>Conversion of Series C Preferred Stock, shares</t>
        </is>
      </c>
      <c r="C20" s="4" t="inlineStr">
        <is>
          <t xml:space="preserve"> </t>
        </is>
      </c>
      <c r="D20" s="4" t="inlineStr">
        <is>
          <t xml:space="preserve"> </t>
        </is>
      </c>
      <c r="E20" s="5" t="n">
        <v>8059016</v>
      </c>
      <c r="F20" s="5" t="n">
        <v>-498</v>
      </c>
      <c r="G20" s="4" t="inlineStr">
        <is>
          <t xml:space="preserve"> </t>
        </is>
      </c>
    </row>
    <row r="21">
      <c r="A21" s="4" t="inlineStr">
        <is>
          <t>Conversion of Series C Preferred Stock, amount</t>
        </is>
      </c>
      <c r="B21" s="5" t="n">
        <v>10322971</v>
      </c>
      <c r="C21" s="6" t="n">
        <v>0</v>
      </c>
      <c r="D21" s="6" t="n">
        <v>0</v>
      </c>
      <c r="E21" s="6" t="n">
        <v>8059</v>
      </c>
      <c r="F21" s="6" t="n">
        <v>-1213917</v>
      </c>
      <c r="G21" s="6" t="n">
        <v>0</v>
      </c>
      <c r="H21" s="5" t="n">
        <v>10314912</v>
      </c>
      <c r="I21" s="5" t="n">
        <v>0</v>
      </c>
    </row>
    <row r="22">
      <c r="A22" s="4" t="inlineStr">
        <is>
          <t>Payment of Consulting Fees, shares</t>
        </is>
      </c>
      <c r="C22" s="4" t="inlineStr">
        <is>
          <t xml:space="preserve"> </t>
        </is>
      </c>
      <c r="D22" s="4" t="inlineStr">
        <is>
          <t xml:space="preserve"> </t>
        </is>
      </c>
      <c r="E22" s="5" t="n">
        <v>101514</v>
      </c>
      <c r="F22" s="4" t="inlineStr">
        <is>
          <t xml:space="preserve"> </t>
        </is>
      </c>
      <c r="G22" s="4" t="inlineStr">
        <is>
          <t xml:space="preserve"> </t>
        </is>
      </c>
    </row>
    <row r="23">
      <c r="A23" s="4" t="inlineStr">
        <is>
          <t>Payment of Consulting Fees, amount</t>
        </is>
      </c>
      <c r="B23" s="6" t="n">
        <v>173000</v>
      </c>
      <c r="C23" s="6" t="n">
        <v>0</v>
      </c>
      <c r="D23" s="6" t="n">
        <v>0</v>
      </c>
      <c r="E23" s="6" t="n">
        <v>102</v>
      </c>
      <c r="F23" s="6" t="n">
        <v>0</v>
      </c>
      <c r="G23" s="6" t="n">
        <v>0</v>
      </c>
      <c r="H23" s="6" t="n">
        <v>172898</v>
      </c>
      <c r="I23" s="6" t="n">
        <v>0</v>
      </c>
    </row>
    <row r="24">
      <c r="A24" s="4" t="inlineStr">
        <is>
          <t>Issuance of Series C Preferred Stock /Deemed dividend, shares</t>
        </is>
      </c>
      <c r="B24" s="5" t="n">
        <v>-85169087</v>
      </c>
      <c r="C24" s="4" t="inlineStr">
        <is>
          <t xml:space="preserve"> </t>
        </is>
      </c>
      <c r="D24" s="4" t="inlineStr">
        <is>
          <t xml:space="preserve"> </t>
        </is>
      </c>
      <c r="E24" s="4" t="inlineStr">
        <is>
          <t xml:space="preserve"> </t>
        </is>
      </c>
      <c r="F24" s="5" t="n">
        <v>630</v>
      </c>
      <c r="G24" s="4" t="inlineStr">
        <is>
          <t xml:space="preserve"> </t>
        </is>
      </c>
      <c r="H24" s="4" t="inlineStr">
        <is>
          <t xml:space="preserve"> </t>
        </is>
      </c>
      <c r="I24" s="4" t="inlineStr">
        <is>
          <t xml:space="preserve"> </t>
        </is>
      </c>
    </row>
    <row r="25">
      <c r="A25" s="4" t="inlineStr">
        <is>
          <t>Issuance of Series C Preferred Stock /Deemed dividend, amount</t>
        </is>
      </c>
      <c r="C25" s="6" t="n">
        <v>0</v>
      </c>
      <c r="D25" s="6" t="n">
        <v>0</v>
      </c>
      <c r="E25" s="6" t="n">
        <v>0</v>
      </c>
      <c r="F25" s="6" t="n">
        <v>2217671</v>
      </c>
      <c r="G25" s="6" t="n">
        <v>0</v>
      </c>
      <c r="H25" s="6" t="n">
        <v>-2217671</v>
      </c>
      <c r="I25" s="6" t="n">
        <v>0</v>
      </c>
    </row>
    <row r="26">
      <c r="A26" s="4" t="inlineStr">
        <is>
          <t>Balance, shares at Jun. 30, 2020</t>
        </is>
      </c>
      <c r="C26" s="4" t="inlineStr">
        <is>
          <t xml:space="preserve"> </t>
        </is>
      </c>
      <c r="D26" s="4" t="inlineStr">
        <is>
          <t xml:space="preserve"> </t>
        </is>
      </c>
      <c r="E26" s="5" t="n">
        <v>13160530</v>
      </c>
      <c r="F26" s="5" t="n">
        <v>2951</v>
      </c>
      <c r="G26" s="4" t="inlineStr">
        <is>
          <t xml:space="preserve"> </t>
        </is>
      </c>
    </row>
    <row r="27">
      <c r="A27" s="4" t="inlineStr">
        <is>
          <t>Balance, amount at Jun. 30, 2020</t>
        </is>
      </c>
      <c r="B27" s="6" t="n">
        <v>-85169087</v>
      </c>
      <c r="C27" s="6" t="n">
        <v>0</v>
      </c>
      <c r="D27" s="6" t="n">
        <v>0</v>
      </c>
      <c r="E27" s="6" t="n">
        <v>13161</v>
      </c>
      <c r="F27" s="6" t="n">
        <v>10805200</v>
      </c>
      <c r="G27" s="6" t="n">
        <v>0</v>
      </c>
      <c r="H27" s="6" t="n">
        <v>188053372</v>
      </c>
      <c r="I27" s="6" t="n">
        <v>-27323562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statement of previously issued financial statements (Detail 2) - USD ($)</t>
        </is>
      </c>
      <c r="B1" s="2" t="inlineStr">
        <is>
          <t>3 Months Ended</t>
        </is>
      </c>
    </row>
    <row r="2">
      <c r="B2" s="2" t="inlineStr">
        <is>
          <t>Jun. 30, 2020</t>
        </is>
      </c>
      <c r="C2" s="2" t="inlineStr">
        <is>
          <t>Jun. 30, 2019</t>
        </is>
      </c>
    </row>
    <row r="3">
      <c r="A3" s="4" t="inlineStr">
        <is>
          <t>Net Loss</t>
        </is>
      </c>
      <c r="B3" s="6" t="n">
        <v>-13634062</v>
      </c>
      <c r="C3" s="6" t="n">
        <v>-3451489</v>
      </c>
    </row>
    <row r="4">
      <c r="A4" s="4" t="inlineStr">
        <is>
          <t>Change in Fair Value of Derivative Liability</t>
        </is>
      </c>
      <c r="B4" s="5" t="n">
        <v>12039430</v>
      </c>
      <c r="C4" s="5" t="n">
        <v>2163886</v>
      </c>
    </row>
    <row r="5">
      <c r="A5" s="4" t="inlineStr">
        <is>
          <t>Proportionate Share of Elysium Larnings</t>
        </is>
      </c>
      <c r="B5" s="5" t="n">
        <v>1083355</v>
      </c>
      <c r="C5" s="5" t="n">
        <v>0</v>
      </c>
    </row>
    <row r="6">
      <c r="A6" s="4" t="inlineStr">
        <is>
          <t>Accounts Receivable</t>
        </is>
      </c>
      <c r="B6" s="5" t="n">
        <v>24541</v>
      </c>
      <c r="C6" s="5" t="n">
        <v>12995</v>
      </c>
    </row>
    <row r="7">
      <c r="A7" s="4" t="inlineStr">
        <is>
          <t>Other Current Assets</t>
        </is>
      </c>
      <c r="B7" s="5" t="n">
        <v>27291</v>
      </c>
      <c r="C7" s="5" t="n">
        <v>-117073</v>
      </c>
    </row>
    <row r="8">
      <c r="A8" s="4" t="inlineStr">
        <is>
          <t>Accounts Payable and Accrued Expenses</t>
        </is>
      </c>
      <c r="B8" s="5" t="n">
        <v>-190427</v>
      </c>
      <c r="C8" s="5" t="n">
        <v>-165007</v>
      </c>
    </row>
    <row r="9">
      <c r="A9" s="4" t="inlineStr">
        <is>
          <t>Net Cash Used in Operating Activities</t>
        </is>
      </c>
      <c r="B9" s="5" t="n">
        <v>-751241</v>
      </c>
      <c r="C9" s="5" t="n">
        <v>-1298906</v>
      </c>
    </row>
    <row r="10">
      <c r="A10" s="4" t="inlineStr">
        <is>
          <t>Cash Paid for Deposits</t>
        </is>
      </c>
      <c r="B10" s="5" t="n">
        <v>0</v>
      </c>
      <c r="C10" s="5" t="n">
        <v>75000</v>
      </c>
    </row>
    <row r="11">
      <c r="A11" s="4" t="inlineStr">
        <is>
          <t>Net Cash Used in Investing Activities</t>
        </is>
      </c>
      <c r="B11" s="5" t="n">
        <v>-4200000</v>
      </c>
      <c r="C11" s="5" t="n">
        <v>-75000</v>
      </c>
    </row>
    <row r="12">
      <c r="A12" s="4" t="inlineStr">
        <is>
          <t>Proceeds from Issuance of Series C Preferred Stock</t>
        </is>
      </c>
      <c r="B12" s="5" t="n">
        <v>6000000</v>
      </c>
      <c r="C12" s="5" t="n">
        <v>0</v>
      </c>
    </row>
    <row r="13">
      <c r="A13" s="4" t="inlineStr">
        <is>
          <t>Cash Provided by Financing Activities</t>
        </is>
      </c>
      <c r="B13" s="5" t="n">
        <v>6000000</v>
      </c>
      <c r="C13" s="5" t="n">
        <v>0</v>
      </c>
    </row>
    <row r="14">
      <c r="A14" s="4" t="inlineStr">
        <is>
          <t>Cash at Beginning of the Period</t>
        </is>
      </c>
      <c r="B14" s="5" t="n">
        <v>656615</v>
      </c>
      <c r="C14" s="5" t="n">
        <v>7778723</v>
      </c>
    </row>
    <row r="15">
      <c r="A15" s="4" t="inlineStr">
        <is>
          <t>Cash at End of the Period</t>
        </is>
      </c>
      <c r="B15" s="5" t="n">
        <v>1705374</v>
      </c>
      <c r="C15" s="5" t="n">
        <v>6404817</v>
      </c>
    </row>
    <row r="16">
      <c r="A16" s="4" t="inlineStr">
        <is>
          <t>Previously Reported [Member]</t>
        </is>
      </c>
    </row>
    <row r="17">
      <c r="A17" s="4" t="inlineStr">
        <is>
          <t>Net Loss</t>
        </is>
      </c>
      <c r="B17" s="5" t="n">
        <v>-7295628</v>
      </c>
      <c r="C17" s="5" t="n">
        <v>-3451489</v>
      </c>
    </row>
    <row r="18">
      <c r="A18" s="4" t="inlineStr">
        <is>
          <t>Change in Fair Value of Derivative Liability</t>
        </is>
      </c>
      <c r="B18" s="5" t="n">
        <v>5700996</v>
      </c>
      <c r="C18" s="5" t="n">
        <v>2163886</v>
      </c>
    </row>
    <row r="19">
      <c r="A19" s="4" t="inlineStr">
        <is>
          <t>Depreciation, Depletion, Amortization and Accretion</t>
        </is>
      </c>
      <c r="B19" s="5" t="n">
        <v>2295</v>
      </c>
      <c r="C19" s="5" t="n">
        <v>4242</v>
      </c>
    </row>
    <row r="20">
      <c r="A20" s="4" t="inlineStr">
        <is>
          <t>Bad Debt Expense</t>
        </is>
      </c>
      <c r="B20" s="5" t="n">
        <v>0</v>
      </c>
      <c r="C20" s="5" t="n">
        <v>17694</v>
      </c>
    </row>
    <row r="21">
      <c r="A21" s="4" t="inlineStr">
        <is>
          <t>Share based compensation</t>
        </is>
      </c>
      <c r="B21" s="5" t="n">
        <v>0</v>
      </c>
      <c r="C21" s="5" t="n">
        <v>27690</v>
      </c>
    </row>
    <row r="22">
      <c r="A22" s="4" t="inlineStr">
        <is>
          <t>Proportionate Share of Elysium Larnings</t>
        </is>
      </c>
      <c r="B22" s="5" t="n">
        <v>1083355</v>
      </c>
      <c r="C22" s="5" t="n">
        <v>0</v>
      </c>
    </row>
    <row r="23">
      <c r="A23" s="4" t="inlineStr">
        <is>
          <t>Accounts Receivable</t>
        </is>
      </c>
      <c r="B23" s="5" t="n">
        <v>-24541</v>
      </c>
      <c r="C23" s="5" t="n">
        <v>-12995</v>
      </c>
    </row>
    <row r="24">
      <c r="A24" s="4" t="inlineStr">
        <is>
          <t>Other Current Assets</t>
        </is>
      </c>
      <c r="B24" s="5" t="n">
        <v>27291</v>
      </c>
      <c r="C24" s="5" t="n">
        <v>117073</v>
      </c>
    </row>
    <row r="25">
      <c r="A25" s="4" t="inlineStr">
        <is>
          <t>Accounts Payable and Accrued Expenses</t>
        </is>
      </c>
      <c r="B25" s="5" t="n">
        <v>190427</v>
      </c>
      <c r="C25" s="5" t="n">
        <v>165007</v>
      </c>
    </row>
    <row r="26">
      <c r="A26" s="4" t="inlineStr">
        <is>
          <t>Net Cash Used in Operating Activities</t>
        </is>
      </c>
      <c r="B26" s="5" t="n">
        <v>751241</v>
      </c>
      <c r="C26" s="5" t="n">
        <v>1298906</v>
      </c>
    </row>
    <row r="27">
      <c r="A27" s="4" t="inlineStr">
        <is>
          <t>Cash Paid for Issuance of Notes Receivable</t>
        </is>
      </c>
      <c r="B27" s="5" t="n">
        <v>4200000</v>
      </c>
      <c r="C27" s="5" t="n">
        <v>0</v>
      </c>
    </row>
    <row r="28">
      <c r="A28" s="4" t="inlineStr">
        <is>
          <t>Cash Paid for Deposits</t>
        </is>
      </c>
      <c r="B28" s="5" t="n">
        <v>0</v>
      </c>
      <c r="C28" s="5" t="n">
        <v>75000</v>
      </c>
    </row>
    <row r="29">
      <c r="A29" s="4" t="inlineStr">
        <is>
          <t>Net Cash Used in Investing Activities</t>
        </is>
      </c>
      <c r="B29" s="5" t="n">
        <v>4200000</v>
      </c>
      <c r="C29" s="5" t="n">
        <v>75000</v>
      </c>
    </row>
    <row r="30">
      <c r="A30" s="4" t="inlineStr">
        <is>
          <t>Proceeds from Issuance of Series C Preferred Stock</t>
        </is>
      </c>
      <c r="B30" s="5" t="n">
        <v>6000000</v>
      </c>
      <c r="C30" s="5" t="n">
        <v>0</v>
      </c>
    </row>
    <row r="31">
      <c r="A31" s="4" t="inlineStr">
        <is>
          <t>Cash Provided by Financing Activities</t>
        </is>
      </c>
      <c r="B31" s="5" t="n">
        <v>6000000</v>
      </c>
      <c r="C31" s="5" t="n">
        <v>0</v>
      </c>
    </row>
    <row r="32">
      <c r="A32" s="4" t="inlineStr">
        <is>
          <t>Decrease Increase in Cash</t>
        </is>
      </c>
      <c r="B32" s="5" t="n">
        <v>1048759</v>
      </c>
      <c r="C32" s="5" t="n">
        <v>1373906</v>
      </c>
    </row>
    <row r="33">
      <c r="A33" s="4" t="inlineStr">
        <is>
          <t>Cash at Beginning of the Period</t>
        </is>
      </c>
      <c r="B33" s="5" t="n">
        <v>656615</v>
      </c>
    </row>
    <row r="34">
      <c r="A34" s="4" t="inlineStr">
        <is>
          <t>Cash at End of the Period</t>
        </is>
      </c>
      <c r="B34" s="5" t="n">
        <v>1705374</v>
      </c>
      <c r="C34" s="5" t="n">
        <v>6404817</v>
      </c>
    </row>
    <row r="35">
      <c r="A35" s="4" t="inlineStr">
        <is>
          <t>Adjustment [Member]</t>
        </is>
      </c>
    </row>
    <row r="36">
      <c r="A36" s="4" t="inlineStr">
        <is>
          <t>Net Loss</t>
        </is>
      </c>
      <c r="B36" s="5" t="n">
        <v>-6338434</v>
      </c>
      <c r="C36" s="5" t="n">
        <v>0</v>
      </c>
    </row>
    <row r="37">
      <c r="A37" s="4" t="inlineStr">
        <is>
          <t>Change in Fair Value of Derivative Liability</t>
        </is>
      </c>
      <c r="B37" s="5" t="n">
        <v>6338434</v>
      </c>
    </row>
    <row r="38">
      <c r="A38" s="4" t="inlineStr">
        <is>
          <t>Restated [Member]</t>
        </is>
      </c>
    </row>
    <row r="39">
      <c r="A39" s="4" t="inlineStr">
        <is>
          <t>Net Loss</t>
        </is>
      </c>
      <c r="B39" s="5" t="n">
        <v>-13634062</v>
      </c>
      <c r="C39" s="5" t="n">
        <v>-3451489</v>
      </c>
    </row>
    <row r="40">
      <c r="A40" s="4" t="inlineStr">
        <is>
          <t>Change in Fair Value of Derivative Liability</t>
        </is>
      </c>
      <c r="B40" s="5" t="n">
        <v>12039430</v>
      </c>
      <c r="C40" s="5" t="n">
        <v>2163886</v>
      </c>
    </row>
    <row r="41">
      <c r="A41" s="4" t="inlineStr">
        <is>
          <t>Depreciation, Depletion, Amortization and Accretion</t>
        </is>
      </c>
      <c r="B41" s="5" t="n">
        <v>2295</v>
      </c>
      <c r="C41" s="5" t="n">
        <v>4242</v>
      </c>
    </row>
    <row r="42">
      <c r="A42" s="4" t="inlineStr">
        <is>
          <t>Bad Debt Expense</t>
        </is>
      </c>
      <c r="B42" s="5" t="n">
        <v>0</v>
      </c>
      <c r="C42" s="5" t="n">
        <v>17694</v>
      </c>
    </row>
    <row r="43">
      <c r="A43" s="4" t="inlineStr">
        <is>
          <t>Share based compensation</t>
        </is>
      </c>
      <c r="B43" s="5" t="n">
        <v>0</v>
      </c>
      <c r="C43" s="5" t="n">
        <v>27690</v>
      </c>
    </row>
    <row r="44">
      <c r="A44" s="4" t="inlineStr">
        <is>
          <t>Proportionate Share of Elysium Larnings</t>
        </is>
      </c>
      <c r="B44" s="5" t="n">
        <v>1083355</v>
      </c>
      <c r="C44" s="5" t="n">
        <v>0</v>
      </c>
    </row>
    <row r="45">
      <c r="A45" s="4" t="inlineStr">
        <is>
          <t>Accounts Receivable</t>
        </is>
      </c>
      <c r="B45" s="5" t="n">
        <v>-24541</v>
      </c>
      <c r="C45" s="5" t="n">
        <v>-12995</v>
      </c>
    </row>
    <row r="46">
      <c r="A46" s="4" t="inlineStr">
        <is>
          <t>Other Current Assets</t>
        </is>
      </c>
      <c r="B46" s="5" t="n">
        <v>27291</v>
      </c>
      <c r="C46" s="5" t="n">
        <v>117073</v>
      </c>
    </row>
    <row r="47">
      <c r="A47" s="4" t="inlineStr">
        <is>
          <t>Accounts Payable and Accrued Expenses</t>
        </is>
      </c>
      <c r="B47" s="5" t="n">
        <v>190427</v>
      </c>
      <c r="C47" s="5" t="n">
        <v>165007</v>
      </c>
    </row>
    <row r="48">
      <c r="A48" s="4" t="inlineStr">
        <is>
          <t>Net Cash Used in Operating Activities</t>
        </is>
      </c>
      <c r="B48" s="5" t="n">
        <v>751241</v>
      </c>
      <c r="C48" s="5" t="n">
        <v>1298906</v>
      </c>
    </row>
    <row r="49">
      <c r="A49" s="4" t="inlineStr">
        <is>
          <t>Cash Paid for Issuance of Notes Receivable</t>
        </is>
      </c>
      <c r="B49" s="5" t="n">
        <v>4200000</v>
      </c>
      <c r="C49" s="5" t="n">
        <v>0</v>
      </c>
    </row>
    <row r="50">
      <c r="A50" s="4" t="inlineStr">
        <is>
          <t>Cash Paid for Deposits</t>
        </is>
      </c>
      <c r="B50" s="5" t="n">
        <v>0</v>
      </c>
      <c r="C50" s="5" t="n">
        <v>75000</v>
      </c>
    </row>
    <row r="51">
      <c r="A51" s="4" t="inlineStr">
        <is>
          <t>Net Cash Used in Investing Activities</t>
        </is>
      </c>
      <c r="B51" s="5" t="n">
        <v>4200000</v>
      </c>
      <c r="C51" s="5" t="n">
        <v>75000</v>
      </c>
    </row>
    <row r="52">
      <c r="A52" s="4" t="inlineStr">
        <is>
          <t>Proceeds from Issuance of Series C Preferred Stock</t>
        </is>
      </c>
      <c r="B52" s="5" t="n">
        <v>6000000</v>
      </c>
      <c r="C52" s="5" t="n">
        <v>0</v>
      </c>
    </row>
    <row r="53">
      <c r="A53" s="4" t="inlineStr">
        <is>
          <t>Cash Provided by Financing Activities</t>
        </is>
      </c>
      <c r="B53" s="5" t="n">
        <v>6000000</v>
      </c>
      <c r="C53" s="5" t="n">
        <v>0</v>
      </c>
    </row>
    <row r="54">
      <c r="A54" s="4" t="inlineStr">
        <is>
          <t>Decrease Increase in Cash</t>
        </is>
      </c>
      <c r="B54" s="5" t="n">
        <v>1048759</v>
      </c>
      <c r="C54" s="5" t="n">
        <v>1373906</v>
      </c>
    </row>
    <row r="55">
      <c r="A55" s="4" t="inlineStr">
        <is>
          <t>Cash at Beginning of the Period</t>
        </is>
      </c>
      <c r="B55" s="5" t="n">
        <v>656615</v>
      </c>
    </row>
    <row r="56">
      <c r="A56" s="4" t="inlineStr">
        <is>
          <t>Cash at End of the Period</t>
        </is>
      </c>
      <c r="B56" s="6" t="n">
        <v>1705374</v>
      </c>
      <c r="C56" s="6" t="n">
        <v>640481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5" customWidth="1" min="2" max="2"/>
    <col width="16" customWidth="1" min="3" max="3"/>
  </cols>
  <sheetData>
    <row r="1">
      <c r="A1" s="1" t="inlineStr">
        <is>
          <t>LONG-TERM NOTES RECEIVABLE (Details) - USD ($)</t>
        </is>
      </c>
      <c r="B1" s="2" t="inlineStr">
        <is>
          <t>3 Months Ended</t>
        </is>
      </c>
      <c r="C1" s="2" t="inlineStr">
        <is>
          <t>12 Months Ended</t>
        </is>
      </c>
    </row>
    <row r="2">
      <c r="B2" s="2" t="inlineStr">
        <is>
          <t>Jun. 30, 2020</t>
        </is>
      </c>
      <c r="C2" s="2" t="inlineStr">
        <is>
          <t>Mar. 31, 2020</t>
        </is>
      </c>
    </row>
    <row r="3">
      <c r="A3" s="4" t="inlineStr">
        <is>
          <t>Note receivable</t>
        </is>
      </c>
      <c r="B3" s="6" t="n">
        <v>11413533</v>
      </c>
      <c r="C3" s="6" t="n">
        <v>7339719</v>
      </c>
    </row>
    <row r="4">
      <c r="A4" s="4" t="inlineStr">
        <is>
          <t>Less: current maturities</t>
        </is>
      </c>
      <c r="B4" s="5" t="n">
        <v>0</v>
      </c>
      <c r="C4" s="5" t="n">
        <v>0</v>
      </c>
    </row>
    <row r="5">
      <c r="A5" s="4" t="inlineStr">
        <is>
          <t>Viking Energy Group, Inc [Member]</t>
        </is>
      </c>
    </row>
    <row r="6">
      <c r="A6" s="4" t="inlineStr">
        <is>
          <t>Note receivable</t>
        </is>
      </c>
      <c r="B6" s="5" t="n">
        <v>9200000</v>
      </c>
      <c r="C6" s="5" t="n">
        <v>50000000</v>
      </c>
    </row>
    <row r="7">
      <c r="A7" s="4" t="inlineStr">
        <is>
          <t>Lineal Star Holdings, LLC [Member]</t>
        </is>
      </c>
    </row>
    <row r="8">
      <c r="A8" s="4" t="inlineStr">
        <is>
          <t>Note receivable</t>
        </is>
      </c>
      <c r="B8" s="5" t="n">
        <v>1539719</v>
      </c>
      <c r="C8" s="5" t="n">
        <v>1539719</v>
      </c>
    </row>
    <row r="9">
      <c r="A9" s="4" t="inlineStr">
        <is>
          <t>Lineal Star Holdings [Member]</t>
        </is>
      </c>
    </row>
    <row r="10">
      <c r="A10" s="4" t="inlineStr">
        <is>
          <t>Note receivable</t>
        </is>
      </c>
      <c r="B10" s="5" t="n">
        <v>800000</v>
      </c>
      <c r="C10" s="6" t="n">
        <v>800000</v>
      </c>
    </row>
    <row r="11">
      <c r="A11" s="4" t="inlineStr">
        <is>
          <t>Unconsolidated Entity [Member]</t>
        </is>
      </c>
    </row>
    <row r="12">
      <c r="A12" s="4" t="inlineStr">
        <is>
          <t>Note receivable</t>
        </is>
      </c>
      <c r="B12" s="6" t="n">
        <v>12618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ASSET RETIREMENT OBLIGATIONS (Details) - USD ($)</t>
        </is>
      </c>
      <c r="B1" s="2" t="inlineStr">
        <is>
          <t>3 Months Ended</t>
        </is>
      </c>
    </row>
    <row r="2">
      <c r="B2" s="2" t="inlineStr">
        <is>
          <t>Jun. 30, 2020</t>
        </is>
      </c>
      <c r="C2" s="2" t="inlineStr">
        <is>
          <t>Jun. 30, 2019</t>
        </is>
      </c>
    </row>
    <row r="3">
      <c r="A3" s="3" t="inlineStr">
        <is>
          <t>ASSET RETIREMENT OBLIGATIONS</t>
        </is>
      </c>
    </row>
    <row r="4">
      <c r="A4" s="4" t="inlineStr">
        <is>
          <t>Carrying amount at beginning of period</t>
        </is>
      </c>
      <c r="B4" s="6" t="n">
        <v>30227</v>
      </c>
      <c r="C4" s="6" t="n">
        <v>303809</v>
      </c>
    </row>
    <row r="5">
      <c r="A5" s="4" t="inlineStr">
        <is>
          <t>Payment</t>
        </is>
      </c>
      <c r="B5" s="5" t="n">
        <v>0</v>
      </c>
      <c r="C5" s="5" t="n">
        <v>0</v>
      </c>
    </row>
    <row r="6">
      <c r="A6" s="4" t="inlineStr">
        <is>
          <t>Accretion</t>
        </is>
      </c>
      <c r="B6" s="5" t="n">
        <v>0</v>
      </c>
      <c r="C6" s="5" t="n">
        <v>2</v>
      </c>
    </row>
    <row r="7">
      <c r="A7" s="4" t="inlineStr">
        <is>
          <t>Revisions of previous estimates</t>
        </is>
      </c>
      <c r="B7" s="5" t="n">
        <v>0</v>
      </c>
      <c r="C7" s="5" t="n">
        <v>8258</v>
      </c>
    </row>
    <row r="8">
      <c r="A8" s="4" t="inlineStr">
        <is>
          <t>Carrying amount at end of period</t>
        </is>
      </c>
      <c r="B8" s="6" t="n">
        <v>52402</v>
      </c>
      <c r="C8" s="6" t="n">
        <v>31206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SSET RETIREMENT OBLIGATIONS (Details Narrative) - USD ($)</t>
        </is>
      </c>
      <c r="B1" s="2" t="inlineStr">
        <is>
          <t>Jun. 30, 2020</t>
        </is>
      </c>
      <c r="C1" s="2" t="inlineStr">
        <is>
          <t>Mar. 31, 2020</t>
        </is>
      </c>
    </row>
    <row r="2">
      <c r="A2" s="3" t="inlineStr">
        <is>
          <t>ASSET RETIREMENT OBLIGATIONS</t>
        </is>
      </c>
    </row>
    <row r="3">
      <c r="A3" s="4" t="inlineStr">
        <is>
          <t>Short-term obligations</t>
        </is>
      </c>
      <c r="B3" s="6" t="n">
        <v>52402</v>
      </c>
      <c r="C3" s="6" t="n">
        <v>302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LIABILITIES (Details) - Series C Preferred Stock [Member] - USD ($)</t>
        </is>
      </c>
      <c r="B1" s="2" t="inlineStr">
        <is>
          <t>3 Months Ended</t>
        </is>
      </c>
    </row>
    <row r="2">
      <c r="B2" s="2" t="inlineStr">
        <is>
          <t>Jun. 30, 2020</t>
        </is>
      </c>
      <c r="C2" s="2" t="inlineStr">
        <is>
          <t>Jun. 30, 2019</t>
        </is>
      </c>
    </row>
    <row r="3">
      <c r="A3" s="4" t="inlineStr">
        <is>
          <t>Carrying amount at beginning of period</t>
        </is>
      </c>
      <c r="B3" s="6" t="n">
        <v>77636666</v>
      </c>
      <c r="C3" s="6" t="n">
        <v>60303474</v>
      </c>
    </row>
    <row r="4">
      <c r="A4" s="4" t="inlineStr">
        <is>
          <t>Carrying amount at end of period</t>
        </is>
      </c>
      <c r="B4" s="5" t="n">
        <v>86567042</v>
      </c>
      <c r="C4" s="5" t="n">
        <v>62467365</v>
      </c>
    </row>
    <row r="5">
      <c r="A5" s="4" t="inlineStr">
        <is>
          <t>Change in fair value</t>
        </is>
      </c>
      <c r="B5" s="5" t="n">
        <v>12039430</v>
      </c>
      <c r="C5" s="5" t="n">
        <v>2163891</v>
      </c>
    </row>
    <row r="6">
      <c r="A6" s="4" t="inlineStr">
        <is>
          <t>Settlement of Obligation (issuance of common shares)</t>
        </is>
      </c>
      <c r="B6" s="6" t="n">
        <v>-3109054</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21" customWidth="1" min="2" max="2"/>
  </cols>
  <sheetData>
    <row r="1">
      <c r="A1" s="1" t="inlineStr">
        <is>
          <t>DERIVATIVE LIABILITIES (Details 1)</t>
        </is>
      </c>
      <c r="B1" s="2" t="inlineStr">
        <is>
          <t>3 Months Ended</t>
        </is>
      </c>
    </row>
    <row r="2">
      <c r="B2" s="2" t="inlineStr">
        <is>
          <t>Jun. 30, 2019USD ($)</t>
        </is>
      </c>
    </row>
    <row r="3">
      <c r="A3" s="3" t="inlineStr">
        <is>
          <t>DERIVATIVE LIABILITY</t>
        </is>
      </c>
    </row>
    <row r="4">
      <c r="A4" s="4" t="inlineStr">
        <is>
          <t>Carrying amount at beginning of period</t>
        </is>
      </c>
      <c r="B4" s="6" t="n">
        <v>5</v>
      </c>
    </row>
    <row r="5">
      <c r="A5" s="4" t="inlineStr">
        <is>
          <t>Change in fair value</t>
        </is>
      </c>
      <c r="B5" s="5" t="n">
        <v>-5</v>
      </c>
    </row>
    <row r="6">
      <c r="A6" s="4" t="inlineStr">
        <is>
          <t>Carrying amount at end of period</t>
        </is>
      </c>
      <c r="B6"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4" customWidth="1" min="2" max="2"/>
  </cols>
  <sheetData>
    <row r="1">
      <c r="A1" s="1" t="inlineStr">
        <is>
          <t>DERIVATIVE LIABILITIES (Details Narrative)</t>
        </is>
      </c>
      <c r="B1" s="2" t="inlineStr">
        <is>
          <t>3 Months Ended</t>
        </is>
      </c>
    </row>
    <row r="2">
      <c r="B2" s="2" t="inlineStr">
        <is>
          <t>Jun. 30, 2020$ / shares</t>
        </is>
      </c>
    </row>
    <row r="3">
      <c r="A3" s="4" t="inlineStr">
        <is>
          <t>Unchange dividend rate</t>
        </is>
      </c>
      <c r="B3" s="4" t="inlineStr">
        <is>
          <t>24.95%</t>
        </is>
      </c>
    </row>
    <row r="4">
      <c r="A4" s="4" t="inlineStr">
        <is>
          <t>Common stock</t>
        </is>
      </c>
      <c r="B4" s="6" t="n">
        <v>1</v>
      </c>
    </row>
    <row r="5">
      <c r="A5" s="4" t="inlineStr">
        <is>
          <t>Series C Preferred Stock [Member]</t>
        </is>
      </c>
    </row>
    <row r="6">
      <c r="A6" s="4" t="inlineStr">
        <is>
          <t>Valuations rate</t>
        </is>
      </c>
      <c r="B6" s="9" t="n">
        <v>34.95</v>
      </c>
    </row>
    <row r="7">
      <c r="A7" s="4" t="inlineStr">
        <is>
          <t>Fixed conversion rate</t>
        </is>
      </c>
      <c r="B7" s="9" t="n">
        <v>3.25</v>
      </c>
    </row>
    <row r="8">
      <c r="A8" s="4" t="inlineStr">
        <is>
          <t>Maximum [Member]</t>
        </is>
      </c>
    </row>
    <row r="9">
      <c r="A9" s="4" t="inlineStr">
        <is>
          <t>Convertible, Stock Price Trigger</t>
        </is>
      </c>
      <c r="B9" s="8" t="n">
        <v>0.1</v>
      </c>
    </row>
    <row r="10">
      <c r="A10" s="4" t="inlineStr">
        <is>
          <t>Conversion price</t>
        </is>
      </c>
      <c r="B10" s="4" t="inlineStr">
        <is>
          <t>95.00%</t>
        </is>
      </c>
    </row>
    <row r="11">
      <c r="A11" s="4" t="inlineStr">
        <is>
          <t>Minimum [Member]</t>
        </is>
      </c>
    </row>
    <row r="12">
      <c r="A12" s="4" t="inlineStr">
        <is>
          <t>Convertible, Stock Price Trigger</t>
        </is>
      </c>
      <c r="B12" s="8" t="n">
        <v>0.05</v>
      </c>
    </row>
    <row r="13">
      <c r="A13" s="4" t="inlineStr">
        <is>
          <t>Conversion price</t>
        </is>
      </c>
      <c r="B13" s="4" t="inlineStr">
        <is>
          <t>85.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Details Narrative) - USD ($)</t>
        </is>
      </c>
      <c r="B1" s="2" t="inlineStr">
        <is>
          <t>Sep. 12, 2019</t>
        </is>
      </c>
      <c r="C1" s="2" t="inlineStr">
        <is>
          <t>Oct. 26, 2020</t>
        </is>
      </c>
      <c r="D1" s="2" t="inlineStr">
        <is>
          <t>Jan. 31, 2020</t>
        </is>
      </c>
      <c r="E1" s="2" t="inlineStr">
        <is>
          <t>Mar. 31, 2019</t>
        </is>
      </c>
      <c r="F1" s="2" t="inlineStr">
        <is>
          <t>Nov. 30, 2015</t>
        </is>
      </c>
      <c r="G1" s="2" t="inlineStr">
        <is>
          <t>Jun. 30, 2020</t>
        </is>
      </c>
      <c r="H1" s="2" t="inlineStr">
        <is>
          <t>Jul. 16, 2020</t>
        </is>
      </c>
    </row>
    <row r="2">
      <c r="A2" s="4" t="inlineStr">
        <is>
          <t>Settlement payments</t>
        </is>
      </c>
      <c r="G2" s="6" t="n">
        <v>204842</v>
      </c>
    </row>
    <row r="3">
      <c r="A3" s="4" t="inlineStr">
        <is>
          <t>Severance Agreement [Member] | Maranatha Oil Co [Member]</t>
        </is>
      </c>
    </row>
    <row r="4">
      <c r="A4" s="4" t="inlineStr">
        <is>
          <t>Damages sought</t>
        </is>
      </c>
      <c r="F4" s="6" t="n">
        <v>100000</v>
      </c>
    </row>
    <row r="5">
      <c r="A5" s="4" t="inlineStr">
        <is>
          <t>Royalty interest</t>
        </is>
      </c>
      <c r="F5" s="4" t="inlineStr">
        <is>
          <t>50.00%</t>
        </is>
      </c>
    </row>
    <row r="6">
      <c r="A6" s="4" t="inlineStr">
        <is>
          <t>Working interest</t>
        </is>
      </c>
      <c r="F6" s="4" t="inlineStr">
        <is>
          <t>4.00%</t>
        </is>
      </c>
    </row>
    <row r="7">
      <c r="A7" s="4" t="inlineStr">
        <is>
          <t>Settlement Agreement [Member] | Petroglobe Energy Holdings, LLC and Signal Drilling, LLC [Member]</t>
        </is>
      </c>
    </row>
    <row r="8">
      <c r="A8" s="4" t="inlineStr">
        <is>
          <t>Settlement payments</t>
        </is>
      </c>
      <c r="D8" s="6" t="n">
        <v>100000</v>
      </c>
    </row>
    <row r="9">
      <c r="A9" s="4" t="inlineStr">
        <is>
          <t>Litigation settlement amount</t>
        </is>
      </c>
      <c r="D9" s="6" t="n">
        <v>250000</v>
      </c>
    </row>
    <row r="10">
      <c r="A10" s="4" t="inlineStr">
        <is>
          <t>Settlement Agreement [Member] | Petroglobe Energy Holdings, LLC and Signal Drilling, LLC [Member] | Subsequent Event [Member]</t>
        </is>
      </c>
    </row>
    <row r="11">
      <c r="A11" s="4" t="inlineStr">
        <is>
          <t>Escrow account</t>
        </is>
      </c>
      <c r="H11" s="6" t="n">
        <v>150000</v>
      </c>
    </row>
    <row r="12">
      <c r="A12" s="4" t="inlineStr">
        <is>
          <t>Purchase And Sale Agreement [Member] | Petroglobe Energy Holdings, LLC and Signal Drilling, LLC [Member]</t>
        </is>
      </c>
    </row>
    <row r="13">
      <c r="A13" s="4" t="inlineStr">
        <is>
          <t>Damages sought</t>
        </is>
      </c>
      <c r="E13" s="6" t="n">
        <v>600000</v>
      </c>
    </row>
    <row r="14">
      <c r="A14" s="4" t="inlineStr">
        <is>
          <t>Apache Corporation [Member] | Joint Operating Agreement [Member]</t>
        </is>
      </c>
    </row>
    <row r="15">
      <c r="A15" s="4" t="inlineStr">
        <is>
          <t>Damages sought</t>
        </is>
      </c>
      <c r="G15" s="6" t="n">
        <v>586438</v>
      </c>
    </row>
    <row r="16">
      <c r="A16" s="4" t="inlineStr">
        <is>
          <t>Apache Corporation [Member] | Joint Operating Agreement [Member] | Forecast [Member]</t>
        </is>
      </c>
    </row>
    <row r="17">
      <c r="A17" s="4" t="inlineStr">
        <is>
          <t>Release amount of all Liability</t>
        </is>
      </c>
      <c r="C17" s="6" t="n">
        <v>20000</v>
      </c>
    </row>
    <row r="18">
      <c r="A18" s="4" t="inlineStr">
        <is>
          <t>N&amp;B Energy [Member] | Sale Agreement [Member]</t>
        </is>
      </c>
    </row>
    <row r="19">
      <c r="A19" s="4" t="inlineStr">
        <is>
          <t>Damages sought</t>
        </is>
      </c>
      <c r="B19" s="6" t="n">
        <v>706000</v>
      </c>
    </row>
    <row r="20">
      <c r="A20" s="4" t="inlineStr">
        <is>
          <t>Owed amount</t>
        </is>
      </c>
      <c r="B20" s="5" t="n">
        <v>400000</v>
      </c>
    </row>
    <row r="21">
      <c r="A21" s="4" t="inlineStr">
        <is>
          <t>Arbitration award amount</t>
        </is>
      </c>
      <c r="B21" s="6" t="n">
        <v>52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LINEAL MERGER AGREEMENT AND DIVESTITURE (Details Narrative) - USD ($)</t>
        </is>
      </c>
      <c r="B1" s="2" t="inlineStr">
        <is>
          <t>Jun. 30, 2020</t>
        </is>
      </c>
      <c r="C1" s="2" t="inlineStr">
        <is>
          <t>Mar. 31, 2020</t>
        </is>
      </c>
      <c r="D1" s="2" t="inlineStr">
        <is>
          <t>Dec. 31, 2019</t>
        </is>
      </c>
      <c r="E1" s="2" t="inlineStr">
        <is>
          <t>Jul. 18, 2019</t>
        </is>
      </c>
    </row>
    <row r="2">
      <c r="A2" s="4" t="inlineStr">
        <is>
          <t>Percentage of Elysium Retained by Camber</t>
        </is>
      </c>
      <c r="B2" s="4" t="inlineStr">
        <is>
          <t>25.00%</t>
        </is>
      </c>
    </row>
    <row r="3">
      <c r="A3" s="4" t="inlineStr">
        <is>
          <t>Lineal Members</t>
        </is>
      </c>
    </row>
    <row r="4">
      <c r="A4" s="4" t="inlineStr">
        <is>
          <t>Percentage of Elysium Retained by Camber</t>
        </is>
      </c>
      <c r="E4" s="4" t="inlineStr">
        <is>
          <t>100.00%</t>
        </is>
      </c>
    </row>
    <row r="5">
      <c r="A5" s="4" t="inlineStr">
        <is>
          <t>Lineal Members | December 31 2019 [Member]</t>
        </is>
      </c>
    </row>
    <row r="6">
      <c r="A6" s="4" t="inlineStr">
        <is>
          <t>Account receivable</t>
        </is>
      </c>
      <c r="B6" s="6" t="n">
        <v>54344</v>
      </c>
      <c r="C6" s="6" t="n">
        <v>53747</v>
      </c>
    </row>
    <row r="7">
      <c r="A7" s="4" t="inlineStr">
        <is>
          <t>Additional</t>
        </is>
      </c>
      <c r="B7" s="6" t="n">
        <v>800000</v>
      </c>
    </row>
    <row r="8">
      <c r="A8" s="4" t="inlineStr">
        <is>
          <t>Interest rate</t>
        </is>
      </c>
      <c r="B8" s="4" t="inlineStr">
        <is>
          <t>8.00%</t>
        </is>
      </c>
    </row>
    <row r="9">
      <c r="A9" s="4" t="inlineStr">
        <is>
          <t>Principal interest</t>
        </is>
      </c>
      <c r="B9" s="4" t="inlineStr">
        <is>
          <t>10.00%</t>
        </is>
      </c>
    </row>
    <row r="10">
      <c r="A10" s="4" t="inlineStr">
        <is>
          <t>Interest default</t>
        </is>
      </c>
      <c r="B10" s="4" t="inlineStr">
        <is>
          <t>18.00%</t>
        </is>
      </c>
    </row>
    <row r="11">
      <c r="A11" s="4" t="inlineStr">
        <is>
          <t>Lineal Members | July 2019 [Member]</t>
        </is>
      </c>
    </row>
    <row r="12">
      <c r="A12" s="4" t="inlineStr">
        <is>
          <t>Principal amount</t>
        </is>
      </c>
      <c r="B12" s="6" t="n">
        <v>1539719</v>
      </c>
    </row>
    <row r="13">
      <c r="A13" s="4" t="inlineStr">
        <is>
          <t>Lineal Divestiture [Member]</t>
        </is>
      </c>
    </row>
    <row r="14">
      <c r="A14" s="4" t="inlineStr">
        <is>
          <t>Percentage of Elysium Retained by Camber</t>
        </is>
      </c>
      <c r="D14"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 width="14" customWidth="1" min="5" max="5"/>
  </cols>
  <sheetData>
    <row r="1">
      <c r="A1" s="1" t="inlineStr">
        <is>
          <t>INCOME TAXES (Details Narrative) - USD ($)</t>
        </is>
      </c>
      <c r="B1" s="2" t="inlineStr">
        <is>
          <t>12 Months Ended</t>
        </is>
      </c>
    </row>
    <row r="2">
      <c r="B2" s="2" t="inlineStr">
        <is>
          <t>Mar. 31, 2020</t>
        </is>
      </c>
      <c r="C2" s="2" t="inlineStr">
        <is>
          <t>Mar. 31, 2019</t>
        </is>
      </c>
      <c r="D2" s="2" t="inlineStr">
        <is>
          <t>Jun. 30, 2020</t>
        </is>
      </c>
      <c r="E2" s="2" t="inlineStr">
        <is>
          <t>Jun. 30, 2019</t>
        </is>
      </c>
    </row>
    <row r="3">
      <c r="A3" s="3" t="inlineStr">
        <is>
          <t>Cover [Abstract]</t>
        </is>
      </c>
    </row>
    <row r="4">
      <c r="A4" s="4" t="inlineStr">
        <is>
          <t>Current income taxes payable</t>
        </is>
      </c>
      <c r="B4" s="6" t="n">
        <v>3000</v>
      </c>
      <c r="D4" s="6" t="n">
        <v>3000</v>
      </c>
      <c r="E4" s="6" t="n">
        <v>3000</v>
      </c>
    </row>
    <row r="5">
      <c r="A5" s="4" t="inlineStr">
        <is>
          <t>Federal income tax rate</t>
        </is>
      </c>
      <c r="B5" s="4" t="inlineStr">
        <is>
          <t>0.00%</t>
        </is>
      </c>
      <c r="C5" s="4" t="inlineStr">
        <is>
          <t>0.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t>
        </is>
      </c>
      <c r="B1" s="2" t="inlineStr">
        <is>
          <t>3 Months Ended</t>
        </is>
      </c>
    </row>
    <row r="2">
      <c r="B2" s="2" t="inlineStr">
        <is>
          <t>Jun. 30, 2020</t>
        </is>
      </c>
      <c r="C2" s="2" t="inlineStr">
        <is>
          <t>Jun. 30, 2019</t>
        </is>
      </c>
    </row>
    <row r="3">
      <c r="A3" s="3" t="inlineStr">
        <is>
          <t>Cash Flows from Operating Activities</t>
        </is>
      </c>
    </row>
    <row r="4">
      <c r="A4" s="4" t="inlineStr">
        <is>
          <t>Net Loss</t>
        </is>
      </c>
      <c r="B4" s="6" t="n">
        <v>-13634062</v>
      </c>
      <c r="C4" s="6" t="n">
        <v>-3451489</v>
      </c>
    </row>
    <row r="5">
      <c r="A5" s="3" t="inlineStr">
        <is>
          <t>Adjustments to reconcile net loss to net cash used in operating activities:</t>
        </is>
      </c>
    </row>
    <row r="6">
      <c r="A6" s="4" t="inlineStr">
        <is>
          <t>Depreciation, Depletion, Amortization and Accretion</t>
        </is>
      </c>
      <c r="B6" s="5" t="n">
        <v>2295</v>
      </c>
      <c r="C6" s="5" t="n">
        <v>4242</v>
      </c>
    </row>
    <row r="7">
      <c r="A7" s="4" t="inlineStr">
        <is>
          <t>Bad debt Expense</t>
        </is>
      </c>
      <c r="B7" s="5" t="n">
        <v>0</v>
      </c>
      <c r="C7" s="5" t="n">
        <v>17694</v>
      </c>
    </row>
    <row r="8">
      <c r="A8" s="4" t="inlineStr">
        <is>
          <t>Share-Based Compensation</t>
        </is>
      </c>
      <c r="B8" s="5" t="n">
        <v>0</v>
      </c>
      <c r="C8" s="5" t="n">
        <v>27690</v>
      </c>
    </row>
    <row r="9">
      <c r="A9" s="4" t="inlineStr">
        <is>
          <t>Loss from Equity Method Investment</t>
        </is>
      </c>
      <c r="B9" s="5" t="n">
        <v>1083355</v>
      </c>
      <c r="C9" s="5" t="n">
        <v>0</v>
      </c>
    </row>
    <row r="10">
      <c r="A10" s="4" t="inlineStr">
        <is>
          <t>Change in Fair Value of Derivative Liability</t>
        </is>
      </c>
      <c r="B10" s="5" t="n">
        <v>12039430</v>
      </c>
      <c r="C10" s="5" t="n">
        <v>2163886</v>
      </c>
    </row>
    <row r="11">
      <c r="A11" s="3" t="inlineStr">
        <is>
          <t>Changes in Components of Working Capital and Other Assets:</t>
        </is>
      </c>
    </row>
    <row r="12">
      <c r="A12" s="4" t="inlineStr">
        <is>
          <t>Accounts Receivable</t>
        </is>
      </c>
      <c r="B12" s="5" t="n">
        <v>-24541</v>
      </c>
      <c r="C12" s="5" t="n">
        <v>-12995</v>
      </c>
    </row>
    <row r="13">
      <c r="A13" s="4" t="inlineStr">
        <is>
          <t>Other Current Assets</t>
        </is>
      </c>
      <c r="B13" s="5" t="n">
        <v>-27291</v>
      </c>
      <c r="C13" s="5" t="n">
        <v>117073</v>
      </c>
    </row>
    <row r="14">
      <c r="A14" s="4" t="inlineStr">
        <is>
          <t>Accounts Payable and Accrued Expenses</t>
        </is>
      </c>
      <c r="B14" s="5" t="n">
        <v>-190427</v>
      </c>
      <c r="C14" s="5" t="n">
        <v>-165007</v>
      </c>
    </row>
    <row r="15">
      <c r="A15" s="4" t="inlineStr">
        <is>
          <t>Net Cash Used in Operating Activities</t>
        </is>
      </c>
      <c r="B15" s="5" t="n">
        <v>-751241</v>
      </c>
      <c r="C15" s="5" t="n">
        <v>-1298906</v>
      </c>
    </row>
    <row r="16">
      <c r="A16" s="3" t="inlineStr">
        <is>
          <t>Investing Cash Flows</t>
        </is>
      </c>
    </row>
    <row r="17">
      <c r="A17" s="4" t="inlineStr">
        <is>
          <t>Cash Paid for Issuance of Notes Receivable</t>
        </is>
      </c>
      <c r="B17" s="5" t="n">
        <v>-4200000</v>
      </c>
      <c r="C17" s="5" t="n">
        <v>0</v>
      </c>
    </row>
    <row r="18">
      <c r="A18" s="4" t="inlineStr">
        <is>
          <t>Cash Paid for Deposits</t>
        </is>
      </c>
      <c r="B18" s="5" t="n">
        <v>0</v>
      </c>
      <c r="C18" s="5" t="n">
        <v>-75000</v>
      </c>
    </row>
    <row r="19">
      <c r="A19" s="4" t="inlineStr">
        <is>
          <t>Net Cash Used in Investing Activities</t>
        </is>
      </c>
      <c r="B19" s="5" t="n">
        <v>-4200000</v>
      </c>
      <c r="C19" s="5" t="n">
        <v>-75000</v>
      </c>
    </row>
    <row r="20">
      <c r="A20" s="3" t="inlineStr">
        <is>
          <t>Financing Cash Flows</t>
        </is>
      </c>
    </row>
    <row r="21">
      <c r="A21" s="4" t="inlineStr">
        <is>
          <t>Proceeds from Issuance of Series C Preferred Stock</t>
        </is>
      </c>
      <c r="B21" s="5" t="n">
        <v>6000000</v>
      </c>
      <c r="C21" s="5" t="n">
        <v>0</v>
      </c>
    </row>
    <row r="22">
      <c r="A22" s="4" t="inlineStr">
        <is>
          <t>Net Cash Provided by Financing Activities</t>
        </is>
      </c>
      <c r="B22" s="5" t="n">
        <v>6000000</v>
      </c>
      <c r="C22" s="5" t="n">
        <v>0</v>
      </c>
    </row>
    <row r="23">
      <c r="A23" s="4" t="inlineStr">
        <is>
          <t>Increase (Decrease) in Cash</t>
        </is>
      </c>
      <c r="B23" s="5" t="n">
        <v>1048759</v>
      </c>
      <c r="C23" s="5" t="n">
        <v>-1373906</v>
      </c>
    </row>
    <row r="24">
      <c r="A24" s="4" t="inlineStr">
        <is>
          <t>Cash at Beginning of the Period</t>
        </is>
      </c>
      <c r="B24" s="5" t="n">
        <v>656615</v>
      </c>
      <c r="C24" s="5" t="n">
        <v>7778723</v>
      </c>
    </row>
    <row r="25">
      <c r="A25" s="4" t="inlineStr">
        <is>
          <t>Cash at End of the Period</t>
        </is>
      </c>
      <c r="B25" s="6" t="n">
        <v>1705374</v>
      </c>
      <c r="C25" s="6" t="n">
        <v>64048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DEFICIT (Details) - Series C Preferred Stock [Member] - USD ($)</t>
        </is>
      </c>
      <c r="B1" s="2" t="inlineStr">
        <is>
          <t>3 Months Ended</t>
        </is>
      </c>
      <c r="C1" s="2" t="inlineStr">
        <is>
          <t>12 Months Ended</t>
        </is>
      </c>
    </row>
    <row r="2">
      <c r="B2" s="2" t="inlineStr">
        <is>
          <t>Jun. 30, 2020</t>
        </is>
      </c>
      <c r="C2" s="2" t="inlineStr">
        <is>
          <t>Mar. 31, 2020</t>
        </is>
      </c>
    </row>
    <row r="3">
      <c r="A3" s="4" t="inlineStr">
        <is>
          <t>Estimated number of shares issuable for conversion at $3.25 per share</t>
        </is>
      </c>
      <c r="B3" s="6" t="n">
        <v>9080000</v>
      </c>
      <c r="C3" s="6" t="n">
        <v>8673846</v>
      </c>
    </row>
    <row r="4">
      <c r="A4" s="4" t="inlineStr">
        <is>
          <t>Estimated number of common shares required to satisfy Conversion Premium using VWAP at period end</t>
        </is>
      </c>
      <c r="B4" s="5" t="n">
        <v>77465804</v>
      </c>
      <c r="C4" s="5" t="n">
        <v>129932618</v>
      </c>
    </row>
    <row r="5">
      <c r="A5" s="4" t="inlineStr">
        <is>
          <t>Total</t>
        </is>
      </c>
      <c r="B5" s="6" t="n">
        <v>86545804</v>
      </c>
      <c r="C5" s="6" t="n">
        <v>13860646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9" customWidth="1" min="1" max="1"/>
    <col width="37" customWidth="1" min="2" max="2"/>
  </cols>
  <sheetData>
    <row r="1">
      <c r="A1" s="1" t="inlineStr">
        <is>
          <t>STOCKHOLDERS DEFICIT (Details 1)</t>
        </is>
      </c>
      <c r="B1" s="2" t="inlineStr">
        <is>
          <t>Jun. 30, 2020USD ($)$ / sharesshares</t>
        </is>
      </c>
    </row>
    <row r="2">
      <c r="A2" s="4" t="inlineStr">
        <is>
          <t>Warrants outstanding | shares</t>
        </is>
      </c>
      <c r="B2" s="5" t="n">
        <v>36</v>
      </c>
    </row>
    <row r="3">
      <c r="A3" s="4" t="inlineStr">
        <is>
          <t>Warrant intrinsic value | $</t>
        </is>
      </c>
      <c r="B3" s="6" t="n">
        <v>0</v>
      </c>
    </row>
    <row r="4">
      <c r="A4" s="4" t="inlineStr">
        <is>
          <t>Warrant - Exercise Price 195,312.50 [Member]</t>
        </is>
      </c>
    </row>
    <row r="5">
      <c r="A5" s="4" t="inlineStr">
        <is>
          <t>Warrants outstanding | shares</t>
        </is>
      </c>
      <c r="B5" s="5" t="n">
        <v>3</v>
      </c>
    </row>
    <row r="6">
      <c r="A6" s="4" t="inlineStr">
        <is>
          <t>Warrant intrinsic value | $</t>
        </is>
      </c>
      <c r="B6" s="6" t="n">
        <v>0</v>
      </c>
    </row>
    <row r="7">
      <c r="A7" s="4" t="inlineStr">
        <is>
          <t>Warrant exercise price | $ / shares | $ / shares</t>
        </is>
      </c>
      <c r="B7" s="8" t="n">
        <v>195312.5</v>
      </c>
    </row>
    <row r="8">
      <c r="A8" s="4" t="inlineStr">
        <is>
          <t>Warrant expiration date</t>
        </is>
      </c>
      <c r="B8" s="4" t="inlineStr">
        <is>
          <t>Sep. 12,
		2022</t>
        </is>
      </c>
    </row>
    <row r="9">
      <c r="A9" s="4" t="inlineStr">
        <is>
          <t>Warrant - Exercise Price 12,187.50 [Member]</t>
        </is>
      </c>
    </row>
    <row r="10">
      <c r="A10" s="4" t="inlineStr">
        <is>
          <t>Warrants outstanding | shares</t>
        </is>
      </c>
      <c r="B10" s="5" t="n">
        <v>32</v>
      </c>
    </row>
    <row r="11">
      <c r="A11" s="4" t="inlineStr">
        <is>
          <t>Warrant intrinsic value | $</t>
        </is>
      </c>
      <c r="B11" s="6" t="n">
        <v>0</v>
      </c>
    </row>
    <row r="12">
      <c r="A12" s="4" t="inlineStr">
        <is>
          <t>Warrant exercise price | $ / shares | $ / shares</t>
        </is>
      </c>
      <c r="B12" s="8" t="n">
        <v>12187.5</v>
      </c>
    </row>
    <row r="13">
      <c r="A13" s="4" t="inlineStr">
        <is>
          <t>Warrant expiration date</t>
        </is>
      </c>
      <c r="B13" s="4" t="inlineStr">
        <is>
          <t>May 24,
		2023</t>
        </is>
      </c>
    </row>
    <row r="14">
      <c r="A14" s="4" t="inlineStr">
        <is>
          <t>Warrant - Exercise Price 1,171,875.00 [Member]</t>
        </is>
      </c>
    </row>
    <row r="15">
      <c r="A15" s="4" t="inlineStr">
        <is>
          <t>Warrants outstanding | shares</t>
        </is>
      </c>
      <c r="B15" s="5" t="n">
        <v>1</v>
      </c>
    </row>
    <row r="16">
      <c r="A16" s="4" t="inlineStr">
        <is>
          <t>Warrant intrinsic value | $</t>
        </is>
      </c>
      <c r="B16" s="6" t="n">
        <v>0</v>
      </c>
    </row>
    <row r="17">
      <c r="A17" s="4" t="inlineStr">
        <is>
          <t>Warrant exercise price | $ / shares | $ / shares</t>
        </is>
      </c>
      <c r="B17" s="6" t="n">
        <v>1171875</v>
      </c>
    </row>
    <row r="18">
      <c r="A18" s="4" t="inlineStr">
        <is>
          <t>Warrant expiration date</t>
        </is>
      </c>
      <c r="B18" s="4" t="inlineStr">
        <is>
          <t>Apr. 26,
		2021</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TOCKHOLDERS DEFICIT (Details Narrative) - USD ($)</t>
        </is>
      </c>
      <c r="B1" s="2" t="inlineStr">
        <is>
          <t>Feb. 03, 2020</t>
        </is>
      </c>
      <c r="C1" s="2" t="inlineStr">
        <is>
          <t>Jun. 30, 2020</t>
        </is>
      </c>
      <c r="D1" s="2" t="inlineStr">
        <is>
          <t>Mar. 31, 2020</t>
        </is>
      </c>
    </row>
    <row r="2">
      <c r="A2" s="4" t="inlineStr">
        <is>
          <t>Authorized common shares</t>
        </is>
      </c>
      <c r="C2" s="5" t="n">
        <v>25000000</v>
      </c>
      <c r="D2" s="5" t="n">
        <v>25000000</v>
      </c>
    </row>
    <row r="3">
      <c r="A3" s="4" t="inlineStr">
        <is>
          <t>Common shares outstanding</t>
        </is>
      </c>
      <c r="C3" s="5" t="n">
        <v>13160530</v>
      </c>
      <c r="D3" s="5" t="n">
        <v>5000000</v>
      </c>
    </row>
    <row r="4">
      <c r="A4" s="4" t="inlineStr">
        <is>
          <t>Restricted Stock [Member]</t>
        </is>
      </c>
    </row>
    <row r="5">
      <c r="A5" s="4" t="inlineStr">
        <is>
          <t>Number of shares issued</t>
        </is>
      </c>
      <c r="C5" s="5" t="n">
        <v>101514</v>
      </c>
    </row>
    <row r="6">
      <c r="A6" s="4" t="inlineStr">
        <is>
          <t>Stock-based compensation expense</t>
        </is>
      </c>
      <c r="C6" s="6" t="n">
        <v>173000</v>
      </c>
    </row>
    <row r="7">
      <c r="A7" s="4" t="inlineStr">
        <is>
          <t>Series C Preferred Stock [Member]</t>
        </is>
      </c>
    </row>
    <row r="8">
      <c r="A8" s="4" t="inlineStr">
        <is>
          <t>Number of shares issued</t>
        </is>
      </c>
      <c r="C8" s="5" t="n">
        <v>4794192</v>
      </c>
    </row>
    <row r="9">
      <c r="A9" s="4" t="inlineStr">
        <is>
          <t>Proceeds from issuance of convertible preferred stock</t>
        </is>
      </c>
      <c r="C9" s="6" t="n">
        <v>756</v>
      </c>
    </row>
    <row r="10">
      <c r="A10" s="4" t="inlineStr">
        <is>
          <t>Preferred stock dividend rate</t>
        </is>
      </c>
      <c r="C10" s="4" t="inlineStr">
        <is>
          <t>24.95%</t>
        </is>
      </c>
    </row>
    <row r="11">
      <c r="A11" s="4" t="inlineStr">
        <is>
          <t>Series C Preferred Stock [Member] | Repurchase Agreement [Member]</t>
        </is>
      </c>
    </row>
    <row r="12">
      <c r="A12" s="4" t="inlineStr">
        <is>
          <t>Number of shares issued</t>
        </is>
      </c>
      <c r="B12" s="5" t="n">
        <v>525</v>
      </c>
      <c r="C12" s="5" t="n">
        <v>630</v>
      </c>
    </row>
    <row r="13">
      <c r="A13" s="4" t="inlineStr">
        <is>
          <t>Proceeds from issuance of convertible preferred stock</t>
        </is>
      </c>
      <c r="B13" s="6" t="n">
        <v>5000000</v>
      </c>
      <c r="C13" s="6" t="n">
        <v>6000000</v>
      </c>
    </row>
    <row r="14">
      <c r="A14" s="4" t="inlineStr">
        <is>
          <t>Requirement to redeem shares</t>
        </is>
      </c>
      <c r="B14" s="6" t="n">
        <v>525</v>
      </c>
    </row>
    <row r="15">
      <c r="A15" s="4" t="inlineStr">
        <is>
          <t>Premium stock repurchase rate</t>
        </is>
      </c>
      <c r="B15" s="4" t="inlineStr">
        <is>
          <t>110.00%</t>
        </is>
      </c>
    </row>
    <row r="16">
      <c r="A16" s="4" t="inlineStr">
        <is>
          <t>Requirement to redeem shares, value</t>
        </is>
      </c>
      <c r="B16" s="6" t="n">
        <v>5775000</v>
      </c>
    </row>
    <row r="17">
      <c r="A17" s="4" t="inlineStr">
        <is>
          <t>Discover Growth Fund [Member] | Series C Preferred Stock [Member]</t>
        </is>
      </c>
    </row>
    <row r="18">
      <c r="A18" s="4" t="inlineStr">
        <is>
          <t>Value of shares issued on conversion</t>
        </is>
      </c>
      <c r="C18" s="6" t="n">
        <v>4980000</v>
      </c>
    </row>
    <row r="19">
      <c r="A19" s="4" t="inlineStr">
        <is>
          <t>Number of shares issued</t>
        </is>
      </c>
      <c r="C19" s="5" t="n">
        <v>8059016</v>
      </c>
    </row>
    <row r="20">
      <c r="A20" s="4" t="inlineStr">
        <is>
          <t>Common stock issued on conversion</t>
        </is>
      </c>
      <c r="C20" s="5" t="n">
        <v>498</v>
      </c>
    </row>
    <row r="21">
      <c r="A21" s="4" t="inlineStr">
        <is>
          <t>Additional Paid-In Capital</t>
        </is>
      </c>
    </row>
    <row r="22">
      <c r="A22" s="4" t="inlineStr">
        <is>
          <t>Stock Dividends to be Issued</t>
        </is>
      </c>
      <c r="C22" s="6" t="n">
        <v>168075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8" customWidth="1" min="1" max="1"/>
    <col width="17" customWidth="1" min="2" max="2"/>
    <col width="14" customWidth="1" min="3" max="3"/>
  </cols>
  <sheetData>
    <row r="1">
      <c r="A1" s="1" t="inlineStr">
        <is>
          <t>SHARE-BASED COMPENSATION (Details) - $ / shares</t>
        </is>
      </c>
      <c r="B1" s="2" t="inlineStr">
        <is>
          <t>3 Months Ended</t>
        </is>
      </c>
    </row>
    <row r="2">
      <c r="B2" s="2" t="inlineStr">
        <is>
          <t>Jun. 30, 2020</t>
        </is>
      </c>
      <c r="C2" s="2" t="inlineStr">
        <is>
          <t>Mar. 31, 2020</t>
        </is>
      </c>
    </row>
    <row r="3">
      <c r="A3" s="4" t="inlineStr">
        <is>
          <t>Options Outstanding</t>
        </is>
      </c>
      <c r="B3" s="5" t="n">
        <v>2</v>
      </c>
      <c r="C3" s="5" t="n">
        <v>2</v>
      </c>
    </row>
    <row r="4">
      <c r="A4" s="4" t="inlineStr">
        <is>
          <t>Exercise Price 40,429,700 [Member]</t>
        </is>
      </c>
    </row>
    <row r="5">
      <c r="A5" s="4" t="inlineStr">
        <is>
          <t>Exercise price</t>
        </is>
      </c>
      <c r="B5" s="6" t="n">
        <v>40429700</v>
      </c>
    </row>
    <row r="6">
      <c r="A6" s="4" t="inlineStr">
        <is>
          <t>Remaining Life</t>
        </is>
      </c>
      <c r="B6" s="4" t="inlineStr">
        <is>
          <t>2 months 30 days</t>
        </is>
      </c>
    </row>
    <row r="7">
      <c r="A7" s="4" t="inlineStr">
        <is>
          <t>Options Outstanding</t>
        </is>
      </c>
      <c r="B7" s="5" t="n">
        <v>2</v>
      </c>
    </row>
    <row r="8">
      <c r="A8" s="4" t="inlineStr">
        <is>
          <t>Options Exercisable</t>
        </is>
      </c>
      <c r="B8" s="5" t="n">
        <v>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SHARE-BASED COMPENSATION (Details Narrative) - USD ($)</t>
        </is>
      </c>
      <c r="B1" s="2" t="inlineStr">
        <is>
          <t>3 Months Ended</t>
        </is>
      </c>
      <c r="C1" s="2" t="inlineStr">
        <is>
          <t>12 Months Ended</t>
        </is>
      </c>
    </row>
    <row r="2">
      <c r="B2" s="2" t="inlineStr">
        <is>
          <t>Jun. 30, 2020</t>
        </is>
      </c>
      <c r="C2" s="2" t="inlineStr">
        <is>
          <t>Mar. 31, 2020</t>
        </is>
      </c>
    </row>
    <row r="3">
      <c r="A3" s="3" t="inlineStr">
        <is>
          <t>SHARE-BASED COMPENSATION (Details)</t>
        </is>
      </c>
    </row>
    <row r="4">
      <c r="A4" s="4" t="inlineStr">
        <is>
          <t>Share based compensation</t>
        </is>
      </c>
      <c r="B4" s="6" t="n">
        <v>0</v>
      </c>
      <c r="C4" s="6" t="n">
        <v>0</v>
      </c>
    </row>
    <row r="5">
      <c r="A5" s="4" t="inlineStr">
        <is>
          <t>Stock options exercised</t>
        </is>
      </c>
      <c r="B5" s="5" t="n">
        <v>0</v>
      </c>
      <c r="C5" s="5" t="n">
        <v>0</v>
      </c>
    </row>
    <row r="6">
      <c r="A6" s="4" t="inlineStr">
        <is>
          <t>Stock options forfeited</t>
        </is>
      </c>
      <c r="B6" s="5" t="n">
        <v>0</v>
      </c>
      <c r="C6" s="5" t="n">
        <v>0</v>
      </c>
    </row>
    <row r="7">
      <c r="A7" s="4" t="inlineStr">
        <is>
          <t>Stock options granted</t>
        </is>
      </c>
      <c r="B7" s="5" t="n">
        <v>0</v>
      </c>
      <c r="C7" s="5" t="n">
        <v>0</v>
      </c>
    </row>
    <row r="8">
      <c r="A8" s="4" t="inlineStr">
        <is>
          <t>Number of stock options outstanding</t>
        </is>
      </c>
      <c r="B8" s="5" t="n">
        <v>2</v>
      </c>
      <c r="C8" s="5" t="n">
        <v>2</v>
      </c>
    </row>
    <row r="9">
      <c r="A9" s="4" t="inlineStr">
        <is>
          <t>Stock options, weighted average exercise price</t>
        </is>
      </c>
      <c r="B9" s="6" t="n">
        <v>40429700</v>
      </c>
      <c r="C9" s="6" t="n">
        <v>404297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INCOME (LOSS) PER COMMON SHARE (Details) - USD ($)</t>
        </is>
      </c>
      <c r="B1" s="2" t="inlineStr">
        <is>
          <t>3 Months Ended</t>
        </is>
      </c>
    </row>
    <row r="2">
      <c r="B2" s="2" t="inlineStr">
        <is>
          <t>Jun. 30, 2020</t>
        </is>
      </c>
      <c r="C2" s="2" t="inlineStr">
        <is>
          <t>Jun. 30, 2019</t>
        </is>
      </c>
    </row>
    <row r="3">
      <c r="A3" s="3" t="inlineStr">
        <is>
          <t>INCOME (LOSS) PER COMMON SHARE (Tables)</t>
        </is>
      </c>
    </row>
    <row r="4">
      <c r="A4" s="4" t="inlineStr">
        <is>
          <t>Net Loss</t>
        </is>
      </c>
      <c r="B4" s="6" t="n">
        <v>-13634062</v>
      </c>
      <c r="C4" s="6" t="n">
        <v>-3451489</v>
      </c>
    </row>
    <row r="5">
      <c r="A5" s="4" t="inlineStr">
        <is>
          <t>Less preferred dividends</t>
        </is>
      </c>
      <c r="B5" s="5" t="n">
        <v>2217671</v>
      </c>
      <c r="C5" s="5" t="n">
        <v>0</v>
      </c>
    </row>
    <row r="6">
      <c r="A6" s="4" t="inlineStr">
        <is>
          <t>Net loss attributable to common stockholders</t>
        </is>
      </c>
      <c r="B6" s="6" t="n">
        <v>-15851733</v>
      </c>
      <c r="C6" s="6" t="n">
        <v>-3451489</v>
      </c>
    </row>
    <row r="7">
      <c r="A7" s="3" t="inlineStr">
        <is>
          <t>Denominator</t>
        </is>
      </c>
    </row>
    <row r="8">
      <c r="A8" s="4" t="inlineStr">
        <is>
          <t>Weighted average share - basic</t>
        </is>
      </c>
      <c r="B8" s="5" t="n">
        <v>7527903</v>
      </c>
      <c r="C8" s="5" t="n">
        <v>15348</v>
      </c>
    </row>
    <row r="9">
      <c r="A9" s="3" t="inlineStr">
        <is>
          <t>Dilutive effect of common stock equivalents</t>
        </is>
      </c>
    </row>
    <row r="10">
      <c r="A10" s="4" t="inlineStr">
        <is>
          <t>Options warrants</t>
        </is>
      </c>
      <c r="B10" s="5" t="n">
        <v>0</v>
      </c>
      <c r="C10" s="5" t="n">
        <v>0</v>
      </c>
    </row>
    <row r="11">
      <c r="A11" s="4" t="inlineStr">
        <is>
          <t>Preferred C shares</t>
        </is>
      </c>
      <c r="B11" s="5" t="n">
        <v>0</v>
      </c>
      <c r="C11" s="5" t="n">
        <v>0</v>
      </c>
    </row>
    <row r="12">
      <c r="A12" s="3" t="inlineStr">
        <is>
          <t>Dilutive effect of common stock equivalents</t>
        </is>
      </c>
    </row>
    <row r="13">
      <c r="A13" s="4" t="inlineStr">
        <is>
          <t>Total Weighted average shares - diluted</t>
        </is>
      </c>
      <c r="B13" s="5" t="n">
        <v>7527903</v>
      </c>
      <c r="C13" s="5" t="n">
        <v>15348</v>
      </c>
    </row>
    <row r="14">
      <c r="A14" s="4" t="inlineStr">
        <is>
          <t>Continuing operations basic</t>
        </is>
      </c>
      <c r="B14" s="8" t="n">
        <v>-2.11</v>
      </c>
      <c r="C14" s="8" t="n">
        <v>-224.88</v>
      </c>
    </row>
    <row r="15">
      <c r="A15" s="4" t="inlineStr">
        <is>
          <t>Continuing operations diluted</t>
        </is>
      </c>
      <c r="B15" s="8" t="n">
        <v>-2.11</v>
      </c>
      <c r="C15" s="8" t="n">
        <v>-224.8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INCOME (LOSS) PER COMMON SHARE (Details 1) - shares</t>
        </is>
      </c>
      <c r="B1" s="2" t="inlineStr">
        <is>
          <t>3 Months Ended</t>
        </is>
      </c>
    </row>
    <row r="2">
      <c r="B2" s="2" t="inlineStr">
        <is>
          <t>Jun. 30, 2020</t>
        </is>
      </c>
      <c r="C2" s="2" t="inlineStr">
        <is>
          <t>Jun. 30, 2019</t>
        </is>
      </c>
    </row>
    <row r="3">
      <c r="A3" s="4" t="inlineStr">
        <is>
          <t>Common Shares Issuable</t>
        </is>
      </c>
      <c r="B3" s="5" t="n">
        <v>82602732</v>
      </c>
      <c r="C3" s="5" t="n">
        <v>7295972</v>
      </c>
    </row>
    <row r="4">
      <c r="A4" s="4" t="inlineStr">
        <is>
          <t>Series C Preferred Stock [Member]</t>
        </is>
      </c>
    </row>
    <row r="5">
      <c r="A5" s="4" t="inlineStr">
        <is>
          <t>Common Shares Issuable</t>
        </is>
      </c>
      <c r="B5" s="5" t="n">
        <v>82602418</v>
      </c>
      <c r="C5" s="5" t="n">
        <v>7295638</v>
      </c>
    </row>
    <row r="6">
      <c r="A6" s="4" t="inlineStr">
        <is>
          <t>Convertible Debt [Member]</t>
        </is>
      </c>
    </row>
    <row r="7">
      <c r="A7" s="4" t="inlineStr">
        <is>
          <t>Common Shares Issuable</t>
        </is>
      </c>
      <c r="B7" s="5" t="n">
        <v>276</v>
      </c>
      <c r="C7" s="5" t="n">
        <v>276</v>
      </c>
    </row>
    <row r="8">
      <c r="A8" s="4" t="inlineStr">
        <is>
          <t>Options and Warrants [Member]</t>
        </is>
      </c>
    </row>
    <row r="9">
      <c r="A9" s="4" t="inlineStr">
        <is>
          <t>Common Shares Issuable</t>
        </is>
      </c>
      <c r="B9" s="5" t="n">
        <v>38</v>
      </c>
      <c r="C9" s="5" t="n">
        <v>3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UPPLEMENTAL CASH FLOW INFORMATION (Details) - USD ($)</t>
        </is>
      </c>
      <c r="B1" s="2" t="inlineStr">
        <is>
          <t>3 Months Ended</t>
        </is>
      </c>
    </row>
    <row r="2">
      <c r="B2" s="2" t="inlineStr">
        <is>
          <t>Jun. 30, 2020</t>
        </is>
      </c>
      <c r="C2" s="2" t="inlineStr">
        <is>
          <t>Jun. 30, 2019</t>
        </is>
      </c>
    </row>
    <row r="3">
      <c r="A3" s="3" t="inlineStr">
        <is>
          <t>Cover [Abstract]</t>
        </is>
      </c>
    </row>
    <row r="4">
      <c r="A4" s="4" t="inlineStr">
        <is>
          <t>Interest</t>
        </is>
      </c>
      <c r="B4" s="6" t="n">
        <v>0</v>
      </c>
      <c r="C4" s="6" t="n">
        <v>0</v>
      </c>
    </row>
    <row r="5">
      <c r="A5" s="4" t="inlineStr">
        <is>
          <t>Income taxes</t>
        </is>
      </c>
      <c r="B5" s="5" t="n">
        <v>0</v>
      </c>
      <c r="C5" s="5" t="n">
        <v>0</v>
      </c>
    </row>
    <row r="6">
      <c r="A6" s="4" t="inlineStr">
        <is>
          <t>Issuance of Common Stock of Prior Conversions of Convertible Notes</t>
        </is>
      </c>
      <c r="B6" s="5" t="n">
        <v>0</v>
      </c>
      <c r="C6" s="5" t="n">
        <v>1250</v>
      </c>
    </row>
    <row r="7">
      <c r="A7" s="4" t="inlineStr">
        <is>
          <t>Settlement of Common Stock Payable</t>
        </is>
      </c>
      <c r="B7" s="5" t="n">
        <v>173000</v>
      </c>
      <c r="C7" s="5" t="n">
        <v>303340</v>
      </c>
    </row>
    <row r="8">
      <c r="A8" s="4" t="inlineStr">
        <is>
          <t>Change in Estimate for Asset Retirement Obligations</t>
        </is>
      </c>
      <c r="B8" s="5" t="n">
        <v>0</v>
      </c>
      <c r="C8" s="5" t="n">
        <v>8260</v>
      </c>
    </row>
    <row r="9">
      <c r="A9" s="4" t="inlineStr">
        <is>
          <t>Stock Dividends Distributable but not Issued</t>
        </is>
      </c>
      <c r="B9" s="5" t="n">
        <v>1680756</v>
      </c>
      <c r="C9" s="5" t="n">
        <v>1453718</v>
      </c>
    </row>
    <row r="10">
      <c r="A10" s="4" t="inlineStr">
        <is>
          <t>Issuance of Common Stock for Dividends</t>
        </is>
      </c>
      <c r="B10" s="6" t="n">
        <v>0</v>
      </c>
      <c r="C10" s="6" t="n">
        <v>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FAIR VALUE MEASUREMENTS (Details) - USD ($)</t>
        </is>
      </c>
      <c r="B1" s="2" t="inlineStr">
        <is>
          <t>Jun. 30, 2020</t>
        </is>
      </c>
      <c r="C1" s="2" t="inlineStr">
        <is>
          <t>Mar. 31, 2020</t>
        </is>
      </c>
    </row>
    <row r="2">
      <c r="A2" s="4" t="inlineStr">
        <is>
          <t>Total liabilities at fair value</t>
        </is>
      </c>
      <c r="B2" s="6" t="n">
        <v>86567042</v>
      </c>
      <c r="C2" s="6" t="n">
        <v>77636666</v>
      </c>
    </row>
    <row r="3">
      <c r="A3" s="4" t="inlineStr">
        <is>
          <t>Derivative liability</t>
        </is>
      </c>
      <c r="B3" s="5" t="n">
        <v>86567042</v>
      </c>
      <c r="C3" s="5" t="n">
        <v>77636666</v>
      </c>
    </row>
    <row r="4">
      <c r="A4" s="4" t="inlineStr">
        <is>
          <t>Fair Value, Inputs, Level 1 [Member]</t>
        </is>
      </c>
    </row>
    <row r="5">
      <c r="A5" s="4" t="inlineStr">
        <is>
          <t>Total liabilities at fair value</t>
        </is>
      </c>
      <c r="B5" s="5" t="n">
        <v>0</v>
      </c>
      <c r="C5" s="5" t="n">
        <v>0</v>
      </c>
    </row>
    <row r="6">
      <c r="A6" s="4" t="inlineStr">
        <is>
          <t>Derivative liability</t>
        </is>
      </c>
      <c r="B6" s="5" t="n">
        <v>0</v>
      </c>
      <c r="C6" s="5" t="n">
        <v>0</v>
      </c>
    </row>
    <row r="7">
      <c r="A7" s="4" t="inlineStr">
        <is>
          <t>Fair Value, Inputs, Level 2 [Member]</t>
        </is>
      </c>
    </row>
    <row r="8">
      <c r="A8" s="4" t="inlineStr">
        <is>
          <t>Total liabilities at fair value</t>
        </is>
      </c>
      <c r="B8" s="5" t="n">
        <v>0</v>
      </c>
      <c r="C8" s="5" t="n">
        <v>0</v>
      </c>
    </row>
    <row r="9">
      <c r="A9" s="4" t="inlineStr">
        <is>
          <t>Derivative liability</t>
        </is>
      </c>
      <c r="B9" s="5" t="n">
        <v>0</v>
      </c>
      <c r="C9" s="5" t="n">
        <v>0</v>
      </c>
    </row>
    <row r="10">
      <c r="A10" s="4" t="inlineStr">
        <is>
          <t>Fair Value, Inputs, Level 3 [Member]</t>
        </is>
      </c>
    </row>
    <row r="11">
      <c r="A11" s="4" t="inlineStr">
        <is>
          <t>Total liabilities at fair value</t>
        </is>
      </c>
      <c r="B11" s="5" t="n">
        <v>86567042</v>
      </c>
      <c r="C11" s="5" t="n">
        <v>77636666</v>
      </c>
    </row>
    <row r="12">
      <c r="A12" s="4" t="inlineStr">
        <is>
          <t>Derivative liability</t>
        </is>
      </c>
      <c r="B12" s="6" t="n">
        <v>86567042</v>
      </c>
      <c r="C12" s="6" t="n">
        <v>7763666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36" customWidth="1" min="2" max="2"/>
  </cols>
  <sheetData>
    <row r="1">
      <c r="A1" s="1" t="inlineStr">
        <is>
          <t>SUBSEQUENT EVENTS (Details) - Subsequent Event [Member]</t>
        </is>
      </c>
      <c r="B1" s="2" t="inlineStr">
        <is>
          <t>May 16, 2022USD ($)$ / sharesshares</t>
        </is>
      </c>
    </row>
    <row r="2">
      <c r="A2" s="4" t="inlineStr">
        <is>
          <t>Conversion Price for Preferred Stock | $ / shares</t>
        </is>
      </c>
      <c r="B2" s="8" t="n">
        <v>3.25</v>
      </c>
    </row>
    <row r="3">
      <c r="A3" s="4" t="inlineStr">
        <is>
          <t>Common Stock [Member]</t>
        </is>
      </c>
    </row>
    <row r="4">
      <c r="A4" s="4" t="inlineStr">
        <is>
          <t>Price for Calculating Conversion Premium | $ / shares</t>
        </is>
      </c>
      <c r="B4" s="10" t="n">
        <v>0.4503</v>
      </c>
    </row>
    <row r="5">
      <c r="A5" s="4" t="inlineStr">
        <is>
          <t>Series C Pref Shares | $ / shares</t>
        </is>
      </c>
      <c r="B5" s="10" t="n">
        <v>0.2828</v>
      </c>
    </row>
    <row r="6">
      <c r="A6" s="4" t="inlineStr">
        <is>
          <t>Face value | $ / shares</t>
        </is>
      </c>
      <c r="B6" s="6" t="n">
        <v>1175</v>
      </c>
    </row>
    <row r="7">
      <c r="A7" s="4" t="inlineStr">
        <is>
          <t>Total value | $</t>
        </is>
      </c>
      <c r="B7" s="6" t="n">
        <v>10000</v>
      </c>
    </row>
    <row r="8">
      <c r="A8" s="4" t="inlineStr">
        <is>
          <t>Annual Conversion Premium | $</t>
        </is>
      </c>
      <c r="B8" s="5" t="n">
        <v>11750000</v>
      </c>
    </row>
    <row r="9">
      <c r="A9" s="4" t="inlineStr">
        <is>
          <t>Total conversion Premium | $</t>
        </is>
      </c>
      <c r="B9" s="6" t="n">
        <v>4106625</v>
      </c>
    </row>
    <row r="10">
      <c r="A10" s="4" t="inlineStr">
        <is>
          <t>Underlying common shares for Face Value Portion | shares</t>
        </is>
      </c>
      <c r="B10" s="5" t="n">
        <v>3315385</v>
      </c>
    </row>
    <row r="11">
      <c r="A11" s="4" t="inlineStr">
        <is>
          <t>Underlying common shares for Conversion Premium | shares</t>
        </is>
      </c>
      <c r="B11" s="5" t="n">
        <v>101649134</v>
      </c>
    </row>
    <row r="12">
      <c r="A12" s="4" t="inlineStr">
        <is>
          <t>Total Potential Shares | shares</t>
        </is>
      </c>
      <c r="B12" s="5" t="n">
        <v>104394519</v>
      </c>
    </row>
    <row r="13">
      <c r="A13" s="4" t="inlineStr">
        <is>
          <t>Balance | shares</t>
        </is>
      </c>
      <c r="B13" s="5" t="n">
        <v>1043945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Jun. 30, 2020</t>
        </is>
      </c>
    </row>
    <row r="3">
      <c r="A3" s="3" t="inlineStr">
        <is>
          <t>GENERAL</t>
        </is>
      </c>
    </row>
    <row r="4">
      <c r="A4" s="4" t="inlineStr">
        <is>
          <t>GENERAL</t>
        </is>
      </c>
      <c r="B4" s="4" t="inlineStr">
        <is>
          <t>NOTE 1 – GENERAL Camber Energy, Inc. (“ Camber Company Lineal On February 3, 2020, the Company entered into an Agreement and Plan of Merger (as amended to date, the “ Merger Agreement Merger Viking Effective Time Viking Common Stock Merger Sub Elysium A novel strain of coronavirus (“ COVID-1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AH119"/>
  <sheetViews>
    <sheetView workbookViewId="0">
      <selection activeCell="A1" sqref="A1"/>
    </sheetView>
  </sheetViews>
  <sheetFormatPr baseColWidth="8" defaultRowHeight="15"/>
  <cols>
    <col width="80" customWidth="1" min="1" max="1"/>
    <col width="80" customWidth="1" min="2" max="2"/>
    <col width="14" customWidth="1" min="3" max="3"/>
    <col width="18" customWidth="1" min="4" max="4"/>
    <col width="14" customWidth="1" min="5" max="5"/>
    <col width="14" customWidth="1" min="6" max="6"/>
    <col width="14" customWidth="1" min="7" max="7"/>
    <col width="19" customWidth="1" min="8" max="8"/>
    <col width="14" customWidth="1" min="9" max="9"/>
    <col width="14" customWidth="1" min="10" max="10"/>
    <col width="13" customWidth="1" min="11" max="11"/>
    <col width="14" customWidth="1" min="12" max="12"/>
    <col width="14" customWidth="1" min="13" max="13"/>
    <col width="80" customWidth="1" min="14" max="14"/>
    <col width="80" customWidth="1" min="15" max="15"/>
    <col width="14" customWidth="1" min="16" max="16"/>
    <col width="14" customWidth="1" min="17" max="17"/>
    <col width="14" customWidth="1" min="18" max="18"/>
    <col width="14" customWidth="1" min="19" max="19"/>
    <col width="14" customWidth="1" min="20" max="20"/>
    <col width="16" customWidth="1" min="21" max="21"/>
    <col width="14" customWidth="1" min="22" max="22"/>
    <col width="14" customWidth="1" min="23" max="23"/>
    <col width="14" customWidth="1" min="24" max="24"/>
    <col width="14" customWidth="1" min="25" max="25"/>
    <col width="14" customWidth="1" min="26" max="26"/>
    <col width="18" customWidth="1" min="27" max="27"/>
    <col width="14" customWidth="1" min="28" max="28"/>
    <col width="18" customWidth="1" min="29" max="29"/>
    <col width="14" customWidth="1" min="30" max="30"/>
    <col width="18" customWidth="1" min="31" max="31"/>
    <col width="14" customWidth="1" min="32" max="32"/>
    <col width="13" customWidth="1" min="33" max="33"/>
    <col width="14" customWidth="1" min="34" max="34"/>
  </cols>
  <sheetData>
    <row r="1">
      <c r="A1" s="1" t="inlineStr">
        <is>
          <t>SUBSEQUENT EVENTS (Details Narrative) - USD ($)</t>
        </is>
      </c>
      <c r="B1" s="2" t="inlineStr">
        <is>
          <t>Mar. 03, 2022</t>
        </is>
      </c>
      <c r="C1" s="2" t="inlineStr">
        <is>
          <t>Jan. 04, 2022</t>
        </is>
      </c>
      <c r="D1" s="2" t="inlineStr">
        <is>
          <t>Dec. 09, 2021</t>
        </is>
      </c>
      <c r="E1" s="2" t="inlineStr">
        <is>
          <t>Sep. 01, 2021</t>
        </is>
      </c>
      <c r="F1" s="2" t="inlineStr">
        <is>
          <t>Jul. 09, 2021</t>
        </is>
      </c>
      <c r="G1" s="2" t="inlineStr">
        <is>
          <t>Jan. 11, 2021</t>
        </is>
      </c>
      <c r="H1" s="2" t="inlineStr">
        <is>
          <t>Jan. 08, 2021</t>
        </is>
      </c>
      <c r="I1" s="2" t="inlineStr">
        <is>
          <t>Jan. 06, 2021</t>
        </is>
      </c>
      <c r="J1" s="2" t="inlineStr">
        <is>
          <t>Dec. 11, 2020</t>
        </is>
      </c>
      <c r="K1" s="2" t="inlineStr">
        <is>
          <t>May 16, 2022</t>
        </is>
      </c>
      <c r="L1" s="2" t="inlineStr">
        <is>
          <t>Mar. 07, 2022</t>
        </is>
      </c>
      <c r="M1" s="2" t="inlineStr">
        <is>
          <t>Feb. 22, 2022</t>
        </is>
      </c>
      <c r="N1" s="2" t="inlineStr">
        <is>
          <t>Dec. 31, 2021</t>
        </is>
      </c>
      <c r="O1" s="2" t="inlineStr">
        <is>
          <t>Dec. 30, 2021</t>
        </is>
      </c>
      <c r="P1" s="2" t="inlineStr">
        <is>
          <t>Nov. 15, 2021</t>
        </is>
      </c>
      <c r="Q1" s="2" t="inlineStr">
        <is>
          <t>Jul. 29, 2021</t>
        </is>
      </c>
      <c r="R1" s="2" t="inlineStr">
        <is>
          <t>Jul. 28, 2021</t>
        </is>
      </c>
      <c r="S1" s="2" t="inlineStr">
        <is>
          <t>Apr. 22, 2021</t>
        </is>
      </c>
      <c r="T1" s="2" t="inlineStr">
        <is>
          <t>Feb. 23, 2021</t>
        </is>
      </c>
      <c r="U1" s="2" t="inlineStr">
        <is>
          <t>Dec. 23, 2020</t>
        </is>
      </c>
      <c r="V1" s="2" t="inlineStr">
        <is>
          <t>Jun. 25, 2020</t>
        </is>
      </c>
      <c r="W1" s="2" t="inlineStr">
        <is>
          <t>Jun. 22, 2020</t>
        </is>
      </c>
      <c r="X1" s="2" t="inlineStr">
        <is>
          <t>Apr. 16, 2020</t>
        </is>
      </c>
      <c r="Y1" s="2" t="inlineStr">
        <is>
          <t>Feb. 15, 2020</t>
        </is>
      </c>
      <c r="Z1" s="2" t="inlineStr">
        <is>
          <t>Jun. 30, 2020</t>
        </is>
      </c>
      <c r="AA1" s="2" t="inlineStr">
        <is>
          <t>Dec. 31, 2021</t>
        </is>
      </c>
      <c r="AB1" s="2" t="inlineStr">
        <is>
          <t>Jun. 17, 2021</t>
        </is>
      </c>
      <c r="AC1" s="2" t="inlineStr">
        <is>
          <t>Dec. 31, 2021</t>
        </is>
      </c>
      <c r="AD1" s="2" t="inlineStr">
        <is>
          <t>Mar. 31, 2022</t>
        </is>
      </c>
      <c r="AE1" s="2" t="inlineStr">
        <is>
          <t>Mar. 10, 2022</t>
        </is>
      </c>
      <c r="AF1" s="2" t="inlineStr">
        <is>
          <t>Jan. 03, 2022</t>
        </is>
      </c>
      <c r="AG1" s="2" t="inlineStr">
        <is>
          <t>May 27, 2020</t>
        </is>
      </c>
      <c r="AH1" s="2" t="inlineStr">
        <is>
          <t>Mar. 31, 2020</t>
        </is>
      </c>
    </row>
    <row r="2">
      <c r="A2" s="4" t="inlineStr">
        <is>
          <t>Par value per share</t>
        </is>
      </c>
      <c r="T2" s="7" t="n">
        <v>0.001</v>
      </c>
      <c r="X2" s="7" t="n">
        <v>0.001</v>
      </c>
      <c r="Z2" s="7" t="n">
        <v>0.001</v>
      </c>
    </row>
    <row r="3">
      <c r="A3" s="4" t="inlineStr">
        <is>
          <t>Common stock shares authorized</t>
        </is>
      </c>
      <c r="O3" s="5" t="n">
        <v>250000000</v>
      </c>
      <c r="T3" s="5" t="n">
        <v>25000000</v>
      </c>
      <c r="X3" s="5" t="n">
        <v>5000000</v>
      </c>
    </row>
    <row r="4">
      <c r="A4" s="4" t="inlineStr">
        <is>
          <t>Common stock shares authorized increased</t>
        </is>
      </c>
      <c r="O4" s="5" t="n">
        <v>1000000000</v>
      </c>
      <c r="T4" s="5" t="n">
        <v>250000000</v>
      </c>
      <c r="X4" s="5" t="n">
        <v>25000000</v>
      </c>
    </row>
    <row r="5">
      <c r="A5" s="4" t="inlineStr">
        <is>
          <t>Percentage of Elysium Retained by Camber</t>
        </is>
      </c>
      <c r="Z5" s="4" t="inlineStr">
        <is>
          <t>25.00%</t>
        </is>
      </c>
    </row>
    <row r="6">
      <c r="A6" s="4" t="inlineStr">
        <is>
          <t>Elysium Energy, LLC [Member]</t>
        </is>
      </c>
    </row>
    <row r="7">
      <c r="A7" s="4" t="inlineStr">
        <is>
          <t>Percentage of Elysium Retained by Camber</t>
        </is>
      </c>
      <c r="V7" s="4" t="inlineStr">
        <is>
          <t>30.00%</t>
        </is>
      </c>
    </row>
    <row r="8">
      <c r="A8" s="4" t="inlineStr">
        <is>
          <t>Cancellation Agreement [Member]</t>
        </is>
      </c>
    </row>
    <row r="9">
      <c r="A9" s="4" t="inlineStr">
        <is>
          <t>Shares issued</t>
        </is>
      </c>
      <c r="H9" s="5" t="n">
        <v>1890</v>
      </c>
    </row>
    <row r="10">
      <c r="A10" s="4" t="inlineStr">
        <is>
          <t>Agreed to pay EMC</t>
        </is>
      </c>
      <c r="H10" s="6" t="n">
        <v>325000</v>
      </c>
    </row>
    <row r="11">
      <c r="A11" s="4" t="inlineStr">
        <is>
          <t>Viking Plan Of Merger Agreement [Member]</t>
        </is>
      </c>
    </row>
    <row r="12">
      <c r="A12" s="4" t="inlineStr">
        <is>
          <t>Number of shares issued for services</t>
        </is>
      </c>
      <c r="H12" s="5" t="n">
        <v>16153846</v>
      </c>
    </row>
    <row r="13">
      <c r="A13" s="4" t="inlineStr">
        <is>
          <t>Shares issued</t>
        </is>
      </c>
      <c r="H13" s="5" t="n">
        <v>1890</v>
      </c>
    </row>
    <row r="14">
      <c r="A14" s="4" t="inlineStr">
        <is>
          <t>Principal amount</t>
        </is>
      </c>
      <c r="H14" s="6" t="n">
        <v>20869218000000</v>
      </c>
    </row>
    <row r="15">
      <c r="A15" s="4" t="inlineStr">
        <is>
          <t>Viking Plan Of Merger Agreement [Member] | Elysium Energy, LLC [Member]</t>
        </is>
      </c>
    </row>
    <row r="16">
      <c r="A16" s="4" t="inlineStr">
        <is>
          <t>Percentage of Elysium Retained by Camber</t>
        </is>
      </c>
      <c r="V16" s="4" t="inlineStr">
        <is>
          <t>5.00%</t>
        </is>
      </c>
    </row>
    <row r="17">
      <c r="A17" s="4" t="inlineStr">
        <is>
          <t>Viking Plan Of Merger Agreement [Member] | July 2021 Transaction [Member]</t>
        </is>
      </c>
    </row>
    <row r="18">
      <c r="A18" s="4" t="inlineStr">
        <is>
          <t>Interest rate</t>
        </is>
      </c>
      <c r="Q18" s="4" t="inlineStr">
        <is>
          <t>60.50%</t>
        </is>
      </c>
    </row>
    <row r="19">
      <c r="A19" s="4" t="inlineStr">
        <is>
          <t>Common stock additional shares</t>
        </is>
      </c>
      <c r="Q19" s="5" t="n">
        <v>27500000</v>
      </c>
    </row>
    <row r="20">
      <c r="A20" s="4" t="inlineStr">
        <is>
          <t>Aggregate purchase price</t>
        </is>
      </c>
      <c r="Q20" s="6" t="n">
        <v>11000000</v>
      </c>
    </row>
    <row r="21">
      <c r="A21" s="4" t="inlineStr">
        <is>
          <t>Viking Plan Of Merger Agreement [Member] | December 2021 Financing Transaction [Member]</t>
        </is>
      </c>
    </row>
    <row r="22">
      <c r="A22" s="4" t="inlineStr">
        <is>
          <t>Common stock Shares Purchase</t>
        </is>
      </c>
      <c r="N22" s="5" t="n">
        <v>50000000</v>
      </c>
      <c r="S22" s="5" t="n">
        <v>100000</v>
      </c>
    </row>
    <row r="23">
      <c r="A23" s="4" t="inlineStr">
        <is>
          <t>Borrowed</t>
        </is>
      </c>
      <c r="D23" s="6" t="n">
        <v>1000000</v>
      </c>
      <c r="N23" s="6" t="n">
        <v>25000000</v>
      </c>
      <c r="AA23" s="6" t="n">
        <v>25000000</v>
      </c>
      <c r="AC23" s="6" t="n">
        <v>25000000</v>
      </c>
    </row>
    <row r="24">
      <c r="A24" s="4" t="inlineStr">
        <is>
          <t>Interest rate</t>
        </is>
      </c>
      <c r="D24" s="4" t="inlineStr">
        <is>
          <t>10.00%</t>
        </is>
      </c>
    </row>
    <row r="25">
      <c r="A25" s="4" t="inlineStr">
        <is>
          <t>Maturity date</t>
        </is>
      </c>
      <c r="D25" s="4" t="inlineStr">
        <is>
          <t>Mar. 8,
		2022</t>
        </is>
      </c>
      <c r="N25" s="4" t="inlineStr">
        <is>
          <t>Jan. 1,
		2027</t>
        </is>
      </c>
    </row>
    <row r="26">
      <c r="A26" s="4" t="inlineStr">
        <is>
          <t>Principal amount</t>
        </is>
      </c>
      <c r="D26" s="6" t="n">
        <v>1052631000000</v>
      </c>
    </row>
    <row r="27">
      <c r="A27" s="4" t="inlineStr">
        <is>
          <t>Excercise price</t>
        </is>
      </c>
      <c r="N27" s="6" t="n">
        <v>10</v>
      </c>
    </row>
    <row r="28">
      <c r="A28" s="4" t="inlineStr">
        <is>
          <t>Warrant agreement description</t>
        </is>
      </c>
      <c r="N28" s="4" t="inlineStr">
        <is>
          <t>Warrant Agreement in favor of Discover entitling Discover to purchase up to 50,000,000 shares of common stock of the Company at an exercise price of ten dollars ($10.00) per share for the first 25,000,000 shares, and twenty dollars ($20.00) per share for the remaining 25,000,000 shares. The Warrant Agreement will have a term of five years.</t>
        </is>
      </c>
    </row>
    <row r="29">
      <c r="A29" s="4" t="inlineStr">
        <is>
          <t>Original issue discount</t>
        </is>
      </c>
      <c r="D29" s="4" t="inlineStr">
        <is>
          <t>5.00%</t>
        </is>
      </c>
      <c r="N29" s="4" t="inlineStr">
        <is>
          <t>5.00%</t>
        </is>
      </c>
      <c r="AA29" s="4" t="inlineStr">
        <is>
          <t>5.00%</t>
        </is>
      </c>
      <c r="AC29" s="4" t="inlineStr">
        <is>
          <t>5.00%</t>
        </is>
      </c>
    </row>
    <row r="30">
      <c r="A30" s="4" t="inlineStr">
        <is>
          <t>Fixed price</t>
        </is>
      </c>
      <c r="D30" s="8" t="n">
        <v>1.25</v>
      </c>
      <c r="N30" s="8" t="n">
        <v>1.5</v>
      </c>
    </row>
    <row r="31">
      <c r="A31" s="4" t="inlineStr">
        <is>
          <t>First Amendment [Member]</t>
        </is>
      </c>
    </row>
    <row r="32">
      <c r="A32" s="4" t="inlineStr">
        <is>
          <t>Cash</t>
        </is>
      </c>
      <c r="AG32" s="6" t="n">
        <v>4000000</v>
      </c>
    </row>
    <row r="33">
      <c r="A33" s="4" t="inlineStr">
        <is>
          <t>Chambers Acquisition [Member]</t>
        </is>
      </c>
    </row>
    <row r="34">
      <c r="A34" s="4" t="inlineStr">
        <is>
          <t>Number of shares issued for services</t>
        </is>
      </c>
      <c r="U34" s="5" t="n">
        <v>26274510</v>
      </c>
    </row>
    <row r="35">
      <c r="A35" s="4" t="inlineStr">
        <is>
          <t>Percentage of outstanding common stock</t>
        </is>
      </c>
      <c r="U35" s="4" t="inlineStr">
        <is>
          <t>51.00%</t>
        </is>
      </c>
    </row>
    <row r="36">
      <c r="A36" s="4" t="inlineStr">
        <is>
          <t>Cash purchase price</t>
        </is>
      </c>
      <c r="U36" s="6" t="n">
        <v>10900000</v>
      </c>
    </row>
    <row r="37">
      <c r="A37" s="4" t="inlineStr">
        <is>
          <t>Cancellation of promissory notes</t>
        </is>
      </c>
      <c r="U37" s="5" t="n">
        <v>9200000</v>
      </c>
    </row>
    <row r="38">
      <c r="A38" s="4" t="inlineStr">
        <is>
          <t>Borrowed</t>
        </is>
      </c>
      <c r="U38" s="5" t="n">
        <v>12000000</v>
      </c>
    </row>
    <row r="39">
      <c r="A39" s="4" t="inlineStr">
        <is>
          <t>Promissory note principal amount</t>
        </is>
      </c>
      <c r="J39" s="6" t="n">
        <v>6000000</v>
      </c>
      <c r="U39" s="6" t="n">
        <v>12000000</v>
      </c>
    </row>
    <row r="40">
      <c r="A40" s="4" t="inlineStr">
        <is>
          <t>Interest rate</t>
        </is>
      </c>
      <c r="U40" s="4" t="inlineStr">
        <is>
          <t>10.00%</t>
        </is>
      </c>
    </row>
    <row r="41">
      <c r="A41" s="4" t="inlineStr">
        <is>
          <t>Maturity date</t>
        </is>
      </c>
      <c r="U41" s="4" t="inlineStr">
        <is>
          <t>Dec. 11,
		2022</t>
        </is>
      </c>
    </row>
    <row r="42">
      <c r="A42" s="4" t="inlineStr">
        <is>
          <t>Agro Consulting LLC [Member]</t>
        </is>
      </c>
    </row>
    <row r="43">
      <c r="A43" s="4" t="inlineStr">
        <is>
          <t>Consulting Fee</t>
        </is>
      </c>
      <c r="G43" s="6" t="n">
        <v>195000</v>
      </c>
    </row>
    <row r="44">
      <c r="A44" s="4" t="inlineStr">
        <is>
          <t>Opted to pay cash</t>
        </is>
      </c>
      <c r="G44" s="5" t="n">
        <v>25000</v>
      </c>
      <c r="P44" s="6" t="n">
        <v>25000</v>
      </c>
    </row>
    <row r="45">
      <c r="A45" s="4" t="inlineStr">
        <is>
          <t>Opted to pay stock</t>
        </is>
      </c>
      <c r="G45" s="6" t="n">
        <v>170000</v>
      </c>
      <c r="P45" s="5" t="n">
        <v>270000</v>
      </c>
    </row>
    <row r="46">
      <c r="A46" s="4" t="inlineStr">
        <is>
          <t>Service Fee</t>
        </is>
      </c>
      <c r="P46" s="6" t="n">
        <v>295000</v>
      </c>
      <c r="R46" s="6" t="n">
        <v>50000</v>
      </c>
      <c r="S46" s="6" t="n">
        <v>50000</v>
      </c>
    </row>
    <row r="47">
      <c r="A47" s="4" t="inlineStr">
        <is>
          <t>Restricted shares issued</t>
        </is>
      </c>
      <c r="R47" s="5" t="n">
        <v>450000</v>
      </c>
      <c r="S47" s="5" t="n">
        <v>360000</v>
      </c>
    </row>
    <row r="48">
      <c r="A48" s="4" t="inlineStr">
        <is>
          <t>Regal Consulting LLC [Member]</t>
        </is>
      </c>
    </row>
    <row r="49">
      <c r="A49" s="4" t="inlineStr">
        <is>
          <t>Restricted shares issued</t>
        </is>
      </c>
      <c r="S49" s="5" t="n">
        <v>5000</v>
      </c>
    </row>
    <row r="50">
      <c r="A50" s="4" t="inlineStr">
        <is>
          <t>Common stock Shares Purchase</t>
        </is>
      </c>
      <c r="S50" s="5" t="n">
        <v>100000</v>
      </c>
    </row>
    <row r="51">
      <c r="A51" s="4" t="inlineStr">
        <is>
          <t>Restricted Stock member [Member]</t>
        </is>
      </c>
    </row>
    <row r="52">
      <c r="A52" s="4" t="inlineStr">
        <is>
          <t>Number of shares issued for services</t>
        </is>
      </c>
      <c r="I52" s="5" t="n">
        <v>275000</v>
      </c>
      <c r="Y52" s="5" t="n">
        <v>100000</v>
      </c>
    </row>
    <row r="53">
      <c r="A53" s="4" t="inlineStr">
        <is>
          <t>Services fees per month</t>
        </is>
      </c>
      <c r="I53" s="6" t="n">
        <v>50000</v>
      </c>
      <c r="Y53" s="6" t="n">
        <v>50000</v>
      </c>
    </row>
    <row r="54">
      <c r="A54" s="4" t="inlineStr">
        <is>
          <t>Additional Number of shares issued for services</t>
        </is>
      </c>
      <c r="I54" s="5" t="n">
        <v>150000</v>
      </c>
    </row>
    <row r="55">
      <c r="A55" s="4" t="inlineStr">
        <is>
          <t>Series A Preferred Stock [Member]</t>
        </is>
      </c>
    </row>
    <row r="56">
      <c r="A56" s="4" t="inlineStr">
        <is>
          <t>Preferred stock Authorized</t>
        </is>
      </c>
      <c r="Z56" s="5" t="n">
        <v>2000</v>
      </c>
    </row>
    <row r="57">
      <c r="A57" s="4" t="inlineStr">
        <is>
          <t>Series B Preferred Stock [Member]</t>
        </is>
      </c>
    </row>
    <row r="58">
      <c r="A58" s="4" t="inlineStr">
        <is>
          <t>Preferred stock Authorized</t>
        </is>
      </c>
      <c r="Z58" s="5" t="n">
        <v>600000</v>
      </c>
    </row>
    <row r="59">
      <c r="A59" s="4" t="inlineStr">
        <is>
          <t>Series C Preferred Stock [Member]</t>
        </is>
      </c>
    </row>
    <row r="60">
      <c r="A60" s="4" t="inlineStr">
        <is>
          <t>Preferred stock Authorized</t>
        </is>
      </c>
      <c r="Z60" s="5" t="n">
        <v>50000</v>
      </c>
    </row>
    <row r="61">
      <c r="A61" s="4" t="inlineStr">
        <is>
          <t>Issuance convertible preferred stock</t>
        </is>
      </c>
      <c r="Z61" s="6" t="n">
        <v>756</v>
      </c>
    </row>
    <row r="62">
      <c r="A62" s="4" t="inlineStr">
        <is>
          <t>Number of common shares issued</t>
        </is>
      </c>
      <c r="I62" s="5" t="n">
        <v>275000</v>
      </c>
      <c r="Z62" s="5" t="n">
        <v>19823487</v>
      </c>
    </row>
    <row r="63">
      <c r="A63" s="4" t="inlineStr">
        <is>
          <t>Number of shares issued</t>
        </is>
      </c>
      <c r="Z63" s="5" t="n">
        <v>4794192</v>
      </c>
    </row>
    <row r="64">
      <c r="A64" s="4" t="inlineStr">
        <is>
          <t>Preferred stock, shares outstanding</t>
        </is>
      </c>
      <c r="Z64" s="5" t="n">
        <v>2951</v>
      </c>
      <c r="AH64" s="5" t="n">
        <v>2819</v>
      </c>
    </row>
    <row r="65">
      <c r="A65" s="4" t="inlineStr">
        <is>
          <t>Preferred Stock Series D [Member]</t>
        </is>
      </c>
    </row>
    <row r="66">
      <c r="A66" s="4" t="inlineStr">
        <is>
          <t>Preferred stock Authorized</t>
        </is>
      </c>
      <c r="Z66" s="5" t="n">
        <v>1000000</v>
      </c>
    </row>
    <row r="67">
      <c r="A67" s="4" t="inlineStr">
        <is>
          <t>Series E, Preferred Stock</t>
        </is>
      </c>
    </row>
    <row r="68">
      <c r="A68" s="4" t="inlineStr">
        <is>
          <t>Preferred stock Authorized</t>
        </is>
      </c>
      <c r="Z68" s="5" t="n">
        <v>16750</v>
      </c>
    </row>
    <row r="69">
      <c r="A69" s="4" t="inlineStr">
        <is>
          <t>True-Up Issuances in 2021 [Member]</t>
        </is>
      </c>
    </row>
    <row r="70">
      <c r="A70" s="4" t="inlineStr">
        <is>
          <t>Number of shares issued for services</t>
        </is>
      </c>
      <c r="E70" s="5" t="n">
        <v>10360076</v>
      </c>
      <c r="AB70" s="5" t="n">
        <v>43970077</v>
      </c>
    </row>
    <row r="71">
      <c r="A71" s="4" t="inlineStr">
        <is>
          <t>Conversions of Series C Stock in 2021 [Member]</t>
        </is>
      </c>
    </row>
    <row r="72">
      <c r="A72" s="4" t="inlineStr">
        <is>
          <t>Number of shares issued for services</t>
        </is>
      </c>
      <c r="AA72" s="5" t="n">
        <v>12443320</v>
      </c>
      <c r="AC72" s="5" t="n">
        <v>174218536</v>
      </c>
    </row>
    <row r="73">
      <c r="A73" s="4" t="inlineStr">
        <is>
          <t>Number of shares issued upon conversion</t>
        </is>
      </c>
      <c r="AA73" s="5" t="n">
        <v>97</v>
      </c>
      <c r="AC73" s="5" t="n">
        <v>1575</v>
      </c>
    </row>
    <row r="74">
      <c r="A74" s="4" t="inlineStr">
        <is>
          <t>True-Up Issuances in 2022 [Member]</t>
        </is>
      </c>
    </row>
    <row r="75">
      <c r="A75" s="4" t="inlineStr">
        <is>
          <t>Number of shares issued for services</t>
        </is>
      </c>
      <c r="M75" s="5" t="n">
        <v>38185136</v>
      </c>
    </row>
    <row r="76">
      <c r="A76" s="4" t="inlineStr">
        <is>
          <t>Conversions of Series C Stock in 2022 [Member]</t>
        </is>
      </c>
    </row>
    <row r="77">
      <c r="A77" s="4" t="inlineStr">
        <is>
          <t>Number of shares issued for services</t>
        </is>
      </c>
      <c r="C77" s="5" t="n">
        <v>2052507</v>
      </c>
      <c r="K77" s="5" t="n">
        <v>14495825</v>
      </c>
      <c r="L77" s="5" t="n">
        <v>62601441</v>
      </c>
    </row>
    <row r="78">
      <c r="A78" s="4" t="inlineStr">
        <is>
          <t>Number of shares issued upon conversion</t>
        </is>
      </c>
      <c r="C78" s="5" t="n">
        <v>129</v>
      </c>
      <c r="K78" s="5" t="n">
        <v>30</v>
      </c>
      <c r="L78" s="5" t="n">
        <v>488</v>
      </c>
    </row>
    <row r="79">
      <c r="A79" s="4" t="inlineStr">
        <is>
          <t>Shares received</t>
        </is>
      </c>
      <c r="C79" s="5" t="n">
        <v>16548332</v>
      </c>
    </row>
    <row r="80">
      <c r="A80" s="4" t="inlineStr">
        <is>
          <t>Conversions of Series C Stock in 2022 [Member] | Antilles [Member]</t>
        </is>
      </c>
    </row>
    <row r="81">
      <c r="A81" s="4" t="inlineStr">
        <is>
          <t>Number of shares issued for services</t>
        </is>
      </c>
      <c r="K81" s="5" t="n">
        <v>35834731</v>
      </c>
    </row>
    <row r="82">
      <c r="A82" s="4" t="inlineStr">
        <is>
          <t>Number of shares issued upon conversion</t>
        </is>
      </c>
      <c r="K82" s="5" t="n">
        <v>400</v>
      </c>
    </row>
    <row r="83">
      <c r="A83" s="4" t="inlineStr">
        <is>
          <t>Sale of Series G Preferred Stock [Member]</t>
        </is>
      </c>
    </row>
    <row r="84">
      <c r="A84" s="4" t="inlineStr">
        <is>
          <t>Aggregate purchase price</t>
        </is>
      </c>
      <c r="O84" s="6" t="n">
        <v>100000000</v>
      </c>
    </row>
    <row r="85">
      <c r="A85" s="4" t="inlineStr">
        <is>
          <t>Original issue discount</t>
        </is>
      </c>
      <c r="O85" s="4" t="inlineStr">
        <is>
          <t>5.00%</t>
        </is>
      </c>
    </row>
    <row r="86">
      <c r="A86" s="4" t="inlineStr">
        <is>
          <t>Number of shares purchased</t>
        </is>
      </c>
      <c r="O86" s="5" t="n">
        <v>10544</v>
      </c>
    </row>
    <row r="87">
      <c r="A87" s="4" t="inlineStr">
        <is>
          <t>Cash</t>
        </is>
      </c>
      <c r="N87" s="6" t="n">
        <v>5000000000000</v>
      </c>
      <c r="AA87" s="6" t="n">
        <v>5000000000000</v>
      </c>
      <c r="AC87" s="6" t="n">
        <v>5000000000000</v>
      </c>
    </row>
    <row r="88">
      <c r="A88" s="4" t="inlineStr">
        <is>
          <t>Cancel Shares</t>
        </is>
      </c>
      <c r="O88" s="5" t="n">
        <v>2636</v>
      </c>
    </row>
    <row r="89">
      <c r="A89" s="4" t="inlineStr">
        <is>
          <t>Sale of Series G Preferred Stock [Member] | Warrant Agreement [Member]</t>
        </is>
      </c>
    </row>
    <row r="90">
      <c r="A90" s="4" t="inlineStr">
        <is>
          <t>Common stock Shares Purchase</t>
        </is>
      </c>
      <c r="N90" s="5" t="n">
        <v>100000000</v>
      </c>
    </row>
    <row r="91">
      <c r="A91" s="4" t="inlineStr">
        <is>
          <t>Excercise price</t>
        </is>
      </c>
      <c r="N91" s="6" t="n">
        <v>2</v>
      </c>
    </row>
    <row r="92">
      <c r="A92" s="4" t="inlineStr">
        <is>
          <t>Warrant agreement description</t>
        </is>
      </c>
      <c r="O92" s="4" t="inlineStr">
        <is>
          <t>Warrant Agreement (the &amp;#8220;Warrant Agreement&amp;#8221;) in favor of Antilles entitling Antilles to purchase up to 100,000,000 shares of common stock of the Company (the &amp;#8220;Warrant Shares&amp;#8221;) at an exercise price of $2.00 per share for the first 50,000,000 shares and an exercise price of $4.00 per share for the remaining 50,000,000 shares. The Warrant Agreement has a term of five years.</t>
        </is>
      </c>
    </row>
    <row r="93">
      <c r="A93" s="4" t="inlineStr">
        <is>
          <t>Series C Preferred Stock [Member] | June 2020 Stock Purchase Agreement [Member]</t>
        </is>
      </c>
    </row>
    <row r="94">
      <c r="A94" s="4" t="inlineStr">
        <is>
          <t>Number of shares issued</t>
        </is>
      </c>
      <c r="W94" s="5" t="n">
        <v>6000000</v>
      </c>
    </row>
    <row r="95">
      <c r="A95" s="4" t="inlineStr">
        <is>
          <t>Stock issuance dicount percentage</t>
        </is>
      </c>
      <c r="V95" s="4" t="inlineStr">
        <is>
          <t>10.50%</t>
        </is>
      </c>
      <c r="W95" s="4" t="inlineStr">
        <is>
          <t>5.00%</t>
        </is>
      </c>
    </row>
    <row r="96">
      <c r="A96" s="4" t="inlineStr">
        <is>
          <t>Face value, preferred stock</t>
        </is>
      </c>
      <c r="V96" s="6" t="n">
        <v>4200000</v>
      </c>
      <c r="W96" s="6" t="n">
        <v>10000</v>
      </c>
    </row>
    <row r="97">
      <c r="A97" s="4" t="inlineStr">
        <is>
          <t>Face value stock repurchase price percentage</t>
        </is>
      </c>
      <c r="W97" s="4" t="inlineStr">
        <is>
          <t>110.00%</t>
        </is>
      </c>
    </row>
    <row r="98">
      <c r="A98" s="4" t="inlineStr">
        <is>
          <t>Face value, preferred stock total</t>
        </is>
      </c>
      <c r="W98" s="6" t="n">
        <v>6930000</v>
      </c>
    </row>
    <row r="99">
      <c r="A99" s="4" t="inlineStr">
        <is>
          <t>Redemption of shares</t>
        </is>
      </c>
      <c r="W99" s="5" t="n">
        <v>525</v>
      </c>
    </row>
    <row r="100">
      <c r="A100" s="4" t="inlineStr">
        <is>
          <t>Redemption of shares, amount</t>
        </is>
      </c>
      <c r="W100" s="6" t="n">
        <v>5775000</v>
      </c>
    </row>
    <row r="101">
      <c r="A101" s="4" t="inlineStr">
        <is>
          <t>Series C Preferred Stock [Member] | Exchange Agreement [Member]</t>
        </is>
      </c>
    </row>
    <row r="102">
      <c r="A102" s="4" t="inlineStr">
        <is>
          <t>Face value, preferred stock total</t>
        </is>
      </c>
      <c r="J102" s="5" t="n">
        <v>6000000</v>
      </c>
    </row>
    <row r="103">
      <c r="A103" s="4" t="inlineStr">
        <is>
          <t>Exchanged shares, Preferred Stock</t>
        </is>
      </c>
      <c r="J103" s="5" t="n">
        <v>600</v>
      </c>
    </row>
    <row r="104">
      <c r="A104" s="4" t="inlineStr">
        <is>
          <t>Secured promissory share</t>
        </is>
      </c>
      <c r="J104" s="6" t="n">
        <v>6000000</v>
      </c>
    </row>
    <row r="105">
      <c r="A105" s="4" t="inlineStr">
        <is>
          <t>Sales of Series C Stock in 2021 [Member]</t>
        </is>
      </c>
    </row>
    <row r="106">
      <c r="A106" s="4" t="inlineStr">
        <is>
          <t>Shares received</t>
        </is>
      </c>
      <c r="H106" s="5" t="n">
        <v>16153846</v>
      </c>
    </row>
    <row r="107">
      <c r="A107" s="4" t="inlineStr">
        <is>
          <t>Shares issued</t>
        </is>
      </c>
      <c r="H107" s="5" t="n">
        <v>1890</v>
      </c>
    </row>
    <row r="108">
      <c r="A108" s="4" t="inlineStr">
        <is>
          <t>Principal amount</t>
        </is>
      </c>
      <c r="F108" s="6" t="n">
        <v>15000000</v>
      </c>
    </row>
    <row r="109">
      <c r="A109" s="4" t="inlineStr">
        <is>
          <t>Number of shares purchased</t>
        </is>
      </c>
      <c r="F109" s="5" t="n">
        <v>1575</v>
      </c>
    </row>
    <row r="110">
      <c r="A110" s="4" t="inlineStr">
        <is>
          <t>Redemptions of Series C Stock in 2022 [Member]</t>
        </is>
      </c>
    </row>
    <row r="111">
      <c r="A111" s="4" t="inlineStr">
        <is>
          <t>Purchased for cancellation shares</t>
        </is>
      </c>
      <c r="AF111" s="5" t="n">
        <v>1664</v>
      </c>
    </row>
    <row r="112">
      <c r="A112" s="4" t="inlineStr">
        <is>
          <t>Redemption price</t>
        </is>
      </c>
      <c r="AF112" s="6" t="n">
        <v>18850000</v>
      </c>
    </row>
    <row r="113">
      <c r="A113" s="4" t="inlineStr">
        <is>
          <t>Outstanding Series C Stock [Member] | Antilles [Member]</t>
        </is>
      </c>
    </row>
    <row r="114">
      <c r="A114" s="4" t="inlineStr">
        <is>
          <t>Holdings shares</t>
        </is>
      </c>
      <c r="K114" s="5" t="n">
        <v>1175</v>
      </c>
    </row>
    <row r="115">
      <c r="A115" s="4" t="inlineStr">
        <is>
          <t>Partial Redemption of Series G Preferred Stock [Member]</t>
        </is>
      </c>
    </row>
    <row r="116">
      <c r="A116" s="4" t="inlineStr">
        <is>
          <t>Principal amount</t>
        </is>
      </c>
      <c r="AE116" s="6" t="n">
        <v>1375000000000</v>
      </c>
    </row>
    <row r="117">
      <c r="A117" s="4" t="inlineStr">
        <is>
          <t>Redeemed shares</t>
        </is>
      </c>
      <c r="AE117" s="5" t="n">
        <v>2636</v>
      </c>
    </row>
    <row r="118">
      <c r="A118" s="4" t="inlineStr">
        <is>
          <t>Dividends conversion premium description</t>
        </is>
      </c>
      <c r="B118" s="4" t="inlineStr">
        <is>
          <t>(A) 95.0% of the average of the 5 lowest individual daily volume weighted average prices of the common stock on the Trading Market during the applicable Measurement Period, which may be non-consecutive, less $0.05 per share of common stock, not to exceed (B) 100% of the lowest sales price on the last day of such Measurement Period less $0.05 per share of common stock, or (ii) during the time that any MAC is ongoing, (A) 85.0% of the lowest daily volume weighted average price during any Measurement Period for any conversion by Holder, less $0.10 per share of common stock, not to exceed (B) 85.0% of the lowest sales price on the last day of any Measurement Period, less $0.10 per share of common stock.</t>
        </is>
      </c>
    </row>
    <row r="119">
      <c r="A119" s="4" t="inlineStr">
        <is>
          <t>Preferred stock, shares outstanding</t>
        </is>
      </c>
      <c r="Z119" s="5" t="n">
        <v>0</v>
      </c>
      <c r="AD119" s="5" t="n">
        <v>7908</v>
      </c>
      <c r="AE119" s="5" t="n">
        <v>10544</v>
      </c>
      <c r="AH119"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Jun. 30, 2020</t>
        </is>
      </c>
      <c r="C2" s="2" t="inlineStr">
        <is>
          <t>Jun. 30, 2019</t>
        </is>
      </c>
    </row>
    <row r="3">
      <c r="A3" s="4" t="inlineStr">
        <is>
          <t>Fred Zeidman</t>
        </is>
      </c>
    </row>
    <row r="4">
      <c r="A4" s="4" t="inlineStr">
        <is>
          <t>Directors fees</t>
        </is>
      </c>
      <c r="B4" s="6" t="n">
        <v>13333</v>
      </c>
      <c r="C4" s="6" t="n">
        <v>13333</v>
      </c>
    </row>
    <row r="5">
      <c r="A5" s="4" t="inlineStr">
        <is>
          <t>Louis G. Schott</t>
        </is>
      </c>
    </row>
    <row r="6">
      <c r="A6" s="4" t="inlineStr">
        <is>
          <t>Consulting and other fees</t>
        </is>
      </c>
      <c r="B6" s="5" t="n">
        <v>85479</v>
      </c>
      <c r="C6" s="5" t="n">
        <v>81138</v>
      </c>
    </row>
    <row r="7">
      <c r="A7" s="4" t="inlineStr">
        <is>
          <t>James Miller</t>
        </is>
      </c>
    </row>
    <row r="8">
      <c r="A8" s="4" t="inlineStr">
        <is>
          <t>Directors fees</t>
        </is>
      </c>
      <c r="B8" s="5" t="n">
        <v>13333</v>
      </c>
    </row>
    <row r="9">
      <c r="A9" s="4" t="inlineStr">
        <is>
          <t>Robert Schleizer</t>
        </is>
      </c>
    </row>
    <row r="10">
      <c r="A10" s="4" t="inlineStr">
        <is>
          <t>Consulting and directors fees</t>
        </is>
      </c>
      <c r="B10" s="6" t="n">
        <v>133333</v>
      </c>
      <c r="C10" s="6" t="n">
        <v>1933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QUIDITY AND GOING CONCERN CONSIDERATIONS</t>
        </is>
      </c>
      <c r="B1" s="2" t="inlineStr">
        <is>
          <t>3 Months Ended</t>
        </is>
      </c>
    </row>
    <row r="2">
      <c r="B2" s="2" t="inlineStr">
        <is>
          <t>Jun. 30, 2020</t>
        </is>
      </c>
    </row>
    <row r="3">
      <c r="A3" s="3" t="inlineStr">
        <is>
          <t>LIQUIDITY AND GOING CONCERN CONSIDERATIONS</t>
        </is>
      </c>
    </row>
    <row r="4">
      <c r="A4" s="4" t="inlineStr">
        <is>
          <t>LIQUIDITY AND GOING CONCERN CONSIDERATIONS</t>
        </is>
      </c>
      <c r="B4" s="4" t="inlineStr">
        <is>
          <t>NOTE 2 – LIQUIDITY AND GOING CONCERN CONSIDERATIONS At June 30, 2020, the Company’s total current assets of $2.2 million were less than its total current liabilities of approximately $88.2 million, resulting in working capital deficit of $86.0 million, while at March 31, 2020, the Company’s total current assets of $1.1 million were less than its total current liabilities of approximately $79.7 million, resulting in a working capital deficit of 78.6 million. The increase in the working capital deficit of $7.4 million is due primarily to an increase in the recognized loss on the Series C Derivative Liability. Recent oil and gas price volatility as a result of geopolitical conditions and the global COVID-19 pandemic may have a negative impact on the Company’s financial position and results of operations. Negative impacts could include, but are not limited to, the Company’s inability to sell its oil and gas production, reduction in the selling price of the Company’s oil and gas, failure of a counterparty to make required payments, possible disruption of production as a result of worker illness or mandated production shutdowns or ‘stay-at-home’ orders, and access to new capital and financing. The factors above raise substantial doubt about the Company’s ability to continue to operate as a going concern for the twelve months following the issuance of these financial statements. The Company believes that it may not have sufficient liquidity to meet its operating costs unless it can raise new funding, which may be through the sale of debt or equity. The Company had no secured debt outstanding as of June 30, 2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0</t>
        </is>
      </c>
    </row>
    <row r="3">
      <c r="A3" s="3" t="inlineStr">
        <is>
          <t>SUMMARY OF SIGNIFICANT ACCOUNTING POLICIES</t>
        </is>
      </c>
    </row>
    <row r="4">
      <c r="A4" s="4" t="inlineStr">
        <is>
          <t>SUMMARY OF SIGNIFICANT ACCOUNTING POLICIES</t>
        </is>
      </c>
      <c r="B4" s="4" t="inlineStr">
        <is>
          <t xml:space="preserve">NOTE 3 – SUMMARY OF SIGNIFICANT ACCOUNTING POLICIES The Company has provided a discussion of significant accounting policies, estimates and judgments in its March 31, 2020 Annual Report on Form 10-K/A. There have been no changes to the Company’s significant accounting policies since March 31, 2020 which are expected to have a material impact on the Company’s financial position, operations or cash flows. Amounts presented in the consolidated balance sheet as of March 31, 2020 are derived from our audited consolidated financial statements as of that date. The unaudited consolidated financial statements as of and for the period ended June 30, 2020 and 2019 have been prepared in accordance with U.S. generally accepted accounting principles (“U.S. GAAP”) for interim financial information on a basis consistent with the annual audited consolidated financial statements and with the instructions to Form 10-Q. The consolidated financial statements presented herein reflect all adjustments which, in the opinion of management, are necessary for a fair presentation of the financial position of the Company as of June 30, 2020 and March 31, 2020, and the results of operations for the three month periods ended June 30, 2020 and 2019, the consolidated statements of changes in equity for the three month periods ended June 30, 2020 and 2019 and cash flows for the three month periods ended June 30, 2020 and 2019. All of these adjustments are of a normal recurring nature. The results of operations for the interim periods are not necessarily indicative of the results expected for a full year. The statements should be read in conjunction with the audited consolidated financial statements and the notes thereto which are included in our Annual Report on Form 10-K/A (amendment No. 1) for the year ended March 31, 2020. Principles of Consolidation The consolidated financial statements include the accounts of Camber and all of its wholly-owned and majority-owned subsidiaries. All material intercompany accounts and transactions have been eliminated in consolidation. Accounts Receivable Accounts receivable, net, include amounts due for oil and gas revenues from prior month production, accrued interest on the notes receivable due from Lineal and Viking and an estimate of amounts due from N&amp;B Energy related to the September 2018 Asset Purchase Agreement entered into with N&amp;B Energy. The allowance for doubtful accounts is the Company’s best estimate of the probable amount of credit losses in the Company’s existing accounts receivable. At June 30, 2020 and March 31, 2020, there were allowances for doubtful accounts of approximately $208,000, included in accounts receivable, and there were bad debts of $0 and $17,694, recognized for the three months ended June 30, 2020 and 2019, respectively. Notes Receivable Notes receivable includes the $9,200,000, excluding adjustment for excess loss from equity method investment of $126,186, of notes from Viking as described in “Note 7 – Long-Term Notes Receivable” and “Note 5 – Plan of Merger and Investment In Unconsolidated Entity”, and two notes due from Lineal in the amounts of $1,539,719 and $800,000, respectively, as more fully discussed in “Note 7 – Long-Term Notes Receivable” and “Note 12 – Lineal Merger Agreement and Divestiture”. As of June 30, 2020, the Company had no allowance for uncollectible amounts related to the notes receivable. Property and Equipment Property and equipment are recorded at cost and depreciated using the straight-line method over their useful lives. Amortization of the equipment under capital leases related to the Lineal operations was computed using the straight-line method over lives ranging from 3 to 5 years and is included in depreciation expense. Costs of maintenance and repairs were charged to expense when incurred. Long-lived assets including intangible assets are evaluated for impairment whenever events or changes in circumstances indicate that the carrying amount of an asset may not be recoverable. If an evaluation is required, the estimated future undiscounted cash flows associated with the asset are compared to the assets carrying amount to determine if an impairment of such asset is necessary. This evaluation, as well as an evaluation of our intangible assets, requires the Company to make long-term forecasts of the future revenues and costs related to the assets subject to review. Forecasts require assumptions about demand for the Company’s services and future market conditions. Estimating future cash flows requires significant judgment, and the Company’s projections may vary from the cash flows eventually realized. Future events and unanticipated changes to assumptions could require a provision for impairment in a future period. The effect of any impairment would be to expense the difference between the fair value (less selling costs) of such asset and its carrying value. Such expense would be reflected in earnings. No impairments were deemed necessary for the three months ended June 30, 2020 and 2019, respectively. Investment in Unconsolidated Entities The Company accounts for its investment in unconsolidated entities under the equity method of accounting when it owns less than 51% of a controlling interest and does not have the ability to exercise significant influence over the operating and financial policies of the entity. The investment is adjusted accordingly for dividends or distributions it receives and its proportionate share of earnings or losses of the entity. The current investment in unconsolidated entities is a 30% (25% from February 3, 2020 to June 25, 2020) interest in Elysium Energy Holdings, LLC, which, through its wholly-owned subsidiary, Elysium Energy, LLC, is involved in oil and gas exploration and production in the United States. The balance sheet of Elysium Holdings, LLC at June 30, 2020 included current assets of $2.2 million, total assets of $32.4 million, total liabilities of $33.2 million and net assets of $(0.8) million. The balance sheet of Elysium Energy Holdings, LLC at March 31, 2020 included current assets of $4.0 million, total assets of $37.7 million, total liabilities of $34.0 million and net assets of $3.7 million. The income statement of Elysium Energy Holdings, LLC for the three months ended June 30, 2020 included total revenues of $3.8 million and a net loss of $4.3 million. See also “Note 6 – Plan of Merger and Investment In Unconsolidated Entity”. Goodwill Goodwill is tested for impairment annually and whenever events or circumstances make it more likely than not that an impairment may have occurred. Goodwill is reviewed for impairment at the reporting unit level, which is defined as operating segments or groupings of businesses one level below the operating segment level. The Company’s operating segments are the same as the reporting units used in its goodwill impairment test. Goodwill is tested for impairment by comparing the estimated fair value of a reporting unit, determined using a market approach, if market prices are available, or alternatively, a discounted cash flow model, with its carrying value. The annual evaluation of goodwill requires the use of estimates about future operating results, valuation multiples and discount rates of each reporting unit to determine their estimated fair value. Changes in these assumptions can materially affect these estimates. Once an impairment of goodwill has been recorded, it cannot be reversed. Revenue Recognition Exploration and Production Revenue The Company’s revenue for its exploration and production operations are comprised entirely of revenue from exploration and production activities. The Company’s oil is sold primarily to marketers, gatherers, and refiners. Natural gas is sold primarily to interstate and intrastate natural-gas pipelines, direct end-users, industrial users, local distribution companies, and natural-gas marketers. Natural gas liquids (“ NGLs Contracts with customers have varying terms, including month-to-month contracts, and contracts with a finite term. The Company recognizes sales revenues for oil, natural gas, and NGLs based on the amount of each product sold to a customer when control transfers to the customer. Generally, control transfers at the time of delivery to the customer at a pipeline interconnect, the tailgate of a processing facility, or as a tanker lifting is completed. Revenue is measured based on the contract price, which may be index-based or fixed, and may include adjustments for market differentials and downstream costs incurred by the customer, including gathering, transportation, and fuel costs. Revenues are recognized for the sale of the Company’s net share of production volumes. Sales on behalf of other working interest owners and royalty interest owners are not recognized as revenues. Fair Value of Financial Instruments Accounting Standards Codification (“ ASC ● Level 1 – Quoted prices in active markets for identical assets or liabilities. ● Level 2 –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 ● Level 3 –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 As of June 30, 2020 and March 31, 2020, the significant inputs to the Company’s derivative liability calculations was Level 3 inputs. Derivative Liabilities The Series C Preferred Stock are convertible into shares of common stock at a fixed $3.25 conversion rate. Upon conversion, the holder is entitled to dividends as if the shares had been held to maturity, which is referred to as the Conversion Premium. The Conversion Premium may be paid in shares or cash, at the option of the Company. If the Conversion Premium is paid in cash, the amount is fixed and not subject to adjustment. If the Conversion Premium is paid in shares, the conversion ratio is based on a Volume Weighted Average Price (“VWAP”) calculation based on the lowest stock price over the Measurement Period. The Measurement Period is 30 days(or 60 days if there is a Triggering Event) prior to the conversion date and 30 days (or 60 days if there is a Triggering Event) after the conversion date. The VWAP calculation is subject to adjustment if there is a Triggering Event and the Measurement Period is subject to adjustment in the event that the Company is in default of one or more Equity Conditions provided in the Certificate of Designation. For example, the Measurement period may be extended one day for every day the Company is not in compliance with one or more of the Equity Conditions. Trigger events are described in the designation of the Series C Preferred Stock, but include items which would typically be events of default under a debt security, including filing of reports late with the SEC. At the conversion date, the number of shares due for the Conversion Premium is estimated based on the previous 30-day VWAP. If the Company does not elect to pay the Conversion Premium in cash, the Company will issue all shares due for the conversion and the estimated shares due for the conversion premium. If the VWAP calculation for the portion of the Measurement Period following the date of conversion is lower than the VWAP for the portion of the Measurement Period prior to the date of conversion, the holder will be issued additional common shares, referred to as “true-up” shares. If the VWAP calculation is higher, no true-up shares are issued. The determination of the Conversion Premium for outstanding Series C Shares and the potential obligation to issue True-Up shares subsequent to a conversion are based on variables that are not an input to the fair value of a “fixed-for-fixed” option as defined under FASB ASC Topic No. 815 – 40 and required to be accounted for at fair value as are derivatives liabilities. The derivative liability at the end of each period includes a derivative liability for the outstanding Series C shares Conversion Premium and a derivative liability for the potential obligation to issue True-Up Shares relating to Series C shares that have been converted and the Measurement Period has not expired, if applicable The fair value of the derivative liability relating to the Conversion Premium for any outstanding Series C Shares is equal to the cash required to settle the Conversion Premium. The fair value of the potential true-up share obligation has been estimated using a binomial pricing mode and the lesser of the conversion price or the low closing price of the Company’s stock subsequent to the conversion date. and the historical volatility of the Company’s common stock. (See notes 4 and 10) Recently Issued Accounting Pronouncements The Company does not believe that any recently issued effective pronouncements, or pronouncements issued but not yet effective, if adopted, would have a material effect on the accompanying consolidated financial statements. Subsequent Events The Company has evaluated all transactions through the date the consolidated financial statements were issued for subsequent event disclosure consider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08T16:15:49Z</dcterms:created>
  <dcterms:modified xmlns:dcterms="http://purl.org/dc/terms/" xmlns:xsi="http://www.w3.org/2001/XMLSchema-instance" xsi:type="dcterms:W3CDTF">2022-06-08T16:15:49Z</dcterms:modified>
</cp:coreProperties>
</file>